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asis Of Prese" sheetId="7" r:id="rId7"/>
    <s:sheet name="Recent Accounting Developments " sheetId="8" r:id="rId8"/>
    <s:sheet name="Acquisition" sheetId="9" r:id="rId9"/>
    <s:sheet name="Inventories" sheetId="10" r:id="rId10"/>
    <s:sheet name="Fixed Assets" sheetId="11" r:id="rId11"/>
    <s:sheet name="Equity Investees" sheetId="12" r:id="rId12"/>
    <s:sheet name="Intangible Assets" sheetId="13" r:id="rId13"/>
    <s:sheet name="Debt" sheetId="14" r:id="rId14"/>
    <s:sheet name="Partners' Capital and Distribut" sheetId="15" r:id="rId15"/>
    <s:sheet name="Business Segment Information" sheetId="16" r:id="rId16"/>
    <s:sheet name="Transactions With Related Parti" sheetId="17" r:id="rId17"/>
    <s:sheet name="Supplemental Cash Flow Informat" sheetId="18" r:id="rId18"/>
    <s:sheet name="Derivatives" sheetId="19" r:id="rId19"/>
    <s:sheet name="Fair-Value Measurements" sheetId="20" r:id="rId20"/>
    <s:sheet name="Contingencies" sheetId="21" r:id="rId21"/>
    <s:sheet name="Condensed Consolidating Financi" sheetId="22" r:id="rId22"/>
    <s:sheet name="Acquisition (Tables)" sheetId="23" r:id="rId23"/>
    <s:sheet name="Inventories (Tables)" sheetId="24" r:id="rId24"/>
    <s:sheet name="Fixed Assets (Tables)" sheetId="25" r:id="rId25"/>
    <s:sheet name="Equity Investees (Tables)" sheetId="26" r:id="rId26"/>
    <s:sheet name="Intangible Assets (Tables)" sheetId="27" r:id="rId27"/>
    <s:sheet name="Debt (Tables)" sheetId="28" r:id="rId28"/>
    <s:sheet name="Partners' Capital and Distrib29" sheetId="29" r:id="rId29"/>
    <s:sheet name="Business Segment Information (T" sheetId="30" r:id="rId30"/>
    <s:sheet name="Transactions With Related Par31" sheetId="31" r:id="rId31"/>
    <s:sheet name="Supplemental Cash Flow Inform32" sheetId="32" r:id="rId32"/>
    <s:sheet name="Derivatives (Tables)" sheetId="33" r:id="rId33"/>
    <s:sheet name="Fair-Value Measurements (Tables" sheetId="34" r:id="rId34"/>
    <s:sheet name="Condensed Consolidating Finan35" sheetId="35" r:id="rId35"/>
    <s:sheet name="Organization And Basis Of Pre36" sheetId="36" r:id="rId36"/>
    <s:sheet name="Acquisition (Narrative) (Detail" sheetId="37" r:id="rId37"/>
    <s:sheet name="Acquisition (Selected Financial" sheetId="38" r:id="rId38"/>
    <s:sheet name="Acquisition (Schedule of Pro Fo" sheetId="39" r:id="rId39"/>
    <s:sheet name="Acquisition and Divestiture Acq" sheetId="40" r:id="rId40"/>
    <s:sheet name="Inventories (Schedule Of Major " sheetId="41" r:id="rId41"/>
    <s:sheet name="Inventories (Narrative) (Detail" sheetId="42" r:id="rId42"/>
    <s:sheet name="Fixed Assets (Schedule Of Fixed" sheetId="43" r:id="rId43"/>
    <s:sheet name="Fixed Assets Depreciation Expen" sheetId="44" r:id="rId44"/>
    <s:sheet name="Fixed Assets - Asset Retirement" sheetId="45" r:id="rId45"/>
    <s:sheet name="- Asset Retirement Obligation (" sheetId="46" r:id="rId46"/>
    <s:sheet name="Fixed Assets - Forecast of Accr" sheetId="47" r:id="rId47"/>
    <s:sheet name="Equity Investees (Narrative) (D" sheetId="48" r:id="rId48"/>
    <s:sheet name="Equity Investees (Consolidated " sheetId="49" r:id="rId49"/>
    <s:sheet name="Equity Investees (Schedule Of B" sheetId="50" r:id="rId50"/>
    <s:sheet name="Equity Investees (Schedule Of O" sheetId="51" r:id="rId51"/>
    <s:sheet name="Intangible Assets (Schedule Of " sheetId="52" r:id="rId52"/>
    <s:sheet name="Intangible Assets (Schedule o53" sheetId="53" r:id="rId53"/>
    <s:sheet name="Debt (Narrative) (Details)" sheetId="54" r:id="rId54"/>
    <s:sheet name="Debt (Schedule Of Obligations U" sheetId="55" r:id="rId55"/>
    <s:sheet name="Partners' Capital and Distrib56" sheetId="56" r:id="rId56"/>
    <s:sheet name="Partners' Capital And Distrib57" sheetId="57" r:id="rId57"/>
    <s:sheet name="Business Segment Information (S" sheetId="58" r:id="rId58"/>
    <s:sheet name="Business Segment Information 59" sheetId="59" r:id="rId59"/>
    <s:sheet name="Business Segment Information (R" sheetId="60" r:id="rId60"/>
    <s:sheet name="Transactions With Related Par61" sheetId="61" r:id="rId61"/>
    <s:sheet name="Transactions With Related Par62" sheetId="62" r:id="rId62"/>
    <s:sheet name="Supplemental Cash Flow Inform63" sheetId="63" r:id="rId63"/>
    <s:sheet name="Supplemental Cash Flow Inform64" sheetId="64" r:id="rId64"/>
    <s:sheet name="Derivatives (Schedule Of Outsta" sheetId="65" r:id="rId65"/>
    <s:sheet name="Derivatives (Schedule Of Fair V" sheetId="66" r:id="rId66"/>
    <s:sheet name="Derivatives (Schedule Of Effect" sheetId="67" r:id="rId67"/>
    <s:sheet name="Derivatives Derivatives (Narrat" sheetId="68" r:id="rId68"/>
    <s:sheet name="Fair-Value Measurements (Narrat" sheetId="69" r:id="rId69"/>
    <s:sheet name="Fair-Value Measurements (Placem" sheetId="70" r:id="rId70"/>
    <s:sheet name="Condensed Consolidating Finan71" sheetId="71" r:id="rId71"/>
    <s:sheet name="Condensed Consolidating Finan72" sheetId="72" r:id="rId72"/>
    <s:sheet name="Condensed Consolidating Finan73" sheetId="73" r:id="rId73"/>
    <s:sheet name="Condensed Consolidating Finan74" sheetId="74" r:id="rId74"/>
    <s:sheet name="Condensed Consolidating Finan75" sheetId="75" r:id="rId75"/>
  </s:sheets>
  <s:definedNames/>
  <s:calcPr calcId="124519" calcMode="auto" fullCalcOnLoad="1"/>
</s:workbook>
</file>

<file path=xl/sharedStrings.xml><?xml version="1.0" encoding="utf-8"?>
<sst xmlns="http://schemas.openxmlformats.org/spreadsheetml/2006/main" uniqueCount="644">
  <si>
    <t>Document And Entity Information - shares</t>
  </si>
  <si>
    <t>9 Months Ended</t>
  </si>
  <si>
    <t>Sep. 30, 2015</t>
  </si>
  <si>
    <t>Nov. 05, 2015</t>
  </si>
  <si>
    <t>Entity Information [Line Items]</t>
  </si>
  <si>
    <t>Entity Registrant Name</t>
  </si>
  <si>
    <t>GENESIS ENERGY LP</t>
  </si>
  <si>
    <t>Entity Central Index Key</t>
  </si>
  <si>
    <t>Current Fiscal Year End Date</t>
  </si>
  <si>
    <t>--12-31</t>
  </si>
  <si>
    <t>Document Type</t>
  </si>
  <si>
    <t>10-Q</t>
  </si>
  <si>
    <t>Document Period End Date</t>
  </si>
  <si>
    <t>Sep. 30,
		2015</t>
  </si>
  <si>
    <t>Amendment Flag</t>
  </si>
  <si>
    <t>false</t>
  </si>
  <si>
    <t>Document Fiscal Year Focus</t>
  </si>
  <si>
    <t>Document Fiscal Period Focus</t>
  </si>
  <si>
    <t>Q3</t>
  </si>
  <si>
    <t>Entity Filer Category</t>
  </si>
  <si>
    <t>Large Accelerated Filer</t>
  </si>
  <si>
    <t>Entity Well-known Seasoned Issuer</t>
  </si>
  <si>
    <t>Yes</t>
  </si>
  <si>
    <t>Entity Voluntary Filers</t>
  </si>
  <si>
    <t>No</t>
  </si>
  <si>
    <t>Entity Current Reporting Status</t>
  </si>
  <si>
    <t>Class A [Member]</t>
  </si>
  <si>
    <t>Entity Common Stock, Shares Outstanding</t>
  </si>
  <si>
    <t>Class B [Member]</t>
  </si>
  <si>
    <t>Condensed Consolidated Balance Sheets - USD ($) $ in Thousands</t>
  </si>
  <si>
    <t>Dec. 31, 2014</t>
  </si>
  <si>
    <t>CURRENT ASSETS:</t>
  </si>
  <si>
    <t>Cash and cash equivalents</t>
  </si>
  <si>
    <t>Accounts receivable-trade, net</t>
  </si>
  <si>
    <t>Inventories</t>
  </si>
  <si>
    <t>Other</t>
  </si>
  <si>
    <t>Total current assets</t>
  </si>
  <si>
    <t>FIXED ASSETS, at cost</t>
  </si>
  <si>
    <t>Less: Accumulated depreciation</t>
  </si>
  <si>
    <t>Net fixed assets</t>
  </si>
  <si>
    <t>NET INVESTMENT IN DIRECT FINANCING LEASES, net of unearned income</t>
  </si>
  <si>
    <t>EQUITY INVESTEES</t>
  </si>
  <si>
    <t>INTANGIBLE ASSETS, net of amortization</t>
  </si>
  <si>
    <t>GOODWILL</t>
  </si>
  <si>
    <t>OTHER ASSETS, net of amortization</t>
  </si>
  <si>
    <t>TOTAL ASSETS</t>
  </si>
  <si>
    <t>CURRENT LIABILITIES:</t>
  </si>
  <si>
    <t>Accounts payable-trade</t>
  </si>
  <si>
    <t>Accrued liabilities</t>
  </si>
  <si>
    <t>Total current liabilities</t>
  </si>
  <si>
    <t>SENIOR SECURED CREDIT FACILITY</t>
  </si>
  <si>
    <t>Senior unsecured notes</t>
  </si>
  <si>
    <t>DEFERRED TAX LIABILITIES</t>
  </si>
  <si>
    <t>OTHER LONG-TERM LIABILITIES</t>
  </si>
  <si>
    <t>COMMITMENTS AND CONTINGENCIES (Note 15)</t>
  </si>
  <si>
    <t xml:space="preserve"> </t>
  </si>
  <si>
    <t>Partners' Capital, Including Portion Attributable to Noncontrolling Interest</t>
  </si>
  <si>
    <t>PARTNERS' CAPITAL:</t>
  </si>
  <si>
    <t>Limited Partners' Capital Account</t>
  </si>
  <si>
    <t>Partners' Capital Attributable to Noncontrolling Interest</t>
  </si>
  <si>
    <t>TOTAL LIABILITIES AND PARTNERS' CAPITAL</t>
  </si>
  <si>
    <t>Condensed Consolidated Balance Sheets (Parenthetical) - shares</t>
  </si>
  <si>
    <t>Jul. 22, 2015</t>
  </si>
  <si>
    <t>Apr. 10, 2015</t>
  </si>
  <si>
    <t>Common units, issued</t>
  </si>
  <si>
    <t>Limited Partners' Capital Account, Units Outstanding</t>
  </si>
  <si>
    <t>Condensed Consolidated Statements Of Operations - USD ($) shares in Thousands, $ in Thousands</t>
  </si>
  <si>
    <t>3 Months Ended</t>
  </si>
  <si>
    <t>Sep. 30, 2014</t>
  </si>
  <si>
    <t>Income Statement [Abstract]</t>
  </si>
  <si>
    <t>Onshore Pipeline Transportation Services Revenues</t>
  </si>
  <si>
    <t>Offshore Pipeline Transportation Services Revenues</t>
  </si>
  <si>
    <t>REVENUES:</t>
  </si>
  <si>
    <t>Supply And Logistics Revenues</t>
  </si>
  <si>
    <t>Refinery Services Revenues</t>
  </si>
  <si>
    <t>Marine Transportation Revenues</t>
  </si>
  <si>
    <t>Total revenues</t>
  </si>
  <si>
    <t>COSTS AND EXPENSES:</t>
  </si>
  <si>
    <t>Supply and logistics product costs</t>
  </si>
  <si>
    <t>Supply and logistics operating costs</t>
  </si>
  <si>
    <t>Marine Transportation Operating Costs</t>
  </si>
  <si>
    <t>Refinery services operating costs</t>
  </si>
  <si>
    <t>Pipeline transportation operating costs</t>
  </si>
  <si>
    <t>Offshore Pipeline Transportation Operating Costs</t>
  </si>
  <si>
    <t>General and administrative</t>
  </si>
  <si>
    <t>Depreciation and amortization</t>
  </si>
  <si>
    <t>Total costs and expenses</t>
  </si>
  <si>
    <t>OPERATING INCOME</t>
  </si>
  <si>
    <t>Equity in earnings of equity investees</t>
  </si>
  <si>
    <t>Interest Income (Expense), Net</t>
  </si>
  <si>
    <t>Business Combination, Step Acquisition, Equity Interest in Acquiree, Remeasurement Gain</t>
  </si>
  <si>
    <t>Other Nonoperating Income (Expense)</t>
  </si>
  <si>
    <t>Income from continuing operations before income taxes</t>
  </si>
  <si>
    <t>Income tax benefit (expense)</t>
  </si>
  <si>
    <t>NET INCOME</t>
  </si>
  <si>
    <t>Net Income (Loss) Attributable to Noncontrolling Interest</t>
  </si>
  <si>
    <t>Net Income (Loss) Attributable to Parent</t>
  </si>
  <si>
    <t>NET INCOME PER COMMON UNIT:</t>
  </si>
  <si>
    <t>Basic and Diluted</t>
  </si>
  <si>
    <t>WEIGHTED AVERAGE OUTSTANDING COMMON UNITS:</t>
  </si>
  <si>
    <t>Condensed Consolidated Statements Of Partners' Capital - USD ($) shares in Thousands, $ in Thousands</t>
  </si>
  <si>
    <t>Total</t>
  </si>
  <si>
    <t>Partners’ Capital</t>
  </si>
  <si>
    <t>Noncontrolling Interest</t>
  </si>
  <si>
    <t>Common UnitsPartners’ Capital</t>
  </si>
  <si>
    <t>Partners' capital, beginning of period at Dec. 31, 2013</t>
  </si>
  <si>
    <t>Partners' capital, beginning of period (in units) at Dec. 31, 2013</t>
  </si>
  <si>
    <t>Increase (Decrease) in Partners' Capital [Roll Forward]</t>
  </si>
  <si>
    <t>Net income</t>
  </si>
  <si>
    <t>Cash distributions to partners, net</t>
  </si>
  <si>
    <t>Cash distributions to noncontrolling interests</t>
  </si>
  <si>
    <t>Issuance of common units for cash, net (in units)</t>
  </si>
  <si>
    <t>Issuance of common units for cash, net</t>
  </si>
  <si>
    <t>Partners' capital, end of period at Sep. 30, 2014</t>
  </si>
  <si>
    <t>Partners' capital, end of period (in units) at Sep. 30, 2014</t>
  </si>
  <si>
    <t>Partners' capital, beginning of period at Dec. 31, 2014</t>
  </si>
  <si>
    <t>Partners' capital, beginning of period (in units) at Dec. 31, 2014</t>
  </si>
  <si>
    <t>Noncontrolling interest from acquisition</t>
  </si>
  <si>
    <t>Partners' capital, end of period at Sep. 30, 2015</t>
  </si>
  <si>
    <t>Partners' capital, end of period (in units) at Sep. 30, 2015</t>
  </si>
  <si>
    <t>Condensed Consolidated Statements Of Cash Flows - USD ($) $ in Thousands</t>
  </si>
  <si>
    <t>CASH FLOWS FROM OPERATING ACTIVITIES:</t>
  </si>
  <si>
    <t>Adjustments to reconcile net income to net cash provided by operating activities -</t>
  </si>
  <si>
    <t>Gain on basis step up on historical interest</t>
  </si>
  <si>
    <t>Amortization of debt issuance costs and premium</t>
  </si>
  <si>
    <t>Amortization of unearned income and initial direct costs on direct financing leases</t>
  </si>
  <si>
    <t>Payments received under direct financing leases</t>
  </si>
  <si>
    <t>Equity in earnings of investments in equity investees</t>
  </si>
  <si>
    <t>Cash distributions of earnings of equity investees</t>
  </si>
  <si>
    <t>Non-cash effect of equity-based compensation plans</t>
  </si>
  <si>
    <t>Deferred and other tax liabilities</t>
  </si>
  <si>
    <t>Unrealized loss (gain) on derivative transactions</t>
  </si>
  <si>
    <t>Other, net</t>
  </si>
  <si>
    <t>Net changes in components of operating assets and liabilities (Note 12)</t>
  </si>
  <si>
    <t>Net cash provided by operating activities</t>
  </si>
  <si>
    <t>CASH FLOWS FROM INVESTING ACTIVITIES:</t>
  </si>
  <si>
    <t>Payments to acquire fixed and intangible assets</t>
  </si>
  <si>
    <t>Cash distributions received from equity investees - return of investment</t>
  </si>
  <si>
    <t>Investments in equity investees</t>
  </si>
  <si>
    <t>Acquisitions</t>
  </si>
  <si>
    <t>Proceeds from asset sales</t>
  </si>
  <si>
    <t>Net cash used in investing activities</t>
  </si>
  <si>
    <t>CASH FLOWS FROM FINANCING ACTIVITIES:</t>
  </si>
  <si>
    <t>Borrowings on senior secured credit facility</t>
  </si>
  <si>
    <t>Repayments on senior secured credit facility</t>
  </si>
  <si>
    <t>Proceeds from issuance of senior unsecured notes, including premium</t>
  </si>
  <si>
    <t>Repayments of Unsecured Debt</t>
  </si>
  <si>
    <t>Debt issuance costs</t>
  </si>
  <si>
    <t>Proceeds from Issuance of Common Limited Partners Units</t>
  </si>
  <si>
    <t>Payments of Distributions To Noncontrolling Interests</t>
  </si>
  <si>
    <t>Distributions to common unitholders</t>
  </si>
  <si>
    <t>Net cash provided by financing activities</t>
  </si>
  <si>
    <t>Net increase in cash and cash equivalents</t>
  </si>
  <si>
    <t>Cash and cash equivalents at beginning of period</t>
  </si>
  <si>
    <t>Cash and cash equivalents at end of period</t>
  </si>
  <si>
    <t>Organization And Basis Of Presentation And Consolidation</t>
  </si>
  <si>
    <t>Organization, Consolidation and Presentation of Financial Statements [Abstract]</t>
  </si>
  <si>
    <t>Organization and Basis of Presentation and Consolidation Organization We are a growth-oriented master limited partnership formed in Delaware in 1996 and focused on the midstream segment of the oil and gas industry in the Gulf Coast region of the United States, primarily Texas, Louisiana, Arkansas, Mississippi, Alabama, Florida, Wyoming and in the Gulf of Mexico. We have a diverse portfolio of assets, including pipelines, offshore hub and junction platforms, refinery-related plants, storage tanks and terminals, railcars, rail loading and unloading facilities, barges and trucks. We are owned 100% by our limited partners. Our general partner, Genesis Energy, LLC, is a wholly-owned subsidiary. Our general partner has sole responsibility for conducting our business and managing our operations. We conduct our operations and own our operating assets through our subsidiaries and joint ventures. We manage our businesses through the following five divisions that constitute our reportable segments: • Onshore pipeline transportation of crude oil and, to a lesser extent, carbon dioxide (or "CO 2 "); • Offshore pipeline transportation and processing of crude oil and natural gas in the Gulf of Mexico; • Refinery services involving processing of high sulfur (or “sour”) gas streams for refineries to remove the sulfur, and selling the related by-product, sodium hydrosulfide (or “NaHS”, commonly pronounced "nash"); • Marine transportation to provide waterborne transportation of petroleum products and crude oil throughout North America; and • Supply and logistics services, which include terminaling, blending, storing, marketing and transporting crude oil and petroleum products and, on a smaller scale, CO 2 . On July 24, 2015, we acquired the offshore pipeline and services business of Enterprise Products Partners, L.P. and its affiliates for approximately $1.5 billion , subject to certain adjustments. That business includes interests in approximately 2,350 miles of offshore crude oil and natural gas pipelines and six offshore hub platforms that serve some of the most active drilling and development regions in the United States, including deepwater production fields in the Gulf of Mexico offshore Texas, Louisiana, Mississippi and Alabama. At the closing of that transaction, we entered into transition service agreements to facilitate a smooth transition of operations and uninterrupted services for both employees and customers. That acquisition complements and substantially expands our existing offshore pipelines segment. Basis of Presentation and Consolidation The accompanying Unaudited Condensed Consolidated Financial Statements include Genesis Energy, L.P. and its subsidiaries, including our general partner, Genesis Energy, LLC. Our results of operations for the interim periods shown in this report are not necessarily indicative of results to be expected for the fiscal year. The Condensed Consolidated Financial Statements included herein have been prepared by us without audit pursuant to the rules and regulations of the Securities and Exchange Commission (“SEC”). Accordingly, they reflect all adjustments (which consist solely of normal recurring adjustments) that are, in the opinion of management, necessary for a fair presentation of the financial results for interim periods. Certain information and notes normally included in annual financial statements prepared in accordance with U.S. generally accepted accounting principles (“GAAP”) have been condensed or omitted pursuant to such rules and regulations. However, we believe that the disclosures are adequate to make the information presented not misleading when read in conjunction with the information contained in the periodic reports we file with the SEC pursuant to the Securities Exchange Act of 1934, including the Consolidated Financial Statements and notes thereto included in our Annual Report on Form 10-K for the year ended December 31, 2014 , as amended and superseded in part in Genesis' Current Report on Form 8-K filed on July 2, 2015. Except per unit amounts, or as noted within the context of each footnote disclosure, the dollar amounts presented in the tabular data within these footnote disclosures are stated in thousands of dollars.</t>
  </si>
  <si>
    <t>Recent Accounting Developments (Notes)</t>
  </si>
  <si>
    <t>Accounting Changes and Error Corrections [Abstract]</t>
  </si>
  <si>
    <t>New Accounting Pronouncements and Changes in Accounting Principles [Text Block]</t>
  </si>
  <si>
    <t>Recent Accounting Developments Recently Issued In April 2015, the Financial Accounting Standards Board ("FASB") issued guidance that will require the presentation of debt issuance costs in financial statements as a direct reduction of related debt liabilities with amortization of debt issuance costs reported as interest expense. Under current U.S. GAAP standards, debt issuance costs are reported as deferred charges (i.e., as an asset). This guidance is effective for annual periods, and interim periods within those fiscal years, beginning after December 15, 2015 and is to be applied retrospectively upon adoption. Early adoption is permitted, including adoption in an interim period for financial statements that have not been previously issued. We are considering adopting this guidance in the fourth quarter of 2015. In May 2014, the FASB issued revised guidance on revenue from contracts with customers that will supersede most current revenue recognition guidance, including industry-specific guidance. The core principle of the revenue model is that an entity will recognize revenue to depict the transfer of promised goods or services to customers in an amount that reflects the consideration to which the entity expects to be entitled in exchange for those goods or services. The new standard provides a five-step analysis for transactions to determine when and how revenue is recognized. The guidance permits the use of either a full retrospective or a modified retrospective approach. In July 2015, the FASB approved a one year deferral of the effective date of this standard to December 15, 2017 for annual reporting periods beginning after that date. The FASB also approved early adoption of the standard, but not before the original effective date of December 15, 2016. We are evaluating the transition methods and the impact of the amended guidance on our financial position, results of operations and related disclosures. In September 2015, the FASB issued ASU 2015-16 in response to stakeholder feedback that restating prior periods to reflect adjustments made to provisional amounts recognized in a business combination adds cost and complexity to financial reporting but does not significantly improve the usefulness of information provided to users. Under the new ASU, an acquirer must recognize adjustments to provisional amounts that are identified during the measurement period in the reporting period in which the adjustment amounts are determined. The ASU also requires that the acquirer present separately on the face of the income statement, or disclose in the notes, the portion of the amount recorded in current period earnings by line item that would have been recorded in previous reporting periods if the adjustment to the provisional amounts had been recognized as of the acquisition date. Early application is permitted for financial statements that have not been issued. We are currently evaluating this guidance.</t>
  </si>
  <si>
    <t>Acquisition</t>
  </si>
  <si>
    <t>Business Combinations [Abstract]</t>
  </si>
  <si>
    <t>Business Combination Disclosure [Text Block]</t>
  </si>
  <si>
    <t>Acquisition and Divestiture Acquisition Enterprise Offshore On July 24, 2015 , we completed the Enterprise acquisition for $1.5 billion , subject to certain adjustments. That business includes interests in approximately 2,350 miles of offshore crude oil and natural gas pipelines and six offshore hub platforms, including a 36% interest in the Poseidon Oil Pipeline System, a 50% interest in the Southeast Keathley Canyon Oil Pipeline System, and a 50% interest in the Cameron Highway Oil Pipeline System. To finance that transaction, in July, we issued 10,350,000 common units in a public offering that generated proceeds of $437.2 million net of underwriter discounts and $750 million aggregate principal amount of 6.75% senior unsecured notes due 2022 that generated net proceeds of $728.6 million net of issuance discount and underwriting fees. The remainder of that transaction was financed with borrowings under our senior secured credit facility. We have reflected the financial results of the acquired business in our offshore pipeline transportation segment from the date of acquisition. The purchase price has been allocated to the assets acquired and liabilities assumed based on estimated preliminary fair values. Those preliminary fair values were developed by management with the assistance of a third-party valuation firm and are subject to change pending a final valuation report and final determination of working capital acquired and other purchase price adjustments. We expect to finalize the purchase price allocation for this transaction during the fourth quarter of 2015. We do not expect any material adjustments to these preliminary purchase price allocations as a result of the final valuation. The allocation of the purchase price, as presented on our Consolidated Balance Sheet, is summarized as follows: Cash $ 1,087 Accounts receivable 28,783 Inventories 600 Other current assets 3,504 Fixed assets 1,229,807 Intangible assets 79,416 Equity investees 353,841 Accounts payable (6,464 ) Accrued liabilities (15,017 ) Other long-term liabilities (163,513 ) Noncontrolling interest 6,471 Total purchase price $ 1,518,515 Fixed assets identified in connection with our valuation and preliminary purchase price allocation include crude oil pipelines, natural gas pipelines and related assets. We will depreciate these assets on a straight line basis over estimated useful lives ranging from 2 to 35 years depending on the nature of each asset. Intangible assets identified in connection with our valuation and preliminary purchase price allocation relate to customer contracts surrounding certain transportation agreements with producers in the Lucius production area in Southeast Keathley Canyon, which support our SEKCO pipeline. We will amortize these intangible assets on a straight line basis over an estimated useful life of 19 years. In connection with our valuation and preliminary purchase price allocation, we have identified asset retirement obligations ("AROs") relating to the crude oil pipelines, natural gas pipelines and related assets with a preliminary fair value of $158.1 million . Of these AROs, $7.7 million of retirement costs are estimated to be incurred within the next year and thus are included in accrued liabilities in the table above, as well as on our Unaudited Condensed Consolidated Balance Sheet. The remainder of the AROs recorded as a result of the Enterprise acquisition are included within "Other long-term liabilities" in the table above, as well as on our Unaudited Condensed Consolidated Balance Sheet. See further discussion of AROs assumed as a result of the Enterprise acquisition in Note 5 . Noncontrolling interest as shown in the able above relates to the preliminary fair value assigned to the 20% ownership interest of our joint venture partner in Independence Hub, LLC, a consolidated subsidiary acquired as a result of the Enterprise acquisition in which we have an 80% ownership interest. Our Consolidated Financial Statements include the results of our acquired offshore pipeline transportation business since July 24, 2015 , the effective closing date of the acquisition. The following table presents selected financial information included in our Consolidated Financial Statements for the periods presented: Three Months Ended September 30, 2015 Nine Months Ended September 30, 2015 Revenues $ 44,713 $ 44,713 Net income $ 24,471 $ 24,471 The table below presents selected unaudited pro forma financial information incorporating the historical results of our newly acquired offshore pipeline transportation assets. The pro forma financial information below has been prepared as if the acquisition had been completed on January 1, 2014 and is based upon assumptions deemed appropriate by us and may not be indicative of actual results. This pro forma information was prepared using historical financial data of the Enterprise offshore pipelines and services businesses and reflects certain estimates and assumptions made by our management. Our unaudited pro forma financial information is not necessarily indicative of what our consolidated financial results would have been had the Enterprise acquisition been completed on January 1, 2014. Three Months Ended Nine Months Ended Pro forma consolidated financial operating results: 2015 2014 2015 2014 Revenues $ 590,994 $ 1,049,349 $ 1,930,978 $ 3,205,331 Net Income Attributable to Genesis Energy L.P. $ 372,548 $ 38,573 $ 392,988 $ 91,466 Basic and diluted earnings per unit: As reported net income per unit $ 3.38 $ 0.33 3.93 $ 0.90 Pro forma net income per unit $ 3.39 $ 0.39 $ 3.63 $ 0.92 As relating to the Enterprise acquisition, we have incurred approximately $13 million in acquisition related costs through September 30, 2015. Such costs are included as "General and Administrative costs" on our Unaudited Condensed Consolidated Statement of Operations. M/T American Phoenix On November 13, 2014 , we acquired the M/T American Phoenix from Mid Ocean Tanker Company for $157 million . The M/T American Phoenix is a modern double-hulled, Jones Act qualified tanker with 330,000 barrels of cargo capacity that was placed into service during 2012. The purchase price of $157 million was paid to Mid Ocean Tanker Company in cash, as funded with proceeds from available and committed liquidity under our $1.5 billion revolving credit facility. We have reflected the financial results of the acquired business in our marine transportation segment from the date of acquisition. We have recorded the assets acquired in the Consolidated Financial Statements at their fair values. Those fair values were developed by management. The allocation of the purchase price, as presented on our Consolidated Balance Sheet, is summarized as follows: Property and equipment $ 125,000 Intangible assets 32,000 Total purchase price $ 157,000 Our Consolidated Financial Statements include the results of our acquired offshore marine transportation business since November 13, 2014 , the effective closing date of the acquisition. The following table presents selected financial information included in our Consolidated Financial Statements for the periods presented: Three Months Ended Nine Months Ended Revenues $ 5,637 $ 16,859 Net income $ 1,381 $ 4,052 The table below presents selected unaudited pro forma financial information incorporating the historical results of our M/T American Phoenix. The pro forma financial information below has been prepared as if the acquisition had been completed on January 1, 2014 and is based upon assumptions deemed appropriate by us and may not be indicative of actual results. Depreciation expense for the fixed assets acquired is calculated on a straight-line basis over an estimated useful life of approximately 30 years. Three Months Ended Nine Months Ended Pro forma consolidated financial operating results: Revenues $ 969,127 $ 3,013,597 Net Income $ 30,471 $ 84,022</t>
  </si>
  <si>
    <t>Inventory Disclosure [Abstract]</t>
  </si>
  <si>
    <t>Inventories The major components of inventories were as follows: September 30, December 31, Petroleum products $ 14,500 $ 30,108 Crude oil 28,352 7,266 Caustic soda 3,265 2,850 NaHS 2,952 6,603 Other — 2 Total $ 49,069 $ 46,829 Inventories are valued at the lower of cost or market. The market value of inventories was below recorded costs by approximately $1.1 million and $6.6 million at September 30, 2015 and December 31, 2014 , respectively; therefore we reduced the value of inventory in our Condensed Consolidated Financial Statements for this difference.</t>
  </si>
  <si>
    <t>Fixed Assets</t>
  </si>
  <si>
    <t>Fixed Assets And Asset Retirement Obligations [Abstract]</t>
  </si>
  <si>
    <t>Fixed Assets Fixed Assets Fixed assets consisted of the following: September 30, December 31, Crude oil pipelines and natural gas pipelines and related assets $ 2,481,871 $ 466,613 Machinery and equipment 406,512 376,672 Transportation equipment 19,459 18,479 Marine vessels 770,362 731,016 Land, buildings and improvements 41,304 38,037 Office equipment, furniture and fixtures 7,481 6,696 Construction in progress 390,464 222,233 Other 46,456 39,312 Fixed assets, at cost 4,163,909 1,899,058 Less: Accumulated depreciation (337,087 ) (268,057 ) Net fixed assets $ 3,826,822 $ 1,631,001 Our depreciation expense for the periods presented was as follows: Three Months Ended Nine Months Ended 2015 2014 2015 2014 Depreciation expense $ 33,716 $ 20,736 $ 78,265 $ 52,422 Asset Retirement Obligations We record AROs in connection with legal requirements to perform specified retirement activities under contractual arrangements and/or governmental regulations. As a result of the Enterprise acquisition of the offshore pipeline and services business of Enterprise Products Partners, L.P. on July 24, 2015 , we recorded AROs based on the fair value measurement assigned during the preliminary purchase price allocation. The following table presents information regarding our AROs since December 31, 2014 : ARO liability balance, December 31, 2014 $ 14,790 AROs arising from the Enterprise acquisition 158,133 AROs from the consolidation of historical interests in CHOPS and SEKCO 1,988 Accretion Expense 2,781 Settlements (384 ) ARO liability balance, September 30, 2015 $ 177,308 Of the ARO balances disclosed above, $7.7 million is included as current in "Accrued liabilities" on our Unaudited Condensed Consolidated Balance Sheet, as of September 30, 2015 . The remainder of the ARO liability as of September 30, 2015 , as well as ARO liability as of December 31, 2014 , are included in "Other long-term liabilities" on our Unaudited Condensed Consolidated Balance Sheet. With respect to our AROs, the following table presents our forecast of accretion expense for the periods indicated: Remainder of 2015 $ 3,420 2016 $ 8,997 2017 $ 9,611 2018 $ 10,291 2019 $ 11,488 Certain of our unconsolidated affiliates have AROs recorded at September 30, 2015 relating to contractual agreements and regulatory requirements. These amounts are immaterial to our Consolidated Financial Statements.</t>
  </si>
  <si>
    <t>Equity Investees</t>
  </si>
  <si>
    <t>Equity Method Investments and Joint Ventures [Abstract]</t>
  </si>
  <si>
    <t>Equity Investees We account for our ownership in our joint ventures under the equity method of accounting. The price we pay to acquire an ownership interest in a company may exceed the underlying book value of the capital accounts we acquire. Such excess cost amounts are included within the carrying values of our equity investees. At September 30, 2015 and December 31, 2014 , the unamortized excess cost amounts totaled $419.6 million and $215.4 million , respectively. We amortize the excess cost as a reduction in equity earnings in a manner similar to depreciation. As part of the Enterprise acquisition, we increased our ownership interest in each of Cameron Highway Oil Pipeline Company ("CHOPS") and Southeast Keathley Canyon Pipeline Company, LLC ("SEKCO") from 50% to 100%. Consequently, these entities were reflected as equity investees until July 24, 2015, at which point they became fully consolidated wholly owned subsidiaries. Also, as part of the Enterprise acquisition, our ownership interest in Poseidon Oil Pipeline Company, LLC ("Poseidon") increased from 28% to 64%. We also acquired a 50% ownership interest in Deepwater Gateway, LLC and a 25.7% interest in Neptune Pipeline Company, LLC. These additional interests are accounted for as equity investments from the acquisition date of July 24, 2015. The following table presents information included in our Unaudited Condensed Consolidated Financial Statements related to our equity investees. Three Months Ended Nine Months Ended 2015 2014 2015 2014 Genesis’ share of operating earnings $ 17,944 $ 17,600 $ 57,607 $ 35,506 Amortization of excess purchase price (3,684 ) (2,583 ) (9,167 ) (7,749 ) Net equity in earnings $ 14,260 $ 15,017 $ 48,440 $ 27,757 Distributions received $ 23,522 $ 21,758 $ 73,823 $ 49,383 The following tables present the combined unaudited balance sheet and income statement information (on a 100% basis) of our equity investees: September 30, December 31, BALANCE SHEET DATA: Assets Current assets $ 34,168 $ 42,135 Fixed assets, net 546,311 1,015,305 Other assets 2,776 4,369 Total assets $ 583,255 $ 1,061,809 Liabilities and equity Current liabilities $ 10,718 $ 25,369 Other liabilities 222,729 202,613 Equity 349,808 833,827 Total liabilities and equity $ 583,255 $ 1,061,809 Three Months Ended Nine Months Ended 2015 2014 2015 2014 INCOME STATEMENT DATA: Revenues $ 73,281 $ 74,801 $ 227,924 $ 171,065 Operating income $ 45,496 $ 46,096 $ 150,017 $ 99,199 Net income $ 34,195 $ 44,881 $ 136,342 $ 96,402 Poseidon's revolving credit facility Borrowings under Poseidon’s revolving credit facilities, which was amended and restated in February 2015, are primarily used to fund spending on capital projects. The February 2015 credit facility is non-recourse to Poseidon’s owners and secured by its assets. The February 2015 credit facility contains customary covenants such as restrictions on debt levels, liens, guarantees, mergers, sale of assets and distributions to owners. A breach of any of these covenants could result in acceleration of the maturity date of Poseidon’s debt. Poseidon was in compliance with the terms of its credit agreement for all periods presented in these Unaudited Combined Financial Statements.</t>
  </si>
  <si>
    <t>Intangible Assets</t>
  </si>
  <si>
    <t>Intangible Assets, Net (Excluding Goodwill) [Abstract]</t>
  </si>
  <si>
    <t>Intangible Assets The following table summarizes the components of our intangible assets at the dates indicated: September 30, 2015 December 31, 2014 Gross Carrying Amount Accumulated Amortization Carrying Value Gross Carrying Amount Accumulated Amortization Carrying Value Refinery Services: Customer relationships $ 94,654 $ 85,184 $ 9,470 $ 94,654 $ 81,880 $ 12,774 Licensing agreements 38,678 31,016 7,662 38,678 28,983 9,695 Segment total 133,332 116,200 17,132 133,332 110,863 22,469 Supply &amp; Logistics: Customer relationships 35,430 31,563 3,867 35,430 30,228 5,202 Intangibles associated with lease 13,260 3,868 9,392 13,260 3,512 9,748 Segment total 48,690 35,431 13,259 48,690 33,740 14,950 Marine contract intangibles 32,000 4,583 27,417 32,000 833 31,167 Offshore pipeline contract intangibles 158,831 1,393 157,438 — — — Other 21,798 7,587 14,211 22,797 8,452 14,345 Total $ 394,651 $ 165,194 $ 229,457 $ 236,819 $ 153,888 $ 82,931 Our amortization of intangible assets for the periods presented was as follows: Three Months Ended Nine Months Ended 2015 2014 2015 2014 Amortization of intangible assets $ 5,554 $ 3,148 $ 13,745 $ 9,440 We estimate that our amortization expense for the next five years will be as follows: Remainder of 2015 $ 6,785 2016 $ 24,014 2017 $ 22,850 2018 $ 20,735 2019 $ 16,422</t>
  </si>
  <si>
    <t>Debt</t>
  </si>
  <si>
    <t>Debt Disclosure [Abstract]</t>
  </si>
  <si>
    <t>Debt Our obligations under debt arrangements consisted of the following: September 30, December 31, Senior secured credit facility $ 1,014,100 $ 550,400 7.875% senior unsecured notes (including unamortized premium of $639 in 2014) — 350,639 6.000% senior unsecured notes 400,000 — 5.750% senior unsecured notes 350,000 350,000 5.625% senior unsecured notes 350,000 350,000 6.750% senior unsecured notes (including unamortized discount of $10,067 in 2015) 739,933 — Total long-term debt $ 2,854,033 $ 1,601,039 As of September 30, 2015 , we were in compliance with the financial covenants contained in our credit agreement and senior unsecured notes indentures. Senior Secured Credit Facility The Enterprise acquisition meaningfully expanded our size and is expected to improve our credit metrics over the longer-term, which we believe should help accelerate an increase in our credit ratings in the future. In connection with our expanded size and improved credit outlook, we amended our senior secured credit facility (which matures on July 28, 2019) in the third quarter of 2015 to, among other things, (i) increase our committed amount to $1.5 billion , (ii) provide that, if and when we achieve specified investment grade ratings, certain restrictive covenants will cease to apply and the applicable margin for both alternate base rate and Eurodollar loans and the commitment fee on the unused committed amount will be reduced by specified amounts, (iii) immediately provide us more operational flexibility by relaxing certain covenants, including by increasing certain applicable limits and baskets, and (iv) increase the inventory financing sublimit amount, which is designed to allow us to more efficiently finance crude oil and petroleum products inventory in the normal course of our operations by allowing us to exclude the amount of inventory loans from our total outstanding indebtedness for purposes of determining our applicable interest rate, from $150 million to $200 million . The key terms for rates under our $1.5 billion senior secured credit facility, which are dependent on our leverage ratio (as defined in the credit agreement), are as follows: • The applicable margin varies from 1.50% to 2.50% on Eurodollar borrowings and from 0.50% to 1.50% on alternate base rate borrowings. • Letter of credit fees range from 1.50% to 2.50% • The commitment fee on the unused committed amount will range from 0.250% to 0.375% . • The accordion feature is $500 million , giving us the ability to expand the size of the facility up to $2.0 billion for acquisitions or growth projects, subject to lender consent. At September 30, 2015 , we had $1.0 billion borrowed under our $1.5 billion credit facility, with $34.5 million of the borrowed amount designated as a loan under the inventory sublimit. Our credit agreement allows up to $100 million of the capacity to be used for letters of credit, of which $16.6 million was outstanding at September 30, 2015 . Due to the revolving nature of loans under our credit facility, additional borrowings and periodic repayments and re-borrowings may be made until the maturity date. The total amount available for borrowings under our credit facility at September 30, 2015 was $469.3 million . On September 17, 2015, we amended our $1.5 billion credit agreement which provides that, if and when we achieve specified investment grade ratings, certain restrictive covenants will cease to apply and the applicable margin for both alternate base rate and Eurodollar loans and the commitment fee on the unused committed amount will be reduced by specified amounts. The amendment also increases the inventory financing sublimit amount from $150 million to $200 million . Senior Unsecured Note Issuance and Repayment On July 23, 2015 , we issued $750 million in aggregate principal amount of 6.75% senior unsecured notes due 2022 . Interest payments are due on February 1 and August 1 of each year with the initial interest payment due February 1, 2016. Those notes mature on August 1, 2022 . That issuance generated net proceeds of $728.6 million net of issuance discount and underwriting fees. The net proceeds were used to fund a portion of the purchase price for our Enterprise acquisition. On May 21, 2015 , we issued $400 million in aggregate principal amount of 6.0% senior unsecured notes due 2023. Interest payments are due on May 15 and November 15 of each year with the initial interest payment due November 15, 2015. Those notes mature on May 15, 2023 . We used a portion of the proceeds from those notes to effectively redeem all of our outstanding $350 million , 7.875% senior unsecured notes due 2018 , using a combination of public tender offer and our redemption rights relating to those notes. The aggregate principal amount of the 7.875% notes totaling $300.1 million were tendered and the remaining $49.9 million were redeemed in full. A total loss of approximately $19.2 million for the tender and redemption of notes is recorded to "Other income/(expense), net" in our Consolidated Statements of Operations.</t>
  </si>
  <si>
    <t>Partners' Capital and Distributions</t>
  </si>
  <si>
    <t>Partners' Capital and Distributions [Abstract]</t>
  </si>
  <si>
    <t>Partners’ Capital and Distributions At September 30, 2015 , our outstanding common units consisted of 109,939,221 Class A units and 39,997 Class B units. On July 22, 2015 , we issued 10,350,000 Class A common units in a public offering at a price of $43.77 per unit, which included the exercise by the underwriters of an option to purchase up to 1,350,000 additional common units from us. We received proceeds, net of underwriting discounts and offering costs, of approximately $437.2 million from that offering. We used the net proceeds to fund a portion of the purchase price for our Enterprise acquisition. On April 10, 2015 , we issued 4,600,000 Class A common units in a public offering at a price of $44.42 per unit, which included the exercise by the underwriters of an option to purchase up to 600,000 additional common units from us. We received proceeds, net of underwriting discounts and offering costs, of approximately $198 million from that offering. We intend to use the net proceeds for general partnership purposes, including funding acquisitions (including organic growth projects) or repaying a portion of the borrowings outstanding under our revolving credit facility. Distributions We paid or will pay the following distributions in 2014 and 2015 : Distribution For Date Paid Per Unit Amount Total Amount 2014 1 st Quarter May 15, 2014 $ 0.5500 $ 48,783 2 nd Quarter August 14, 2014 $ 0.5650 $ 50,114 3 rd Quarter November 14, 2014 $ 0.5800 $ 54,112 4 th Quarter February 13, 2015 $ 0.5950 $ 56,542 2015 1 st Quarter May 15, 2015 $ 0.6100 $ 60,774 2 nd Quarter August 14, 2015 $ 0.6250 $ 68,737 3 rd Quarter November 13, 2015 (1) $ 0.6400 $ 70,387 (1) This distribution will be paid to unitholders of record as of October 30, 2015 .</t>
  </si>
  <si>
    <t>Business Segment Information</t>
  </si>
  <si>
    <t>Segment Reporting [Abstract]</t>
  </si>
  <si>
    <t>Business Segment Information In the fourth quarter of 2014, we reorganized our operating segments as a result of a change in the way our Chief Executive Officer, who is our chief operating decision maker, evaluates the performance of operations, develops strategy and allocates resources. The results of our marine transportation activities, formerly reported in the Supply and Logistics Segment, are now reported in our Marine Transportation Segment. In addition, the results of our offshore and onshore pipeline transportation activities, formerly reported in the Pipeline Transportation Segment, are now reported separately in our Onshore Pipeline Transportation Segment and Offshore Pipeline Transportation Segment. Our disclosures related to prior periods have been recast to reflect our reorganized segments. As a result of the above changes, we currently manage our businesses through five divisions that constitute our reportable segments: • Onshore Pipeline Transportation – transportation of crude oil, and to a lesser extent, CO 2 ; • Offshore Pipeline Transportation – offshore pipeline transportation and processing of crude oil and natural gas in the Gulf of Mexico; • Refinery Services – processing high sulfur (or “sour”) gas streams as part of refining operations to remove the sulfur and selling the related by-product, NaHS; • Marine Transportation – marine transportation to provide waterborne transportation of petroleum products and crude oil throughout North America; and • Supply and Logistics – terminaling, blending, storing, marketing and transporting crude oil and petroleum products (primarily fuel oil, asphalt, and other heavy refined products) and, on a smaller scale, CO 2 . Substantially all of our revenues are derived from, and substantially all of our assets are located in, the United States. We define Segment Margin as revenues less product costs, operating expenses (excluding non-cash gains and charges, such as depreciation and amortization), and segment general and administrative expenses, plus our equity in distributable cash generated by our equity investees. In addition, our Segment Margin definition excludes the non-cash effects of our legacy stock appreciation rights plan and includes the non-income portion of payments received under direct financing leases. Our chief operating decision maker (our Chief Executive Officer) evaluates segment performance based on a variety of measures including Segment Margin, segment volumes, where relevant, and capital investment. Segment information for the periods presented below was as follows: Onshore Pipeline Transportation Offshore Pipeline Transportation Refinery Services Marine Transportation Supply &amp; Logistics Total Three Months Ended September 30, 2015 Segment margin (a) $ 14,984 $ 70,943 $ 20,692 $ 26,583 $ 7,508 $ 140,710 Capital expenditures (b) $ 45,933 $ 1,520,268 $ 118 $ 12,489 $ 43,942 $ 1,622,750 Revenues: External customers $ 16,735 $ 61,388 $ 45,738 $ 58,490 $ 389,983 $ 572,334 Intersegment (c) 3,174 — (2,406 ) 2,046 (2,814 ) — Total revenues of reportable segments $ 19,909 $ 61,388 $ 43,332 $ 60,536 $ 387,169 $ 572,334 Three Months Ended September 30, 2014 Segment margin (a) $ 15,354 $ 21,666 $ 21,855 $ 22,077 $ 13,838 $ 94,790 Capital expenditures (b) $ 11,340 $ 23,949 $ 1,254 $ 14,987 $ 88,347 $ 139,877 Revenues: External customers $ 15,715 $ 974 $ 53,930 $ 53,901 $ 839,594 $ 964,114 Intersegment (c) 4,634 — (2,722 ) 3,099 (5,011 ) — Total revenues of reportable segments $ 20,349 $ 974 $ 51,208 $ 57,000 $ 834,583 $ 964,114 Nine Months Ended September 30, 2015 Segment Margin (a) $ 43,670 $ 121,241 $ 60,073 $ 79,501 $ 28,913 $ 333,398 Capital expenditures (b) $ 155,417 $ 1,522,407 $ 1,568 $ 40,151 $ 136,568 $ 1,856,111 Revenues: External customers $ 48,422 $ 63,436 $ 142,959 $ 173,733 $ 1,326,968 $ 1,755,518 Intersegment (c) 9,488 — (7,179 ) 6,768 (9,077 ) — Total revenues of reportable segments $ 57,910 $ 63,436 $ 135,780 $ 180,501 $ 1,317,891 $ 1,755,518 Nine Months Ended September 30, 2014 Segment Margin (a) $ 46,574 $ 46,504 $ 64,354 $ 61,512 $ 35,878 $ 254,822 Capital expenditures (b) $ 39,081 $ 37,525 $ 2,153 $ 63,023 $ 240,997 $ 382,779 Revenues: External customers $ 50,454 $ 2,443 $ 166,589 $ 156,883 $ 2,622,513 $ 2,998,882 Intersegment (c) 12,538 — (8,387 ) 12,358 (16,509 ) — Total revenues of reportable segments $ 62,992 $ 2,443 $ 158,202 $ 169,241 $ 2,606,004 $ 2,998,882 Total assets by reportable segment were as follows: September 30, December 31, Onshore pipeline transportation $ 552,920 $ 460,012 Offshore pipeline transportation 2,661,783 645,668 Refinery services 395,291 403,703 Marine transportation 752,116 745,128 Supply and logistics 995,589 907,189 Other assets 91,546 68,674 Total consolidated assets 5,449,245 3,230,374 (a) A reconciliation of Segment Margin to net income for the periods is presented below. (b) Capital expenditures include maintenance and growth capital expenditures, such as fixed asset additions (including enhancements to existing facilities and construction of growth projects) as well as acquisitions of businesses and contributions to equity investees related to same. In addition to construction of growth projects, capital spending in our pipeline transportation segment included $0.7 million and $2.5 million during the three and nine months ended September 30, 2015 and $23.4 million and $36.1 million during the three and nine months ended September 30, 2014 representing capital contributions to our SEKCO equity investee to fund our share of the construction costs for its pipeline. (c) Intersegment sales were conducted under terms that we believe were no more or less favorable than then-existing market conditions. Reconciliation of Segment Margin to net income: Three Months Ended Nine Months Ended 2015 2014 2015 2014 Segment Margin $ 140,710 $ 94,790 $ 333,398 $ 254,822 Corporate general and administrative expenses (25,940 ) (12,865 ) (52,192 ) (37,715 ) Depreciation and amortization (41,170 ) (25,148 ) (96,500 ) (64,919 ) Interest expense (29,617 ) (20,441 ) (66,737 ) (47,314 ) Adjustment to exclude distributable cash generated by equity investees not included in income and include equity in investees net income (1) (7,962 ) (6,741 ) (25,383 ) (20,326 ) Non-cash items not included in Segment Margin 1,316 1,653 473 1,935 Cash payments from direct financing leases in excess of earnings (1,448 ) (1,404 ) (4,215 ) (4,113 ) Gain on step up of historical basis in CHOPS and SEKCO 335,260 — 335,260 — Loss on extinguishment of debt — — (19,225 ) — Other, net (6,643 ) — (6,643 ) — Income tax expense (1,292 ) (731 ) (3,142 ) (2,334 ) Net income attributable to Genesis Energy, L.P. $ 363,214 $ 29,113 $ 395,094 $ 80,036 (1) Includes distributions attributable to the quarter and received during or promptly following such quarter.</t>
  </si>
  <si>
    <t>Transactions With Related Parties</t>
  </si>
  <si>
    <t>Related Party Transactions [Abstract]</t>
  </si>
  <si>
    <t>Transactions with Related Parties Sales, purchases and other transactions with affiliated companies, in the opinion of management, are conducted under terms no more or less favorable than then-existing market conditions. The transactions with related parties were as follows: Three Months Ended Nine Months Ended 2015 2014 2015 2014 Revenues: Sales of CO 2 to Sandhill Group, LLC (1) $ 913 $ 867 $ 2,418 $ 2,235 Sales to Poseidon Oil Pipeline Company, LLC (2) 1,980 — 1,980 — Sales to Deepwater Gateway, LLC (3) 33 — 33 — Costs and expenses: Amounts paid to our CEO in connection with the use of his aircraft $ 165 $ 150 $ 525 $ 450 Expenses from Poseidon Oil Pipeline Company, LLC (2) 241 — 241 — Expenses from Deepwater Gateway, LLC (3) — — — — (1) We own a 50% interest in Sandhill Group, LLC. (2) We own 64% interest in Poseidon Oil Pipeline Company, LLC. (3) We own a 50% interest in Deepwater Gateway, LLC. Amount due from Related Party At September 30, 2015 and December 31, 2014 Sandhill Group, LLC owed us $0.3 million , respectively, for purchases of CO 2 . Transactions with Unconsolidated Affiliates Poseidon As part of our Enterprise acquisition, we became the operator of Poseidon in the third quarter of 2015. We provide management, administrative and pipeline operator services to Poseidon under an Operation and Management Agreement . Currently, that agreement renews automatically annually unless terminated by either party (as defined in the agreement). Our revenues for the three and nine months ended September 30, 2015 reflect $2 million , respectively, of fees we earned through the provision of services under that agreement. Deepwater Gateway As part of our Enterprise acquisition, we became the operator of Deepwater Gateway in the third quarter of 2015. We provide technical and administrative services to Deepwater Gateway under a Management Services Agreement. That agreement continues indefinitely until either party decides to exercise their termination rights (as defined in the agreement). Our revenues for the three and nine months ended September 30, 2015 reflect less than $0.1 million , respectively, of fees we earned through the provision of services under that agreement.</t>
  </si>
  <si>
    <t>Supplemental Cash Flow Information</t>
  </si>
  <si>
    <t>Supplemental Cash Flow Elements [Abstract]</t>
  </si>
  <si>
    <t>Supplemental Cash Flow Information The following table provides information regarding the net changes in components of operating assets and liabilities. Nine Months Ended 2015 2014 (Increase) decrease in: Accounts receivable $ 72,372 $ 43,591 Inventories (1,481 ) (14,060 ) Deferred charges (7,256 ) — Other current assets (7,014 ) 48,582 Increase (decrease) in: Accounts payable (70,980 ) (8,576 ) Accrued liabilities 21,740 (30,487 ) Net changes in components of operating assets and liabilities 7,381 39,050 Payments of interest and commitment fees, net of amounts capitalized, were $56.8 million and $46.3 million for the nine months ended September 30, 2015 and September 30, 2014 , respectively. We capitalized interest of $11.9 million and $11.5 million during the nine months ended September 30, 2015 and September 30, 2014 . At September 30, 2015 and September 30, 2014 , we had incurred liabilities for fixed and intangible asset additions totaling $50.2 million and $61.2 million , respectively, that had not been paid at the end of the third quarter, and, therefore, were not included in the caption “Payments to acquire fixed and intangible assets” under Cash Flows from Investing Activities in the Unaudited Condensed Consolidated Statements of Cash Flows. At September 30, 2015 we had incurred liabilities for other asset additions totaling $0.1 million , that had not been paid at the end of the third quarter and, therefore, were not included in the caption "Other, net" under Cash Flows from Investing Activities in the Unaudited Condensed Consolidated Statements of Cash Flows. During the three months ended September 30, 2015 , as a result of the Enterprise acquisition, we acquired the 50% ownership interest in each of CHOPS and SEKCO as previously held by Enterprise, resulting in 100% ownership interest by us in each of these subsidiaries. As a result, we recorded a one time $335 million non-cash gain from the step up in basis in our historical 50% ownership interest in each of CHOPS and SEKCO to fair value (resulting from the fair value assigned to the 50% ownership interest in each of CHOPS and SEKCO that we acquired from Enterprise, as derived from the preliminary purchase price allocation). This also results in the consolidation of CHOPS and SEKCO by us, resulting in the inclusion of the operating assets and liabilities on our Unaudited Condensed Consolidated Balance Sheet. As 50% of the operating assets and liabilities of CHOPS and SEKCO were based on our historical interest with no cash impact, these amounts relating to our historical interest were not included in net changes in components of operating assets and liabilities in the Unaudited Condensed Consolidated Statements of Cash Flows.</t>
  </si>
  <si>
    <t>Derivatives</t>
  </si>
  <si>
    <t>Derivative Instruments and Hedging Activities Disclosure [Abstract]</t>
  </si>
  <si>
    <t>Derivatives Commodity Derivatives We have exposure to commodity price changes related to our inventory and purchase commitments. We utilize derivative instruments (primarily futures and options contracts traded on the NYMEX) to hedge our exposure to commodity prices, primarily of crude oil, fuel oil and petroleum products. Our decision as to whether to designate derivative instruments as fair value hedges for accounting purposes relates to our expectations of the length of time we expect to have the commodity price exposure and our expectations as to whether the derivative contract will qualify as highly effective under accounting guidance in limiting our exposure to commodity price risk. Most of the petroleum products, including fuel oil that we supply, cannot be hedged with a high degree of effectiveness with derivative contracts available on the NYMEX; therefore, we do not designate derivative contracts utilized to limit our price risk related to these products as hedges for accounting purposes. Typically we utilize crude oil and other petroleum products futures and option contracts to limit our exposure to the effect of fluctuations in petroleum products prices on the future sale of our inventory or commitments to purchase petroleum products, and we recognize any changes in fair value of the derivative contracts as increases or decreases in our cost of sales. The recognition of changes in fair value of the derivative contracts not designated as hedges for accounting purposes can occur in reporting periods that do not coincide with the recognition of gain or loss on the actual transaction being hedged. Therefore we will, on occasion, report gains or losses in one period that will be partially offset by gains or losses in a future period when the hedged transaction is completed. We have designated certain crude oil futures contracts as hedges of crude oil inventory due to our expectation that these contracts will be highly effective in hedging our exposure to fluctuations in crude oil prices during the period that we expect to hold that inventory. We account for these derivative instruments as fair value hedges under the accounting guidance. Changes in the fair value of these derivative instruments designated as fair value hedges are used to offset related changes in the fair value of the hedged crude oil inventory. Any hedge ineffectiveness in these fair value hedges and any amounts excluded from effectiveness testing are recorded as a gain or loss in the Consolidated Statements of Operations. In accordance with NYMEX requirements, we fund the margin associated with our loss positions on commodity derivative contracts traded on the NYMEX. The amount of the margin is adjusted daily based on the fair value of the commodity contracts. The margin requirements are intended to mitigate a party's exposure to market volatility and the associated contracting party risk. We offset fair value amounts recorded for our NYMEX derivative contracts against margin funding as required by the NYMEX in Current Assets - Other in our Consolidated Balance Sheets. At September 30, 2015 , we had the following outstanding derivative commodity contracts that were entered into to economically hedge inventory or fixed price purchase commitments. Sell (Short) Contracts Buy (Long) Contracts Designated as hedges under accounting rules: Crude oil futures: Contract volumes (1,000 bbls) 47 — Weighted average contract price per bbl $ 46.81 $ — Not qualifying or not designated as hedges under accounting rules: Crude oil futures: Contract volumes (1,000 bbls) 730 292 Weighted average contract price per bbl $ 44.88 $ 46.77 Crude oil swaps: Contract volumes (1,000 bbls) 280 — Weighted average contract price per bbl $ 2.38 $ — Diesel futures: Contract volumes (1,000 bbls) 58 12 Weighted average contract price per gal $ 1.58 $ 1.56 #6 Fuel oil futures: Contract volumes (1,000 bbls) 465 105 Weighted average contract price per bbl $ 36.36 $ 34.76 Crude oil options: Contract volumes (1,000 bbls) 175 30 Weighted average premium received $ 1.68 $ 0.21 Financial Statement Impacts Unrealized gains are subtracted from net income and unrealized losses are added to net income in determining cash flows from operating activities. To the extent that we have fair value hedges outstanding, the offsetting change recorded in the fair value of inventory is also eliminated from net income in determining cash flows from operating activities. Changes in margin deposits necessary to fund unrealized losses also affect cash flows from operating activities. The following tables reflect the estimated fair value gain (loss) position of our derivatives at September 30, 2015 and December 31, 2014 : Fair Value of Derivative Assets and Liabilities Unaudited Condensed Consolidated Balance Sheets Location Fair Value September 30, December 31, Asset Derivatives: Commodity derivatives - futures and call options (undesignated hedges): Gross amount of recognized assets Current Assets - Other $ 1,515 $ 16,383 Gross amount offset in the Unaudited Condensed Consolidated Balance Sheets Current Assets - Other (1,277 ) (2,310 ) Net amount of assets presented in the Unaudited Condensed Consolidated Balance Sheets $ 238 $ 14,073 Commodity derivatives - futures and call options (designated hedges): Gross amount of recognized assets Current Assets - Other $ — $ — Gross amount offset in the Unaudited Condensed Consolidated Balance Sheets Current Assets - Other — — Net amount of assets presented in the Unaudited Condensed Consolidated Balance Sheets $ — $ — Liability Derivatives: Commodity derivatives - futures and call options (undesignated hedges): Gross amount of recognized liabilities Current Assets - Other (1) $ (1,277 ) $ (2,310 ) Gross amount offset in the Unaudited Condensed Consolidated Balance Sheets Current Assets - Other (1) 1,277 2,310 Net amount of liabilities presented in the Unaudited Condensed Consolidated Balance Sheets $ — $ — Commodity derivatives - futures and call options (designated hedges): Gross amount of recognized liabilities Current Assets - Other (1) $ (37 ) $ — Gross amount offset in the Unaudited Condensed Consolidated Balance Sheets Current Assets - Other (1) 37 — Net amount of liabilities presented in the Unaudited Condensed Consolidated Balance Sheets $ — $ — (1) These derivative liabilities have been funded with margin deposits recorded in our Unaudited Condensed Consolidated Balance Sheets under Current Assets - Other. Our accounting policy is to offset derivative assets and liabilities executed with the same counterparty when a master netting arrangement exists. Accordingly, we also offset derivative assets and liabilities with amounts associated with cash margin. Our exchange-traded derivatives are transacted through brokerage accounts and are subject to margin requirements as established by the respective exchange. On a daily basis, our account equity (consisting of the sum of our cash balance and the fair value of our open derivatives) is compared to our initial margin requirement resulting in the payment or return of variation margin. As of September 30, 2015 , we had a net broker receivable of approximately $4.9 million (consisting of initial margin of $4.9 million and unaffected by variation margin). As of December 31, 2014 , we had a net broker receivable of approximately $2.8 million (consisting of initial margin of $2.4 million increased by $0.3 million of variation margin). At September 30, 2015 and December 31, 2014 , none of our outstanding derivatives contained credit-risk related contingent features that would result in a material adverse impact to us upon any change in our credit ratings. Effect on Operating Results Amount of Gain (Loss) Recognized in Income Unaudited Condensed Consolidated Statements of Operations Location Three Months Ended Nine Months Ended 2015 2014 2015 2014 Commodity derivatives - futures and call options: Contracts designated as hedges under accounting guidance Supply and logistics product costs $ 621 $ — $ (1,214 ) $ — Contracts not considered hedges under accounting guidance Supply and logistics product costs 11,559 (8,738 ) 6,545 (5,242 ) Total commodity derivatives $ 12,180 $ (8,738 ) $ 5,331 $ (5,242 )</t>
  </si>
  <si>
    <t>Fair-Value Measurements</t>
  </si>
  <si>
    <t>Fair Value Disclosures [Abstract]</t>
  </si>
  <si>
    <t>Fair-Value Measurements We classify financial assets and liabilities into the following three levels based on the inputs used to measure fair value: (1) Level 1 fair values are based on observable inputs such as quoted prices in active markets for identical assets and liabilities; (2) Level 2 fair values are based on pricing inputs other than quoted prices in active markets for identical assets and liabilities and are either directly or indirectly observable as of the measurement date; and (3) Level 3 fair values are based on unobservable inputs in which little or no market data exists. As required by fair value accounting guidance, financial assets and liabilities are classified in their entirety based on the lowest level of input that is significant to the fair value measurement. Our assessment of the significance of a particular input to the fair value requires judgment and may affect the placement of assets and liabilities within the fair value hierarchy levels. The following table sets forth by level within the fair value hierarchy our financial assets and liabilities that were accounted for at fair value on a recurring basis as of September 30, 2015 and December 31, 2014 . Fair Value at Fair Value at September 30, 2015 December 31, 2014 Recurring Fair Value Measures Level 1 Level 2 Level 3 Level 1 Level 2 Level 3 Commodity derivatives: Assets $ 1,515 $ — $ — $ 16,383 $ — $ — Liabilities $ (1,314 ) $ — $ — $ (2,310 ) $ — $ — Our commodity derivatives include exchange-traded futures and exchange-traded options contracts. The fair value of these exchange-traded derivative contracts is based on unadjusted quoted prices in active markets and is, therefore, included in Level 1 of the fair value hierarchy. See Note 13 for additional information on our derivative instruments. Other Fair Value Measurements We believe the debt outstanding under our credit facility approximates fair value as the stated rate of interest approximates current market rates of interest for similar instruments with comparable maturities. At September 30, 2015 our senior unsecured notes had a carrying value of $1.8 billion and a fair value of $1.7 billion , compared to $1.1 billion and $1.0 billion , respectively, at December 31, 2014 . The fair value of the senior unsecured notes is determined based on trade information in the financial markets of our public debt and is considered a Level 2 fair value measurement. Additionally, we recorded the estimated fair value of net assets acquired and liabilities assumed in connection with the Enterprise acquisition as of the acquisition date of July 24, 2015. The fair value measurements were primarily based on significant unobservable inputs (Level 3) developed using company-specific information. See Note 3 for further information associated with the values recorded in the Enterprise acquisition. Additionally, the fair value measurements, using unobservable (Level 3) inputs, used in recording the estimated fair value of the net assets acquired and liabilities assumed of CHOPS and SEKCO (which we now own 100% interest in and consolidate given the respective 50% ownership interest acquired from Enterprise for each of these subsidiaries) as a result of the Enterprise acquisition were used to calculate the effects of the re-measurement of our pre-acquisition historical interest in CHOPS and SEKCO at fair value, based on accounting guidance involving step acquisitions as discussed in ASC 805-10-25.</t>
  </si>
  <si>
    <t>Contingencies</t>
  </si>
  <si>
    <t>Commitments and Contingencies Disclosure [Abstract]</t>
  </si>
  <si>
    <t>Contingencies We are subject to various environmental laws and regulations. Policies and procedures are in place to aid in monitoring compliance and detecting and addressing releases of crude oil from our pipelines or other facilities; however, no assurance can be made that such environmental releases may not substantially affect our business. We are subject to lawsuits in the normal course of business and examination by tax and other regulatory authorities. We do not expect such matters presently pending to have a material effect on our financial position, results of operations, or cash flows.</t>
  </si>
  <si>
    <t>Condensed Consolidating Financial Information</t>
  </si>
  <si>
    <t>Condensed Consolidating Financial Information [Abstract]</t>
  </si>
  <si>
    <t>Condensed Consolidating Financial Information Our $1.9 billion aggregate principal amount of senior unsecured notes co-issued by Genesis Energy, L.P. and Genesis Energy Finance Corporation are fully and unconditionally guaranteed jointly and severally by all of Genesis Energy, L.P.’s current and future 100% owned domestic subsidiaries, except Genesis Free State Pipeline, LLC, Genesis NEJD Pipeline, LLC and certain other minor subsidiaries. Genesis NEJD Pipeline, LLC is 100% owned by Genesis Energy, L.P., the parent company. The remaining non-guarantor subsidiaries are owned by Genesis Crude Oil, L.P., a guarantor subsidiary. Genesis Energy Finance Corporation has no independent assets or operations. See Note 8 for additional information regarding our consolidated debt obligations. During the second quarter of 2015, the Company took action related to certain non-guarantor subsidiaries that resulted in these subsidiaries previously categorized as non-guarantor subsidiaries becoming wholly owned guarantor subsidiaries. The changes made to guarantor subsidiaries did not impact the Company's previously reported consolidated net operating results, financial position, or cash flows. The condensed consolidating balance sheet as of December 31, 2014 and the condensed consolidating statements of operations for the three and nine months ended September 30, 2014 as well as the condensed consolidating statements of cash flows for the nine months ended September 30, 2014 have been retrospectively adjusted to reflect these updates to our guarantor subsidiaries as though the subsidiaries had been guarantors in all periods presented. During the third quarter of 2015, the Company determined the need to revise its disclosures and presentation with respect to the Condensed Consolidating Financial Information included in this footnote. These revisions relate solely to transactions between Genesis Energy, L.P. and its subsidiaries and only impact the information that is presented in the Condensed Consolidating Financial Information presented herein and does not affect the Consolidated Financial Statements in any way. The Company determined that adjustments to the presentation relating to advances to and from affiliates was necessary and were made. As such, the condensed consolidating balance sheet as of December 31, 2014 was adjusted to present advances to and from subsidiaries as non-current assets and liabilities. This resulted in the reclassification of such advances from current assets and liabilities to long term assets and liabilities. The condensed consolidated statement of cash flows for the nine months ended September 30, 2014 has also been adjusted to reflect these changes. There is also a schedule below that reflects all these adjustments and reconciles from what has been disclosed in previous filings to what we represent in the financial statements below. The following is condensed consolidating financial information for Genesis Energy, L.P., the guarantor subsidiaries and the non-guarantor subsidiaries. Unaudited Condensed Consolidating Balance Sheet September 30, 2015 Genesis Energy, L.P. (Parent and Co-Issuer) Genesis Energy Finance Corporation (Co-Issuer) Guarantor Subsidiaries Non-Guarantor Subsidiaries Eliminations Genesis Energy, L.P. Consolidated ASSETS Current assets: Cash and cash equivalents $ 6 $ — $ 13,044 $ 2,518 $ — $ 15,568 Other current assets 75 — 317,334 12,428 (9 ) 329,828 Total current assets 81 — 330,378 14,946 (9 ) 345,396 Fixed assets, at cost — — 4,086,318 77,591 — 4,163,909 Less: Accumulated depreciation — — (318,312 ) (18,775 ) — (337,087 ) Net fixed assets — — 3,768,006 58,816 — 3,826,822 Goodwill — — 325,046 — — 325,046 Other assets, net 47,919 — 418,936 142,038 (150,102 ) 458,791 Advances to affiliates 2,543,341 — — 38,941 (2,582,282 ) — Equity investees — — 493,190 — — 493,190 Investments in subsidiaries 2,362,919 — 95,587 — (2,458,506 ) — Total assets $ 4,954,260 $ — $ 5,431,143 $ 254,741 $ (5,190,899 ) $ 5,449,245 LIABILITIES AND PARTNERS’ CAPITAL Current liabilities $ 28,197 $ — $ 318,185 $ 7,749 $ (28,025 ) $ 326,106 Senior secured credit facility 1,014,100 — — — — 1,014,100 Senior unsecured notes 1,839,933 — — — — 1,839,933 Deferred tax liabilities — — 20,997 — — 20,997 Advances from affiliates — — 2,582,282 — (2,582,282 ) — Other liabilities — — 152,191 152,802 (122,078 ) 182,915 Total liabilities 2,882,230 — 3,073,655 160,551 (2,732,385 ) 3,384,051 Partners’ capital, common units 2,072,030 — 2,357,488 101,026 (2,458,514 ) 2,072,030 Noncontrolling interests — — — (6,836 ) — (6,836 ) Total liabilities and partners’ capital $ 4,954,260 $ — $ 5,431,143 $ 254,741 $ (5,190,899 ) $ 5,449,245 Unaudited Condensed Consolidating Balance Sheet December 31, 2014 Genesis Energy, L.P. (Parent and Co-Issuer) Genesis Energy Finance Corporation (Co-Issuer) Guarantor Subsidiaries Non-Guarantor Subsidiaries Eliminations Genesis Energy, L.P. Consolidated ASSETS Current assets: Cash and cash equivalents $ 9 $ — $ 8,310 $ 1,143 $ — $ 9,462 Other current assets 53 — 333,385 12,474 (8 ) 345,904 Total current assets 62 — 341,695 13,617 (8 ) 355,366 Fixed assets, at cost — — 1,823,556 75,502 — 1,899,058 Less: Accumulated depreciation — — (251,171 ) (16,886 ) — (268,057 ) Net fixed assets — — 1,572,385 58,616 — 1,631,001 Goodwill — — 325,046 — — 325,046 Other assets, net 28,421 — 269,252 146,700 (154,192 ) 290,181 Advances to affiliates 1,378,520 — — — (1,378,520 ) — Equity investees — — 628,780 — — 628,780 Investments in subsidiaries 1,434,255 — 97,195 — (1,531,450 ) — Total assets $ 2,841,258 $ — $ 3,234,353 $ 218,933 $ (3,064,170 ) $ 3,230,374 LIABILITIES AND PARTNERS’ CAPITAL Current liabilities $ 11,016 $ — $ 395,159 $ 499 $ (43,529 ) $ 363,145 Senior secured credit facility 550,400 — — — — 550,400 Senior unsecured notes 1,050,639 — — — — 1,050,639 Deferred tax liabilities — — 18,754 — — 18,754 Advances from affiliates — — 1,366,697 11,823 (1,378,520 ) — Other liabilities — — 18,233 110,663 (110,663 ) 18,233 Total liabilities 1,612,055 — 1,798,843 122,985 (1,532,712 ) 2,001,171 Partners’ capital 1,229,203 — 1,435,510 95,948 (1,531,458 ) 1,229,203 Total liabilities and partners’ capital $ 2,841,258 $ — $ 3,234,353 $ 218,933 $ (3,064,170 ) $ 3,230,374 Unaudited Condensed Consolidating Statement of Operations Three Months Ended September 30, 2015 Genesis Energy, L.P. (Parent and Co-Issuer) Genesis Energy Finance Corporation (Co-Issuer) Guarantor Subsidiaries Non-Guarantor Subsidiaries Eliminations Genesis Energy, L.P. Consolidated REVENUES: Onshore pipeline transportation services $ — $ — $ 14,130 $ 5,779 $ — $ 19,909 Offshore pipeline transportation services — — 59,695 1,693 — 61,388 Refinery services — — 42,464 2,608 (1,740 ) 43,332 Marine transportation — — 60,536 — — 60,536 Supply and logistics — — 387,169 — — 387,169 Total revenues — — 563,994 10,080 (1,740 ) 572,334 COSTS AND EXPENSES: Supply and logistics costs — — 378,916 — — 378,916 Marine transportation costs — — 33,869 — — 33,869 Refinery services operating costs — — 21,758 2,376 (1,771 ) 22,363 Onshore pipeline transportation operating costs — — 6,533 188 — 6,721 Offshore pipeline transportation operating costs — — 17,188 510 — 17,698 General and administrative — — 26,799 — — 26,799 Depreciation and amortization — — 40,320 850 — 41,170 Total costs and expenses — — 525,383 3,924 (1,771 ) 527,536 OPERATING INCOME — — 38,611 6,156 31 44,798 Equity in earnings of subsidiaries 392,769 — 2,284 — (395,053 ) — Equity in earnings of equity investees — — 14,260 — — 14,260 Interest (expense) income, net (29,576 ) — 3,728 (3,769 ) — (29,617 ) Gain on basis step up on historical interest — — 335,260 — — 335,260 Other income/(expense), net 21 — (21 ) — — — Income before income taxes 363,214 — 394,122 2,387 (395,022 ) 364,701 Income tax benefit (expense) — — (1,341 ) 49 — (1,292 ) NET INCOME 363,214 — 392,781 2,436 (395,022 ) 363,409 Net loss attributable to noncontrolling interest — — — (195 ) — (195 ) NET INCOME ATTRIBUTABLE TO GENESIS ENERGY, L.P. $ 363,214 $ — $ 392,781 $ 2,241 $ (395,022 ) $ 363,214 Unaudited Condensed Consolidating Statement of Operations Three Months Ended September 30, 2014 Genesis Energy, L.P. (Parent and Co-Issuer) Genesis Energy Finance Corporation (Co-Issuer) Guarantor Subsidiaries Non-Guarantor Subsidiaries Eliminations Genesis Energy, L.P. Consolidated REVENUES: Onshore pipeline transportation services $ — $ — $ 14,451 $ 5,898 $ — $ 20,349 Offshore pipeline transportation services — — 974 — — 974 Refinery services — — 52,047 2,192 (3,031 ) 51,208 Marine transportation — — 57,000 — — 57,000 Supply and logistics — — 834,583 — — 834,583 Total revenues — — 959,055 8,090 (3,031 ) 964,114 COSTS AND EXPENSES: Supply and logistics costs — — 818,845 — — 818,845 Marine transportation costs — — 34,864 — — 34,864 Refinery services operating costs — — 29,331 2,167 (2,467 ) 29,031 Onshore pipeline transportation operating costs — — 6,917 — — 6,917 Offshore pipeline transportation operating costs — — 76 200 — 276 General and administrative — — 13,765 — — 13,765 Depreciation and amortization — — 24,508 640 — 25,148 Total costs and expenses — — 928,306 3,007 (2,467 ) 928,846 OPERATING INCOME — — 30,749 5,083 (564 ) 35,268 Equity in earnings of subsidiaries 49,550 — 1,479 — (51,029 ) — Equity in earnings of equity investees — — 15,017 — — 15,017 Interest (expense) income, net (20,437 ) — 3,900 (3,904 ) — (20,441 ) Income before income taxes 29,113 — 51,145 1,179 (51,593 ) 29,844 Income tax expense — — (985 ) 254 — (731 ) NET INCOME $ 29,113 $ — $ 50,160 $ 1,433 $ (51,593 ) $ 29,113 Unaudited Condensed Consolidating Statement of Operations Nine Months Ended September 30, 2015 Genesis Energy, L.P. (Parent and Co-Issuer) Genesis Energy Finance Corporation (Co-Issuer) Guarantor Subsidiaries Non-Guarantor Subsidiaries Eliminations Genesis Energy, L.P. Consolidated REVENUES: Onshore pipeline transportation services $ — $ — $ 39,874 $ 18,036 $ — $ 57,910 Offshore pipeline transportation services — — 61,743 1,693 — 63,436 Refinery services — — 133,055 10,579 (7,854 ) 135,780 Marine transportation — — 180,501 — — 180,501 Supply and logistics — — 1,317,891 — — 1,317,891 Total revenues — — 1,733,064 30,308 (7,854 ) 1,755,518 COSTS AND EXPENSES: Supply and logistics costs — — 1,290,980 — — 1,290,980 Marine transportation costs — — 100,749 — — 100,749 Refinery services operating costs — — 73,058 10,021 (7,854 ) 75,225 Onshore pipeline transportation operating costs — — 19,345 529 — 19,874 Offshore pipeline transportation operating costs — — 17,831 510 — 18,341 General and administrative — — 54,852 — — 54,852 Depreciation and amortization — — 94,365 2,135 — 96,500 Total costs and expenses — — 1,651,180 13,195 (7,854 ) 1,656,521 OPERATING INCOME — — 81,884 17,113 — 98,997 Equity in earnings of subsidiaries 480,953 — 5,770 — (486,723 ) — Equity in earnings of equity investees — — 48,440 — — 48,440 Interest (expense) income, net (66,655 ) — 11,329 (11,411 ) — (66,737 ) Gain on basis step up on historical interest — — 335,260 — — 335,260 Other income/(expense), net (19,204 ) — 1,675 — — (17,529 ) Income before income taxes 395,094 — 484,358 5,702 (486,723 ) 398,431 Income tax expense — — (3,275 ) 133 — (3,142 ) NET INCOME 395,094 — 481,083 5,835 (486,723 ) 395,289 Net loss attributable to noncontrolling interest — — — (195 ) — (195 ) NET INCOME ATTRIBUTABLE TO GENESIS ENERGY, L.P. $ 395,094 $ — $ 481,083 $ 5,640 $ (486,723 ) $ 395,094 Unaudited Condensed Consolidating Statement of Operations Nine Months Ended September 30, 2014 Genesis Energy, L.P. (Parent and Co-Issuer) Genesis Energy Finance Corporation (Co-Issuer) Guarantor Subsidiaries Non-Guarantor Subsidiaries Eliminations Genesis Energy, L.P. Consolidated REVENUES: Onshore pipeline transportation services $ — $ — $ 44,459 $ 18,533 $ — $ 62,992 Offshore pipeline transportation services — — 2,443 — — 2,443 Refinery services — — 155,470 12,838 (10,106 ) 158,202 Marine transportation — — 169,241 — — 169,241 Supply and logistics — — 2,606,004 — — 2,606,004 Total revenues — — 2,977,617 31,371 (10,106 ) 2,998,882 COSTS AND EXPENSES: Supply and logistics costs — — 2,567,594 — — 2,567,594 Marine transportation costs — — 107,543 — — 107,543 Refinery services operating costs — — 91,322 12,225 (10,173 ) 93,374 Onshore pipeline transportation operating costs — — 21,461 652 — 22,113 Offshore pipeline transportation operating costs — — 941 — — 941 General and administrative — — 40,471 — — 40,471 Depreciation and amortization — — 63,019 1,900 — 64,919 Total costs and expenses — — 2,892,351 14,777 (10,173 ) 2,896,955 OPERATING INCOME — — 85,266 16,594 67 101,927 Equity in earnings of subsidiaries 127,343 — 5,051 — (132,394 ) — Equity in earnings of equity investees — — 27,757 — — 27,757 Interest (expense) income, net (47,307 ) — 11,798 (11,805 ) — (47,314 ) Income before income taxes 80,036 — 129,872 4,789 (132,327 ) 82,370 Income tax benefit (expense) — — (2,462 ) 128 — (2,334 ) NET INCOME $ 80,036 $ — $ 127,410 $ 4,917 $ (132,327 ) $ 80,036 Unaudited Condensed Consolidating Statement of Cash Flows Nine Months Ended September 30, 2015 Genesis Energy, L.P. (Parent and Co-Issuer) Genesis Energy Finance Corporation (Co-Issuer) Guarantor Subsidiaries Non-Guarantor Subsidiaries Eliminations Genesis Energy, L.P. Consolidated Net cash (used in) provided by operating activities $ (53,478 ) $ — $ 201,305 $ 51,028 $ (6,727 ) $ 192,128 CASH FLOWS FROM INVESTING ACTIVITIES: Payments to acquire fixed and intangible assets — — (359,504 ) — — (359,504 ) Cash distributions received from equity investees - return of investment 179,267 — 19,360 — (179,267 ) 19,360 Investments in equity investees (633,761 ) — (2,900 ) — 633,761 (2,900 ) Acquisitions — — (1,517,428 ) — — (1,517,428 ) Intercompany transfers (1,164,821 ) — — — 1,164,821 — Repayments on loan to non-guarantor subsidiary — — (1,077 ) — 1,077 — Proceeds from asset sales — — 2,571 — — 2,571 Other, net — — (2,137 ) — — (2,137 ) Net cash provided by (used) in investing activities (1,619,315 ) — (1,861,115 ) — 1,620,392 (1,860,038 ) CASH FLOWS FROM FINANCING ACTIVITIES: Borrowings on senior secured credit facility 1,168,850 — — — — 1,168,850 Repayments on senior secured credit facility (705,150 ) — — — — (705,150 ) Proceeds from issuance of senior unsecured notes 1,139,718 — — — — 1,139,718 Repayment of senior unsecured notes (350,000 ) — — — — (350,000 ) Debt issuance costs (28,361 ) — — — — (28,361 ) Intercompany transfers — — 1,215,585 (50,764 ) (1,164,821 ) — Issuance of common units for cash, net 633,759 — 633,759 — (633,759 ) 633,759 Distributions to partners/owners (186,026 ) — (186,026 ) — 186,026 (186,026 ) Distributions to noncontrolling interest — — (560 ) — — (560 ) Other, net — — 1,786 1,111 (1,111 ) 1,786 Net cash provided by (used in) financing activities 1,672,790 — 1,664,544 (49,653 ) (1,613,665 ) 1,674,016 Net (decrease) increase in cash and cash equivalents (3 ) — 4,734 1,375 — 6,106 Cash and cash equivalents at beginning of period 9 — 8,310 1,143 — 9,462 Cash and cash equivalents at end of period $ 6 $ — $ 13,044 $ 2,518 $ — $ 15,568 Unaudited Condensed Consolidating Statement of Cash Flows Nine Months Ended September 30, 2014 Genesis Energy, L.P. (Parent and Co-Issuer) Genesis Energy Finance Corporation (Co-Issuer) Guarantor Subsidiaries Non-Guarantor Subsidiaries Eliminations Genesis Energy, L.P. Consolidated Net cash (used in) provided by operating activities $ 73,525 $ — $ 216,907 $ 25,769 $ (108,082 ) $ 208,119 CASH FLOWS FROM INVESTING ACTIVITIES: Payments to acquire fixed and intangible assets — — (336,061 ) — — (336,061 ) Cash distributions received from equity investees - return of investment 38,236 — 11,352 — (38,236 ) 11,352 Investments in equity investees (225,610 ) — (40,426 ) — 225,610 (40,426 ) Intercompany transfers (55,765 ) — — — 55,765 — Repayments on loan to non-guarantor subsidiary — — 3,697 — (3,697 ) — Proceeds from asset sales — — 178 — — 178 Other, net — — (4,706 ) — — (4,706 ) Net cash used in investing activities (243,139 ) — (365,966 ) — 239,442 (369,663 ) CASH FLOWS FROM FINANCING ACTIVITIES: Borrowings on senior secured credit facility 1,420,900 — — — — 1,420,900 Repayments on senior secured credit facility (1,668,700 ) — — — — (1,668,700 ) Proceeds from issuance of senior unsecured notes 350,000 — — — — 350,000 Debt issuance costs (11,857 ) — — — — (11,857 ) Intercompany transfers — — 78,031 (22,266 ) (55,765 ) — Issuance of common units for cash, net 225,610 — 225,610 — (225,610 ) 225,610 Distributions to partners/owners (146,350 ) — (146,350 ) — 146,350 (146,350 ) Other, net — — — (3,665 ) 3,665 — Net cash provided by (used in) financing activities 169,603 — 157,291 (25,931 ) (131,360 ) 169,603 Net (decrease) increase in cash and cash equivalents (11 ) — 8,232 (162 ) — 8,059 Cash and cash equivalents at beginning of period 20 — 8,050 796 — 8,866 Cash and cash equivalents at end of period $ 9 $ — $ 16,282 $ 634 $ — $ 16,925 See below for revisions to previously presented Condensed Consolidating Financial Information. Balance Sheet Restatements As Previously Reported Adjustment As Revised December 31, 2014 Parent Column Other current assets 1,378,573 (1,378,520 ) 53 Total current assets 1,378,582 (1,378,520 ) 62 Advances to affiliates — 1,378,520 1,378,520 Guarantor Column Current liabilities 1,761,856 (1,366,697 ) 395,159 Advances from affiliates — 1,366,697 1,366,697 Non Guarantor Column Other current assets 46,215 (33,741 ) 12,474 Total current assets 47,358 (33,741 ) 13,617 Total assets 252,674 (33,741 ) 218,933 Current liabilities 2,705 (2,206 ) 499 Advances from affiliates — 11,823 11,823 Other liabilities 154,021 (43,358 ) 110,663 Total liabilities 156,726 (33,741 ) 122,985 Total liabilities and partners' capital 252,674 (33,741 ) 218,933 Eliminations Column Other current assets (1,412,269 ) 1,412,261 (8 ) Total current assets (1,412,269 ) 1,412,261 (8 ) Advances to affiliates — (1,378,520 ) (1,378,520 ) Total assets (3,097,911 ) 33,741 (3,064,170 ) Current liabilities (1,412,432 ) 1,368,903 (43,529 ) Advances from affiliates — (1,378,520 ) (1,378,520 ) Other liabilities (154,021 ) 43,358 (110,663 ) Total liabilities (1,566,453 ) 33,741 (1,532,712 ) Total liabilities and partners' capital (3,097,911 ) 33,741 (3,064,170 ) Cash Flow Restatements As Previously Reported Adjustment As Revised September 30, 2014 Parent Column Net cash provided by operating activities 17,760 55,765 73,525 Intercompany transfers (investing) — (55,765 ) (55,765 ) Net cash used in investing activities (187,374 ) (55,765 ) (243,139 ) Guarantor Column Net cash provided by operating activities 294,938 (78,031 ) 216,907 Intercompany transfers (financing) — 78,031 78,031 Net cash provided by (used in) financing activities 79,260 78,031 157,291 Non Guarantor Column Net cash provided by operating activities 3,503 22,266 25,769 Intercompany transfers (financing) — (22,266 ) (22,266 ) Net cash provided by (used in) financing activities (3,665 ) (22,266 ) (25,931 ) Eliminations Column Intercompany transfers (investing) — 55,765 55,765 Net cash used in investing activities 183,677 55,765 239,442 Intercompany transfers (financing) — (55,765 ) (55,765 ) Net cash provided by (used in) financing activities (75,595 ) (55,765 ) (131,360 )</t>
  </si>
  <si>
    <t>Acquisition (Tables)</t>
  </si>
  <si>
    <t>Enterprise Offshore Acquisition</t>
  </si>
  <si>
    <t>Business Acquisition [Line Items]</t>
  </si>
  <si>
    <t>Schedule of Purchase Price Allocation</t>
  </si>
  <si>
    <t>The allocation of the purchase price, as presented on our Consolidated Balance Sheet, is summarized as follows: Cash $ 1,087 Accounts receivable 28,783 Inventories 600 Other current assets 3,504 Fixed assets 1,229,807 Intangible assets 79,416 Equity investees 353,841 Accounts payable (6,464 ) Accrued liabilities (15,017 ) Other long-term liabilities (163,513 ) Noncontrolling interest 6,471 Total purchase price $ 1,518,515</t>
  </si>
  <si>
    <t>Selected Financial Information</t>
  </si>
  <si>
    <t>The following table presents selected financial information included in our Consolidated Financial Statements for the periods presented: Three Months Ended September 30, 2015 Nine Months Ended September 30, 2015 Revenues $ 44,713 $ 44,713 Net income $ 24,471 $ 24,471</t>
  </si>
  <si>
    <t>Schedule of Pro Forma Financial Information</t>
  </si>
  <si>
    <t>The table below presents selected unaudited pro forma financial information incorporating the historical results of our newly acquired offshore pipeline transportation assets. The pro forma financial information below has been prepared as if the acquisition had been completed on January 1, 2014 and is based upon assumptions deemed appropriate by us and may not be indicative of actual results. This pro forma information was prepared using historical financial data of the Enterprise offshore pipelines and services businesses and reflects certain estimates and assumptions made by our management. Our unaudited pro forma financial information is not necessarily indicative of what our consolidated financial results would have been had the Enterprise acquisition been completed on January 1, 2014. Three Months Ended Nine Months Ended Pro forma consolidated financial operating results: 2015 2014 2015 2014 Revenues $ 590,994 $ 1,049,349 $ 1,930,978 $ 3,205,331 Net Income Attributable to Genesis Energy L.P. $ 372,548 $ 38,573 $ 392,988 $ 91,466 Basic and diluted earnings per unit: As reported net income per unit $ 3.38 $ 0.33 3.93 $ 0.90 Pro forma net income per unit $ 3.39 $ 0.39 $ 3.63 $ 0.92</t>
  </si>
  <si>
    <t>American Phoenix Acquisition [Member]</t>
  </si>
  <si>
    <t>The allocation of the purchase price, as presented on our Consolidated Balance Sheet, is summarized as follows: Property and equipment $ 125,000 Intangible assets 32,000 Total purchase price $ 157,000</t>
  </si>
  <si>
    <t>The following table presents selected financial information included in our Consolidated Financial Statements for the periods presented: Three Months Ended Nine Months Ended Revenues $ 5,637 $ 16,859 Net income $ 1,381 $ 4,052</t>
  </si>
  <si>
    <t>The table below presents selected unaudited pro forma financial information incorporating the historical results of our M/T American Phoenix. The pro forma financial information below has been prepared as if the acquisition had been completed on January 1, 2014 and is based upon assumptions deemed appropriate by us and may not be indicative of actual results. Depreciation expense for the fixed assets acquired is calculated on a straight-line basis over an estimated useful life of approximately 30 years. Three Months Ended Nine Months Ended Pro forma consolidated financial operating results: Revenues $ 969,127 $ 3,013,597 Net Income $ 30,471 $ 84,022</t>
  </si>
  <si>
    <t>Inventories (Tables)</t>
  </si>
  <si>
    <t>Schedule Of Major Components Of Inventories</t>
  </si>
  <si>
    <t>The major components of inventories were as follows: September 30, December 31, Petroleum products $ 14,500 $ 30,108 Crude oil 28,352 7,266 Caustic soda 3,265 2,850 NaHS 2,952 6,603 Other — 2 Total $ 49,069 $ 46,829</t>
  </si>
  <si>
    <t>Fixed Assets (Tables)</t>
  </si>
  <si>
    <t>Schedule Of Fixed Assets</t>
  </si>
  <si>
    <t>Fixed assets consisted of the following: September 30, December 31, Crude oil pipelines and natural gas pipelines and related assets $ 2,481,871 $ 466,613 Machinery and equipment 406,512 376,672 Transportation equipment 19,459 18,479 Marine vessels 770,362 731,016 Land, buildings and improvements 41,304 38,037 Office equipment, furniture and fixtures 7,481 6,696 Construction in progress 390,464 222,233 Other 46,456 39,312 Fixed assets, at cost 4,163,909 1,899,058 Less: Accumulated depreciation (337,087 ) (268,057 ) Net fixed assets $ 3,826,822 $ 1,631,001</t>
  </si>
  <si>
    <t>Depreciation Expense</t>
  </si>
  <si>
    <t>Our depreciation expense for the periods presented was as follows: Three Months Ended Nine Months Ended 2015 2014 2015 2014 Depreciation expense $ 33,716 $ 20,736 $ 78,265 $ 52,422</t>
  </si>
  <si>
    <t>Schedule of Change in Asset Retirement Obligation</t>
  </si>
  <si>
    <t>The following table presents information regarding our AROs since December 31, 2014 : ARO liability balance, December 31, 2014 $ 14,790 AROs arising from the Enterprise acquisition 158,133 AROs from the consolidation of historical interests in CHOPS and SEKCO 1,988 Accretion Expense 2,781 Settlements (384 ) ARO liability balance, September 30, 2015 $ 177,308</t>
  </si>
  <si>
    <t>Schedule of Asset Retirement Obligations</t>
  </si>
  <si>
    <t>With respect to our AROs, the following table presents our forecast of accretion expense for the periods indicated: Remainder of 2015 $ 3,420 2016 $ 8,997 2017 $ 9,611 2018 $ 10,291 2019 $ 11,488</t>
  </si>
  <si>
    <t>Equity Investees (Tables)</t>
  </si>
  <si>
    <t>Consolidated Financial Statements Related To Equity Investees</t>
  </si>
  <si>
    <t>The following table presents information included in our Unaudited Condensed Consolidated Financial Statements related to our equity investees. Three Months Ended Nine Months Ended 2015 2014 2015 2014 Genesis’ share of operating earnings $ 17,944 $ 17,600 $ 57,607 $ 35,506 Amortization of excess purchase price (3,684 ) (2,583 ) (9,167 ) (7,749 ) Net equity in earnings $ 14,260 $ 15,017 $ 48,440 $ 27,757 Distributions received $ 23,522 $ 21,758 $ 73,823 $ 49,383</t>
  </si>
  <si>
    <t>Schedule Of Balance Sheet Information For Equity Investees</t>
  </si>
  <si>
    <t>The following tables present the combined unaudited balance sheet and income statement information (on a 100% basis) of our equity investees: September 30, December 31, BALANCE SHEET DATA: Assets Current assets $ 34,168 $ 42,135 Fixed assets, net 546,311 1,015,305 Other assets 2,776 4,369 Total assets $ 583,255 $ 1,061,809 Liabilities and equity Current liabilities $ 10,718 $ 25,369 Other liabilities 222,729 202,613 Equity 349,808 833,827 Total liabilities and equity $ 583,255 $ 1,061,809</t>
  </si>
  <si>
    <t>Schedule Of Operations For Equity Investees</t>
  </si>
  <si>
    <t xml:space="preserve"> Three Months Ended Nine Months Ended 2015 2014 2015 2014 INCOME STATEMENT DATA: Revenues $ 73,281 $ 74,801 $ 227,924 $ 171,065 Operating income $ 45,496 $ 46,096 $ 150,017 $ 99,199 Net income $ 34,195 $ 44,881 $ 136,342 $ 96,402</t>
  </si>
  <si>
    <t>Intangible Assets (Tables)</t>
  </si>
  <si>
    <t>Schedule Of Components Of Intangible Assets</t>
  </si>
  <si>
    <t>The following table summarizes the components of our intangible assets at the dates indicated: September 30, 2015 December 31, 2014 Gross Carrying Amount Accumulated Amortization Carrying Value Gross Carrying Amount Accumulated Amortization Carrying Value Refinery Services: Customer relationships $ 94,654 $ 85,184 $ 9,470 $ 94,654 $ 81,880 $ 12,774 Licensing agreements 38,678 31,016 7,662 38,678 28,983 9,695 Segment total 133,332 116,200 17,132 133,332 110,863 22,469 Supply &amp; Logistics: Customer relationships 35,430 31,563 3,867 35,430 30,228 5,202 Intangibles associated with lease 13,260 3,868 9,392 13,260 3,512 9,748 Segment total 48,690 35,431 13,259 48,690 33,740 14,950 Marine contract intangibles 32,000 4,583 27,417 32,000 833 31,167 Offshore pipeline contract intangibles 158,831 1,393 157,438 — — — Other 21,798 7,587 14,211 22,797 8,452 14,345 Total $ 394,651 $ 165,194 $ 229,457 $ 236,819 $ 153,888 $ 82,931</t>
  </si>
  <si>
    <t>Amortization Expense</t>
  </si>
  <si>
    <t>Our amortization of intangible assets for the periods presented was as follows: Three Months Ended Nine Months Ended 2015 2014 2015 2014 Amortization of intangible assets $ 5,554 $ 3,148 $ 13,745 $ 9,440</t>
  </si>
  <si>
    <t>Schedule of Expected Amortization Expense</t>
  </si>
  <si>
    <t>We estimate that our amortization expense for the next five years will be as follows: Remainder of 2015 $ 6,785 2016 $ 24,014 2017 $ 22,850 2018 $ 20,735 2019 $ 16,422</t>
  </si>
  <si>
    <t>Debt (Tables)</t>
  </si>
  <si>
    <t>Schedule Of Obligations Under Debt Arrangements</t>
  </si>
  <si>
    <t>Our obligations under debt arrangements consisted of the following: September 30, December 31, Senior secured credit facility $ 1,014,100 $ 550,400 7.875% senior unsecured notes (including unamortized premium of $639 in 2014) — 350,639 6.000% senior unsecured notes 400,000 — 5.750% senior unsecured notes 350,000 350,000 5.625% senior unsecured notes 350,000 350,000 6.750% senior unsecured notes (including unamortized discount of $10,067 in 2015) 739,933 — Total long-term debt $ 2,854,033 $ 1,601,039</t>
  </si>
  <si>
    <t>Partners' Capital and Distributions Partners' Capital And Distributions (Tables)</t>
  </si>
  <si>
    <t>Distributions Made to Limited Partner, by Distribution [Table Text Block]</t>
  </si>
  <si>
    <t>We paid or will pay the following distributions in 2014 and 2015 : Distribution For Date Paid Per Unit Amount Total Amount 2014 1 st Quarter May 15, 2014 $ 0.5500 $ 48,783 2 nd Quarter August 14, 2014 $ 0.5650 $ 50,114 3 rd Quarter November 14, 2014 $ 0.5800 $ 54,112 4 th Quarter February 13, 2015 $ 0.5950 $ 56,542 2015 1 st Quarter May 15, 2015 $ 0.6100 $ 60,774 2 nd Quarter August 14, 2015 $ 0.6250 $ 68,737 3 rd Quarter November 13, 2015 (1) $ 0.6400 $ 70,387 (1) This distribution will be paid to unitholders of record as of October 30, 2015 .</t>
  </si>
  <si>
    <t>Business Segment Information (Tables)</t>
  </si>
  <si>
    <t>Segment Reporting Information [Line Items]</t>
  </si>
  <si>
    <t>Schedule of Segment Reporting Information, by Segment [Table Text Block]</t>
  </si>
  <si>
    <t>Segment information for the periods presented below was as follows: Onshore Pipeline Transportation Offshore Pipeline Transportation Refinery Services Marine Transportation Supply &amp; Logistics Total Three Months Ended September 30, 2015 Segment margin (a) $ 14,984 $ 70,943 $ 20,692 $ 26,583 $ 7,508 $ 140,710 Capital expenditures (b) $ 45,933 $ 1,520,268 $ 118 $ 12,489 $ 43,942 $ 1,622,750 Revenues: External customers $ 16,735 $ 61,388 $ 45,738 $ 58,490 $ 389,983 $ 572,334 Intersegment (c) 3,174 — (2,406 ) 2,046 (2,814 ) — Total revenues of reportable segments $ 19,909 $ 61,388 $ 43,332 $ 60,536 $ 387,169 $ 572,334 Three Months Ended September 30, 2014 Segment margin (a) $ 15,354 $ 21,666 $ 21,855 $ 22,077 $ 13,838 $ 94,790 Capital expenditures (b) $ 11,340 $ 23,949 $ 1,254 $ 14,987 $ 88,347 $ 139,877 Revenues: External customers $ 15,715 $ 974 $ 53,930 $ 53,901 $ 839,594 $ 964,114 Intersegment (c) 4,634 — (2,722 ) 3,099 (5,011 ) — Total revenues of reportable segments $ 20,349 $ 974 $ 51,208 $ 57,000 $ 834,583 $ 964,114 Nine Months Ended September 30, 2015 Segment Margin (a) $ 43,670 $ 121,241 $ 60,073 $ 79,501 $ 28,913 $ 333,398 Capital expenditures (b) $ 155,417 $ 1,522,407 $ 1,568 $ 40,151 $ 136,568 $ 1,856,111 Revenues: External customers $ 48,422 $ 63,436 $ 142,959 $ 173,733 $ 1,326,968 $ 1,755,518 Intersegment (c) 9,488 — (7,179 ) 6,768 (9,077 ) — Total revenues of reportable segments $ 57,910 $ 63,436 $ 135,780 $ 180,501 $ 1,317,891 $ 1,755,518 Nine Months Ended September 30, 2014 Segment Margin (a) $ 46,574 $ 46,504 $ 64,354 $ 61,512 $ 35,878 $ 254,822 Capital expenditures (b) $ 39,081 $ 37,525 $ 2,153 $ 63,023 $ 240,997 $ 382,779 Revenues: External customers $ 50,454 $ 2,443 $ 166,589 $ 156,883 $ 2,622,513 $ 2,998,882 Intersegment (c) 12,538 — (8,387 ) 12,358 (16,509 ) — Total revenues of reportable segments $ 62,992 $ 2,443 $ 158,202 $ 169,241 $ 2,606,004 $ 2,998,882 Total assets by reportable segment were as follows: September 30, December 31, Onshore pipeline transportation $ 552,920 $ 460,012 Offshore pipeline transportation 2,661,783 645,668 Refinery services 395,291 403,703 Marine transportation 752,116 745,128 Supply and logistics 995,589 907,189 Other assets 91,546 68,674 Total consolidated assets 5,449,245 3,230,374 (a) A reconciliation of Segment Margin to net income for the periods is presented below. (b) Capital expenditures include maintenance and growth capital expenditures, such as fixed asset additions (including enhancements to existing facilities and construction of growth projects) as well as acquisitions of businesses and contributions to equity investees related to same. In addition to construction of growth projects, capital spending in our pipeline transportation segment included $0.7 million and $2.5 million during the three and nine months ended September 30, 2015 and $23.4 million and $36.1 million during the three and nine months ended September 30, 2014 representing capital contributions to our SEKCO equity investee to fund our share of the construction costs for its pipeline. (c) Intersegment sales were conducted under terms that we believe were no more or less favorable than then-existing market conditions.</t>
  </si>
  <si>
    <t>Reconciliation of Operating Profit (Loss) from Segments to Consolidated [Table Text Block]</t>
  </si>
  <si>
    <t>Reconciliation of Segment Margin to net income: Three Months Ended Nine Months Ended 2015 2014 2015 2014 Segment Margin $ 140,710 $ 94,790 $ 333,398 $ 254,822 Corporate general and administrative expenses (25,940 ) (12,865 ) (52,192 ) (37,715 ) Depreciation and amortization (41,170 ) (25,148 ) (96,500 ) (64,919 ) Interest expense (29,617 ) (20,441 ) (66,737 ) (47,314 ) Adjustment to exclude distributable cash generated by equity investees not included in income and include equity in investees net income (1) (7,962 ) (6,741 ) (25,383 ) (20,326 ) Non-cash items not included in Segment Margin 1,316 1,653 473 1,935 Cash payments from direct financing leases in excess of earnings (1,448 ) (1,404 ) (4,215 ) (4,113 ) Gain on step up of historical basis in CHOPS and SEKCO 335,260 — 335,260 — Loss on extinguishment of debt — — (19,225 ) — Other, net (6,643 ) — (6,643 ) — Income tax expense (1,292 ) (731 ) (3,142 ) (2,334 ) Net income attributable to Genesis Energy, L.P. $ 363,214 $ 29,113 $ 395,094 $ 80,036 (1) Includes distributions attributable to the quarter and received during or promptly following such quarter.</t>
  </si>
  <si>
    <t>Transactions With Related Parties (Tables)</t>
  </si>
  <si>
    <t>Schedule Of Transactions With Related Parties</t>
  </si>
  <si>
    <t>Sales, purchases and other transactions with affiliated companies, in the opinion of management, are conducted under terms no more or less favorable than then-existing market conditions. The transactions with related parties were as follows: Three Months Ended Nine Months Ended 2015 2014 2015 2014 Revenues: Sales of CO 2 to Sandhill Group, LLC (1) $ 913 $ 867 $ 2,418 $ 2,235 Sales to Poseidon Oil Pipeline Company, LLC (2) 1,980 — 1,980 — Sales to Deepwater Gateway, LLC (3) 33 — 33 — Costs and expenses: Amounts paid to our CEO in connection with the use of his aircraft $ 165 $ 150 $ 525 $ 450 Expenses from Poseidon Oil Pipeline Company, LLC (2) 241 — 241 — Expenses from Deepwater Gateway, LLC (3) — — — — (1) We own a 50% interest in Sandhill Group, LLC.</t>
  </si>
  <si>
    <t>Supplemental Cash Flow Information (Tables)</t>
  </si>
  <si>
    <t>Net Changes In Components Of Operating Assets And Liabilities</t>
  </si>
  <si>
    <t>The following table provides information regarding the net changes in components of operating assets and liabilities. Nine Months Ended 2015 2014 (Increase) decrease in: Accounts receivable $ 72,372 $ 43,591 Inventories (1,481 ) (14,060 ) Deferred charges (7,256 ) — Other current assets (7,014 ) 48,582 Increase (decrease) in: Accounts payable (70,980 ) (8,576 ) Accrued liabilities 21,740 (30,487 ) Net changes in components of operating assets and liabilities 7,381 39,050</t>
  </si>
  <si>
    <t>Derivatives (Tables)</t>
  </si>
  <si>
    <t>Schedule Of Outstanding Derivatives Entered Into To Hedge Inventory Or Fixed Price Purchase Commitments</t>
  </si>
  <si>
    <t>At September 30, 2015 , we had the following outstanding derivative commodity contracts that were entered into to economically hedge inventory or fixed price purchase commitments. Sell (Short) Contracts Buy (Long) Contracts Designated as hedges under accounting rules: Crude oil futures: Contract volumes (1,000 bbls) 47 — Weighted average contract price per bbl $ 46.81 $ — Not qualifying or not designated as hedges under accounting rules: Crude oil futures: Contract volumes (1,000 bbls) 730 292 Weighted average contract price per bbl $ 44.88 $ 46.77 Crude oil swaps: Contract volumes (1,000 bbls) 280 — Weighted average contract price per bbl $ 2.38 $ — Diesel futures: Contract volumes (1,000 bbls) 58 12 Weighted average contract price per gal $ 1.58 $ 1.56 #6 Fuel oil futures: Contract volumes (1,000 bbls) 465 105 Weighted average contract price per bbl $ 36.36 $ 34.76 Crude oil options: Contract volumes (1,000 bbls) 175 30 Weighted average premium received $ 1.68 $ 0.21</t>
  </si>
  <si>
    <t>Schedule Of Fair Value Of Derivative Assets And Liabilities</t>
  </si>
  <si>
    <t>The following tables reflect the estimated fair value gain (loss) position of our derivatives at September 30, 2015 and December 31, 2014 : Fair Value of Derivative Assets and Liabilities Unaudited Condensed Consolidated Balance Sheets Location Fair Value September 30, December 31, Asset Derivatives: Commodity derivatives - futures and call options (undesignated hedges): Gross amount of recognized assets Current Assets - Other $ 1,515 $ 16,383 Gross amount offset in the Unaudited Condensed Consolidated Balance Sheets Current Assets - Other (1,277 ) (2,310 ) Net amount of assets presented in the Unaudited Condensed Consolidated Balance Sheets $ 238 $ 14,073 Commodity derivatives - futures and call options (designated hedges): Gross amount of recognized assets Current Assets - Other $ — $ — Gross amount offset in the Unaudited Condensed Consolidated Balance Sheets Current Assets - Other — — Net amount of assets presented in the Unaudited Condensed Consolidated Balance Sheets $ — $ — Liability Derivatives: Commodity derivatives - futures and call options (undesignated hedges): Gross amount of recognized liabilities Current Assets - Other (1) $ (1,277 ) $ (2,310 ) Gross amount offset in the Unaudited Condensed Consolidated Balance Sheets Current Assets - Other (1) 1,277 2,310 Net amount of liabilities presented in the Unaudited Condensed Consolidated Balance Sheets $ — $ — Commodity derivatives - futures and call options (designated hedges): Gross amount of recognized liabilities Current Assets - Other (1) $ (37 ) $ — Gross amount offset in the Unaudited Condensed Consolidated Balance Sheets Current Assets - Other (1) 37 — Net amount of liabilities presented in the Unaudited Condensed Consolidated Balance Sheets $ — $ — (1) These derivative liabilities have been funded with margin deposits recorded in our Unaudited Condensed Consolidated Balance Sheets under Current Assets - Other.</t>
  </si>
  <si>
    <t>Schedule Of Effect On Operating Results</t>
  </si>
  <si>
    <t>Effect on Operating Results Amount of Gain (Loss) Recognized in Income Unaudited Condensed Consolidated Statements of Operations Location Three Months Ended Nine Months Ended 2015 2014 2015 2014 Commodity derivatives - futures and call options: Contracts designated as hedges under accounting guidance Supply and logistics product costs $ 621 $ — $ (1,214 ) $ — Contracts not considered hedges under accounting guidance Supply and logistics product costs 11,559 (8,738 ) 6,545 (5,242 ) Total commodity derivatives $ 12,180 $ (8,738 ) $ 5,331 $ (5,242 )</t>
  </si>
  <si>
    <t>Fair-Value Measurements (Tables)</t>
  </si>
  <si>
    <t>Placement Of Assets And Liabilities Within The Fair Value Hierarchy Levels</t>
  </si>
  <si>
    <t>The following table sets forth by level within the fair value hierarchy our financial assets and liabilities that were accounted for at fair value on a recurring basis as of September 30, 2015 and December 31, 2014 . Fair Value at Fair Value at September 30, 2015 December 31, 2014 Recurring Fair Value Measures Level 1 Level 2 Level 3 Level 1 Level 2 Level 3 Commodity derivatives: Assets $ 1,515 $ — $ — $ 16,383 $ — $ — Liabilities $ (1,314 ) $ — $ — $ (2,310 ) $ — $ —</t>
  </si>
  <si>
    <t>Condensed Consolidating Financial Information (Tables)</t>
  </si>
  <si>
    <t>Condensed Consolidating Financial Statements</t>
  </si>
  <si>
    <t>The following is condensed consolidating financial information for Genesis Energy, L.P., the guarantor subsidiaries and the non-guarantor subsidiaries. Unaudited Condensed Consolidating Balance Sheet September 30, 2015 Genesis Energy, L.P. (Parent and Co-Issuer) Genesis Energy Finance Corporation (Co-Issuer) Guarantor Subsidiaries Non-Guarantor Subsidiaries Eliminations Genesis Energy, L.P. Consolidated ASSETS Current assets: Cash and cash equivalents $ 6 $ — $ 13,044 $ 2,518 $ — $ 15,568 Other current assets 75 — 317,334 12,428 (9 ) 329,828 Total current assets 81 — 330,378 14,946 (9 ) 345,396 Fixed assets, at cost — — 4,086,318 77,591 — 4,163,909 Less: Accumulated depreciation — — (318,312 ) (18,775 ) — (337,087 ) Net fixed assets — — 3,768,006 58,816 — 3,826,822 Goodwill — — 325,046 — — 325,046 Other assets, net 47,919 — 418,936 142,038 (150,102 ) 458,791 Advances to affiliates 2,543,341 — — 38,941 (2,582,282 ) — Equity investees — — 493,190 — — 493,190 Investments in subsidiaries 2,362,919 — 95,587 — (2,458,506 ) — Total assets $ 4,954,260 $ — $ 5,431,143 $ 254,741 $ (5,190,899 ) $ 5,449,245 LIABILITIES AND PARTNERS’ CAPITAL Current liabilities $ 28,197 $ — $ 318,185 $ 7,749 $ (28,025 ) $ 326,106 Senior secured credit facility 1,014,100 — — — — 1,014,100 Senior unsecured notes 1,839,933 — — — — 1,839,933 Deferred tax liabilities — — 20,997 — — 20,997 Advances from affiliates — — 2,582,282 — (2,582,282 ) — Other liabilities — — 152,191 152,802 (122,078 ) 182,915 Total liabilities 2,882,230 — 3,073,655 160,551 (2,732,385 ) 3,384,051 Partners’ capital, common units 2,072,030 — 2,357,488 101,026 (2,458,514 ) 2,072,030 Noncontrolling interests — — — (6,836 ) — (6,836 ) Total liabilities and partners’ capital $ 4,954,260 $ — $ 5,431,143 $ 254,741 $ (5,190,899 ) $ 5,449,245 Unaudited Condensed Consolidating Balance Sheet December 31, 2014 Genesis Energy, L.P. (Parent and Co-Issuer) Genesis Energy Finance Corporation (Co-Issuer) Guarantor Subsidiaries Non-Guarantor Subsidiaries Eliminations Genesis Energy, L.P. Consolidated ASSETS Current assets: Cash and cash equivalents $ 9 $ — $ 8,310 $ 1,143 $ — $ 9,462 Other current assets 53 — 333,385 12,474 (8 ) 345,904 Total current assets 62 — 341,695 13,617 (8 ) 355,366 Fixed assets, at cost — — 1,823,556 75,502 — 1,899,058 Less: Accumulated depreciation — — (251,171 ) (16,886 ) — (268,057 ) Net fixed assets — — 1,572,385 58,616 — 1,631,001 Goodwill — — 325,046 — — 325,046 Other assets, net 28,421 — 269,252 146,700 (154,192 ) 290,181 Advances to affiliates 1,378,520 — — — (1,378,520 ) — Equity investees — — 628,780 — — 628,780 Investments in subsidiaries 1,434,255 — 97,195 — (1,531,450 ) — Total assets $ 2,841,258 $ — $ 3,234,353 $ 218,933 $ (3,064,170 ) $ 3,230,374 LIABILITIES AND PARTNERS’ CAPITAL Current liabilities $ 11,016 $ — $ 395,159 $ 499 $ (43,529 ) $ 363,145 Senior secured credit facility 550,400 — — — — 550,400 Senior unsecured notes 1,050,639 — — — — 1,050,639 Deferred tax liabilities — — 18,754 — — 18,754 Advances from affiliates — — 1,366,697 11,823 (1,378,520 ) — Other liabilities — — 18,233 110,663 (110,663 ) 18,233 Total liabilities 1,612,055 — 1,798,843 122,985 (1,532,712 ) 2,001,171 Partners’ capital 1,229,203 — 1,435,510 95,948 (1,531,458 ) 1,229,203 Total liabilities and partners’ capital $ 2,841,258 $ — $ 3,234,353 $ 218,933 $ (3,064,170 ) $ 3,230,374 Unaudited Condensed Consolidating Statement of Operations Three Months Ended September 30, 2015 Genesis Energy, L.P. (Parent and Co-Issuer) Genesis Energy Finance Corporation (Co-Issuer) Guarantor Subsidiaries Non-Guarantor Subsidiaries Eliminations Genesis Energy, L.P. Consolidated REVENUES: Onshore pipeline transportation services $ — $ — $ 14,130 $ 5,779 $ — $ 19,909 Offshore pipeline transportation services — — 59,695 1,693 — 61,388 Refinery services — — 42,464 2,608 (1,740 ) 43,332 Marine transportation — — 60,536 — — 60,536 Supply and logistics — — 387,169 — — 387,169 Total revenues — — 563,994 10,080 (1,740 ) 572,334 COSTS AND EXPENSES: Supply and logistics costs — — 378,916 — — 378,916 Marine transportation costs — — 33,869 — — 33,869 Refinery services operating costs — — 21,758 2,376 (1,771 ) 22,363 Onshore pipeline transportation operating costs — — 6,533 188 — 6,721 Offshore pipeline transportation operating costs — — 17,188 510 — 17,698 General and administrative — — 26,799 — — 26,799 Depreciation and amortization — — 40,320 850 — 41,170 Total costs and expenses — — 525,383 3,924 (1,771 ) 527,536 OPERATING INCOME — — 38,611 6,156 31 44,798 Equity in earnings of subsidiaries 392,769 — 2,284 — (395,053 ) — Equity in earnings of equity investees — — 14,260 — — 14,260 Interest (expense) income, net (29,576 ) — 3,728 (3,769 ) — (29,617 ) Gain on basis step up on historical interest — — 335,260 — — 335,260 Other income/(expense), net 21 — (21 ) — — — Income before income taxes 363,214 — 394,122 2,387 (395,022 ) 364,701 Income tax benefit (expense) — — (1,341 ) 49 — (1,292 ) NET INCOME 363,214 — 392,781 2,436 (395,022 ) 363,409 Net loss attributable to noncontrolling interest — — — (195 ) — (195 ) NET INCOME ATTRIBUTABLE TO GENESIS ENERGY, L.P. $ 363,214 $ — $ 392,781 $ 2,241 $ (395,022 ) $ 363,214 Unaudited Condensed Consolidating Statement of Operations Three Months Ended September 30, 2014 Genesis Energy, L.P. (Parent and Co-Issuer) Genesis Energy Finance Corporation (Co-Issuer) Guarantor Subsidiaries Non-Guarantor Subsidiaries Eliminations Genesis Energy, L.P. Consolidated REVENUES: Onshore pipeline transportation services $ — $ — $ 14,451 $ 5,898 $ — $ 20,349 Offshore pipeline transportation services — — 974 — — 974 Refinery services — — 52,047 2,192 (3,031 ) 51,208 Marine transportation — — 57,000 — — 57,000 Supply and logistics — — 834,583 — — 834,583 Total revenues — — 959,055 8,090 (3,031 ) 964,114 COSTS AND EXPENSES: Supply and logistics costs — — 818,845 — — 818,845 Marine transportation costs — — 34,864 — — 34,864 Refinery services operating costs — — 29,331 2,167 (2,467 ) 29,031 Onshore pipeline transportation operating costs — — 6,917 — — 6,917 Offshore pipeline transportation operating costs — — 76 200 — 276 General and administrative — — 13,765 — — 13,765 Depreciation and amortization — — 24,508 640 — 25,148 Total costs and expenses — — 928,306 3,007 (2,467 ) 928,846 OPERATING INCOME — — 30,749 5,083 (564 ) 35,268 Equity in earnings of subsidiaries 49,550 — 1,479 — (51,029 ) — Equity in earnings of equity investees — — 15,017 — — 15,017 Interest (expense) income, net (20,437 ) — 3,900 (3,904 ) — (20,441 ) Income before income taxes 29,113 — 51,145 1,179 (51,593 ) 29,844 Income tax expense — — (985 ) 254 — (731 ) NET INCOME $ 29,113 $ — $ 50,160 $ 1,433 $ (51,593 ) $ 29,113 Unaudited Condensed Consolidating Statement of Operations Nine Months Ended September 30, 2015 Genesis Energy, L.P. (Parent and Co-Issuer) Genesis Energy Finance Corporation (Co-Issuer) Guarantor Subsidiaries Non-Guarantor Subsidiaries Eliminations Genesis Energy, L.P. Consolidated REVENUES: Onshore pipeline transportation services $ — $ — $ 39,874 $ 18,036 $ — $ 57,910 Offshore pipeline transportation services — — 61,743 1,693 — 63,436 Refinery services — — 133,055 10,579 (7,854 ) 135,780 Marine transportation — — 180,501 — — 180,501 Supply and logistics — — 1,317,891 — — 1,317,891 Total revenues — — 1,733,064 30,308 (7,854 ) 1,755,518 COSTS AND EXPENSES: Supply and logistics costs — — 1,290,980 — — 1,290,980 Marine transportation costs — — 100,749 — — 100,749 Refinery services operating costs — — 73,058 10,021 (7,854 ) 75,225 Onshore pipeline transportation operating costs — — 19,345 529 — 19,874 Offshore pipeline transportation operating costs — — 17,831 510 — 18,341 General and administrative — — 54,852 — — 54,852 Depreciation and amortization — — 94,365 2,135 — 96,500 Total costs and expenses — — 1,651,180 13,195 (7,854 ) 1,656,521 OPERATING INCOME — — 81,884 17,113 — 98,997 Equity in earnings of subsidiaries 480,953 — 5,770 — (486,723 ) — Equity in earnings of equity investees — — 48,440 — — 48,440 Interest (expense) income, net (66,655 ) — 11,329 (11,411 ) — (66,737 ) Gain on basis step up on historical interest — — 335,260 — — 335,260 Other income/(expense), net (19,204 ) — 1,675 — — (17,529 ) Income before income taxes 395,094 — 484,358 5,702 (486,723 ) 398,431 Income tax expense — — (3,275 ) 133 — (3,142 ) NET INCOME 395,094 — 481,083 5,835 (486,723 ) 395,289 Net loss attributable to noncontrolling interest — — — (195 ) — (195 ) NET INCOME ATTRIBUTABLE TO GENESIS ENERGY, L.P. $ 395,094 $ — $ 481,083 $ 5,640 $ (486,723 ) $ 395,094 Unaudited Condensed Consolidating Statement of Operations Nine Months Ended September 30, 2014 Genesis Energy, L.P. (Parent and Co-Issuer) Genesis Energy Finance Corporation (Co-Issuer) Guarantor Subsidiaries Non-Guarantor Subsidiaries Eliminations Genesis Energy, L.P. Consolidated REVENUES: Onshore pipeline transportation services $ — $ — $ 44,459 $ 18,533 $ — $ 62,992 Offshore pipeline transportation services — — 2,443 — — 2,443 Refinery services — — 155,470 12,838 (10,106 ) 158,202 Marine transportation — — 169,241 — — 169,241 Supply and logistics — — 2,606,004 — — 2,606,004 Total revenues — — 2,977,617 31,371 (10,106 ) 2,998,882 COSTS AND EXPENSES: Supply and logistics costs — — 2,567,594 — — 2,567,594 Marine transportation costs — — 107,543 — — 107,543 Refinery services operating costs — — 91,322 12,225 (10,173 ) 93,374 Onshore pipeline transportation operating costs — — 21,461 652 — 22,113 Offshore pipeline transportation operating costs — — 941 — — 941 General and administrative — — 40,471 — — 40,471 Depreciation and amortization — — 63,019 1,900 — 64,919 Total costs and expenses — — 2,892,351 14,777 (10,173 ) 2,896,955 OPERATING INCOME — — 85,266 16,594 67 101,927 Equity in earnings of subsidiaries 127,343 — 5,051 — (132,394 ) — Equity in earnings of equity investees — — 27,757 — — 27,757 Interest (expense) income, net (47,307 ) — 11,798 (11,805 ) — (47,314 ) Income before income taxes 80,036 — 129,872 4,789 (132,327 ) 82,370 Income tax benefit (expense) — — (2,462 ) 128 — (2,334 ) NET INCOME $ 80,036 $ — $ 127,410 $ 4,917 $ (132,327 ) $ 80,036 Unaudited Condensed Consolidating Statement of Cash Flows Nine Months Ended September 30, 2015 Genesis Energy, L.P. (Parent and Co-Issuer) Genesis Energy Finance Corporation (Co-Issuer) Guarantor Subsidiaries Non-Guarantor Subsidiaries Eliminations Genesis Energy, L.P. Consolidated Net cash (used in) provided by operating activities $ (53,478 ) $ — $ 201,305 $ 51,028 $ (6,727 ) $ 192,128 CASH FLOWS FROM INVESTING ACTIVITIES: Payments to acquire fixed and intangible assets — — (359,504 ) — — (359,504 ) Cash distributions received from equity investees - return of investment 179,267 — 19,360 — (179,267 ) 19,360 Investments in equity investees (633,761 ) — (2,900 ) — 633,761 (2,900 ) Acquisitions — — (1,517,428 ) — — (1,517,428 ) Intercompany transfers (1,164,821 ) — — — 1,164,821 — Repayments on loan to non-guarantor subsidiary — — (1,077 ) — 1,077 — Proceeds from asset sales — — 2,571 — — 2,571 Other, net — — (2,137 ) — — (2,137 ) Net cash provided by (used) in investing activities (1,619,315 ) — (1,861,115 ) — 1,620,392 (1,860,038 ) CASH FLOWS FROM FINANCING ACTIVITIES: Borrowings on senior secured credit facility 1,168,850 — — — — 1,168,850 Repayments on senior secured credit facility (705,150 ) — — — — (705,150 ) Proceeds from issuance of senior unsecured notes 1,139,718 — — — — 1,139,718 Repayment of senior unsecured notes (350,000 ) — — — — (350,000 ) Debt issuance costs (28,361 ) — — — — (28,361 ) Intercompany transfers — — 1,215,585 (50,764 ) (1,164,821 ) — Issuance of common units for cash, net 633,759 — 633,759 — (633,759 ) 633,759 Distributions to partners/owners (186,026 ) — (186,026 ) — 186,026 (186,026 ) Distributions to noncontrolling interest — — (560 ) — — (560 ) Other, net — — 1,786 1,111 (1,111 ) 1,786 Net cash provided by (used in) financing activities 1,672,790 — 1,664,544 (49,653 ) (1,613,665 ) 1,674,016 Net (decrease) increase in cash and cash equivalents (3 ) — 4,734 1,375 — 6,106 Cash and cash equivalents at beginning of period 9 — 8,310 1,143 — 9,462 Cash and cash equivalents at end of period $ 6 $ — $ 13,044 $ 2,518 $ — $ 15,568 Unaudited Condensed Consolidating Statement of Cash Flows Nine Months Ended September 30, 2014 Genesis Energy, L.P. (Parent and Co-Issuer) Genesis Energy Finance Corporation (Co-Issuer) Guarantor Subsidiaries Non-Guarantor Subsidiaries Eliminations Genesis Energy, L.P. Consolidated Net cash (used in) provided by operating activities $ 73,525 $ — $ 216,907 $ 25,769 $ (108,082 ) $ 208,119 CASH FLOWS FROM INVESTING ACTIVITIES: Payments to acquire fixed and intangible assets — — (336,061 ) — — (336,061 ) Cash distributions received from equity investees - return of investment 38,236 — 11,352 — (38,236 ) 11,352 Investments in equity investees (225,610 ) — (40,426 ) — 225,610 (40,426 ) Intercompany transfers (55,765 ) — — — 55,765 — Repayments on loan to non-guarantor subsidiary — — 3,697 — (3,697 ) — Proceeds from asset sales — — 178 — — 178 Other, net — — (4,706 ) — — (4,706 ) Net cash used in investing activities (243,139 ) — (365,966 ) — 239,442 (369,663 ) CASH FLOWS FROM FINANCING ACTIVITIES: Borrowings on senior secured credit facility 1,420,900 — — — — 1,420,900 Repayments on senior secured credit facility (1,668,700 ) — — — — (1,668,700 ) Proceeds from issuance of senior unsecured notes 350,000 — — — — 350,000 Debt issuance costs (11,857 ) — — — — (11,857 ) Intercompany transfers — — 78,031 (22,266 ) (55,765 ) — Issuance of common units for cash, net 225,610 — 225,610 — (225,610 ) 225,610 Distributions to partners/owners (146,350 ) — (146,350 ) — 146,350 (146,350 ) Other, net — — — (3,665 ) 3,665 — Net cash provided by (used in) financing activities 169,603 — 157,291 (25,931 ) (131,360 ) 169,603 Net (decrease) increase in cash and cash equivalents (11 ) — 8,232 (162 ) — 8,059 Cash and cash equivalents at beginning of period 20 — 8,050 796 — 8,866 Cash and cash equivalents at end of period $ 9 $ — $ 16,282 $ 634 $ — $ 16,925</t>
  </si>
  <si>
    <t>Condensed Consolidating Financial Information (Restatements)</t>
  </si>
  <si>
    <t>Balance Sheet Restatements As Previously Reported Adjustment As Revised December 31, 2014 Parent Column Other current assets 1,378,573 (1,378,520 ) 53 Total current assets 1,378,582 (1,378,520 ) 62 Advances to affiliates — 1,378,520 1,378,520 Guarantor Column Current liabilities 1,761,856 (1,366,697 ) 395,159 Advances from affiliates — 1,366,697 1,366,697 Non Guarantor Column Other current assets 46,215 (33,741 ) 12,474 Total current assets 47,358 (33,741 ) 13,617 Total assets 252,674 (33,741 ) 218,933 Current liabilities 2,705 (2,206 ) 499 Advances from affiliates — 11,823 11,823 Other liabilities 154,021 (43,358 ) 110,663 Total liabilities 156,726 (33,741 ) 122,985 Total liabilities and partners' capital 252,674 (33,741 ) 218,933 Eliminations Column Other current assets (1,412,269 ) 1,412,261 (8 ) Total current assets (1,412,269 ) 1,412,261 (8 ) Advances to affiliates — (1,378,520 ) (1,378,520 ) Total assets (3,097,911 ) 33,741 (3,064,170 ) Current liabilities (1,412,432 ) 1,368,903 (43,529 ) Advances from affiliates — (1,378,520 ) (1,378,520 ) Other liabilities (154,021 ) 43,358 (110,663 ) Total liabilities (1,566,453 ) 33,741 (1,532,712 ) Total liabilities and partners' capital (3,097,911 ) 33,741 (3,064,170 ) Cash Flow Restatements As Previously Reported Adjustment As Revised September 30, 2014 Parent Column Net cash provided by operating activities 17,760 55,765 73,525 Intercompany transfers (investing) — (55,765 ) (55,765 ) Net cash used in investing activities (187,374 ) (55,765 ) (243,139 ) Guarantor Column Net cash provided by operating activities 294,938 (78,031 ) 216,907 Intercompany transfers (financing) — 78,031 78,031 Net cash provided by (used in) financing activities 79,260 78,031 157,291 Non Guarantor Column Net cash provided by operating activities 3,503 22,266 25,769 Intercompany transfers (financing) — (22,266 ) (22,266 ) Net cash provided by (used in) financing activities (3,665 ) (22,266 ) (25,931 ) Eliminations Column Intercompany transfers (investing) — 55,765 55,765 Net cash used in investing activities 183,677 55,765 239,442 Intercompany transfers (financing) — (55,765 ) (55,765 ) Net cash provided by (used in) financing activities (75,595 ) (55,765 ) (131,360 )</t>
  </si>
  <si>
    <t>Organization And Basis Of Presentation And Consolidation (Details) $ in Thousands</t>
  </si>
  <si>
    <t>Jul. 24, 2015USD ($)platformmi</t>
  </si>
  <si>
    <t>Limited Partners' ownership percentage</t>
  </si>
  <si>
    <t>100.00%</t>
  </si>
  <si>
    <t>Business Acquisition, Transaction Costs</t>
  </si>
  <si>
    <t>Pipeline Length | mi</t>
  </si>
  <si>
    <t>Number of Hubs | platform</t>
  </si>
  <si>
    <t>Acquisition (Narrative) (Details) $ in Thousands</t>
  </si>
  <si>
    <t>Jul. 23, 2015USD ($)</t>
  </si>
  <si>
    <t>Jul. 22, 2015USD ($)shares</t>
  </si>
  <si>
    <t>Apr. 10, 2015USD ($)shares</t>
  </si>
  <si>
    <t>Nov. 13, 2014USD ($)bbl</t>
  </si>
  <si>
    <t>Sep. 30, 2015USD ($)shares</t>
  </si>
  <si>
    <t>Dec. 31, 2014USD ($)shares</t>
  </si>
  <si>
    <t>Common units, issued | shares</t>
  </si>
  <si>
    <t>Partners' Capital Account, Public Sale of Units Net of Offering Costs</t>
  </si>
  <si>
    <t>AROs arising from the Enterprise acquisition</t>
  </si>
  <si>
    <t>Asset Retirement Obligation</t>
  </si>
  <si>
    <t>Long-term Debt, Fair Value</t>
  </si>
  <si>
    <t>Business Combination, Acquisition Related Costs</t>
  </si>
  <si>
    <t>Acquired Finite-lived Intangible Assets, Weighted Average Useful Life</t>
  </si>
  <si>
    <t>19 years</t>
  </si>
  <si>
    <t>Effective date of acquisition</t>
  </si>
  <si>
    <t>Jul. 24,
		2015</t>
  </si>
  <si>
    <t>Property, Plant and Equipment, Useful Life</t>
  </si>
  <si>
    <t>30 years</t>
  </si>
  <si>
    <t>Nov. 13,
		2014</t>
  </si>
  <si>
    <t>Business Acquisition, Cargo Capacity | bbl</t>
  </si>
  <si>
    <t>Cameron Highway Oil Pipeline Company [Member] | Enterprise Offshore Acquisition</t>
  </si>
  <si>
    <t>Business Combination, Step Acquisition, Equity Interest in Acquiree, Including Subsequent Acquisition, Percentage</t>
  </si>
  <si>
    <t>50.00%</t>
  </si>
  <si>
    <t>Poseidon Oil Pipeline Company [Member]</t>
  </si>
  <si>
    <t>Equity Method Investment, Ownership Percentage</t>
  </si>
  <si>
    <t>64.00%</t>
  </si>
  <si>
    <t>Poseidon Oil Pipeline Company [Member] | Enterprise Offshore Acquisition</t>
  </si>
  <si>
    <t>36.00%</t>
  </si>
  <si>
    <t>Sekco [Member] | Enterprise Offshore Acquisition</t>
  </si>
  <si>
    <t>Independence Hub, LLC [Member]</t>
  </si>
  <si>
    <t>Noncontrolling Interest, Ownership Percentage by Parent</t>
  </si>
  <si>
    <t>20.00%</t>
  </si>
  <si>
    <t>80.00%</t>
  </si>
  <si>
    <t>Six Point Seven Five Percentage Senior Unsecured Notes [Member]</t>
  </si>
  <si>
    <t>Debt Instrument, Face Amount</t>
  </si>
  <si>
    <t>Debt Instrument, Interest Rate, Stated Percentage</t>
  </si>
  <si>
    <t>6.75%</t>
  </si>
  <si>
    <t>Proceeds from Debt, Net of Issuance Costs</t>
  </si>
  <si>
    <t>Acquisition (Selected Financial Information) (Details) - USD ($) $ in Thousands</t>
  </si>
  <si>
    <t>SelectedFinancialInformation [Line Items]</t>
  </si>
  <si>
    <t>Business Combination, Pro Forma Information, Earnings or Loss of Acquiree since Acquisition Date, Actual</t>
  </si>
  <si>
    <t>Business Combination, Pro Forma Information, Revenue of Acquiree since Acquisition Date, Actual</t>
  </si>
  <si>
    <t>Acquisition (Schedule of Pro Forma Information) (Details) - USD ($) $ / shares in Units, $ in Thousands</t>
  </si>
  <si>
    <t>Business Acquisition, Pro Forma Information, Nonrecurring Adjustment [Line Items]</t>
  </si>
  <si>
    <t>Net Income (Loss), Per Outstanding Limited Partnership and General Partnership Unit, Basic and Diluted, Net of Tax</t>
  </si>
  <si>
    <t>Business Acquisition Pro Forma Earnings Per Unit Basic And Diluted</t>
  </si>
  <si>
    <t>Revenues</t>
  </si>
  <si>
    <t>Net Income</t>
  </si>
  <si>
    <t>Acquisition and Divestiture Acquisition (Schedule of Purchase Price Allocation) (Details) - USD ($) $ in Thousands</t>
  </si>
  <si>
    <t>Jul. 24, 2015</t>
  </si>
  <si>
    <t>Nov. 13, 2014</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ndentifiable Assets Acquired and Liabilities Assumes, Equity Investees</t>
  </si>
  <si>
    <t>Business Combination, Recognized Identifiable Assets Acquired and Liabilities Assumed, Current Liabilities, Accounts Payable</t>
  </si>
  <si>
    <t>Business Combination, Recognized Identifiable Assets Acquired and Liabilities Assumed, Current Liabilities</t>
  </si>
  <si>
    <t>Business Combination, Recognized Identifiable Assets Acquired and Liabilities Assumed, Noncurrent Liabilities</t>
  </si>
  <si>
    <t>Business Combination, Recognized Identifiable Assets Acquired and Liabilities Assumed, Noncontrolling Interest</t>
  </si>
  <si>
    <t>Business Combination, Recognized Identifiable Assets Acquired and Liabilities Assumed, Net</t>
  </si>
  <si>
    <t>Business Combination, Recognized Identifiable Assets Acquired and Liabilities Assumed, Finite-Lived Intangibles</t>
  </si>
  <si>
    <t>Inventories (Schedule Of Major Components Of Inventories) (Details) - USD ($) $ in Thousands</t>
  </si>
  <si>
    <t>Petroleum products</t>
  </si>
  <si>
    <t>Crude oil</t>
  </si>
  <si>
    <t>Caustic soda</t>
  </si>
  <si>
    <t>NaHS</t>
  </si>
  <si>
    <t>Inventories (Narrative) (Details) - USD ($) $ in Millions</t>
  </si>
  <si>
    <t>Inventory Write-down</t>
  </si>
  <si>
    <t>Fixed Assets (Schedule Of Fixed Assets) (Details) - USD ($) $ in Thousands</t>
  </si>
  <si>
    <t>Fixed Assets, at cost</t>
  </si>
  <si>
    <t>Pipelines And Related Assets [Member]</t>
  </si>
  <si>
    <t>Machinery And Equipment [Member]</t>
  </si>
  <si>
    <t>Transportation Equipment [Member]</t>
  </si>
  <si>
    <t>Marine Vessels [Member]</t>
  </si>
  <si>
    <t>Land, Buildings And Improvements [Member]</t>
  </si>
  <si>
    <t>Office Equipment, Furniture And Fixtures [Member]</t>
  </si>
  <si>
    <t>Construction In Progress [Member]</t>
  </si>
  <si>
    <t>Property, Plant And Equipment, Other Types [Member]</t>
  </si>
  <si>
    <t>Fixed Assets Depreciation Expense (Details) - USD ($) $ in Thousands</t>
  </si>
  <si>
    <t>Depreciation expense</t>
  </si>
  <si>
    <t>Fixed Assets - Asset Retirement Obligation (Details) - USD ($) $ in Thousands</t>
  </si>
  <si>
    <t>Asset Retirement Obligation, Roll Forward Analysis [Roll Forward]</t>
  </si>
  <si>
    <t>ARO liability balance, December 31, 2014</t>
  </si>
  <si>
    <t>AROs from the consolidation of historical interests in CHOPS and SEKCO</t>
  </si>
  <si>
    <t>Accretion Expense</t>
  </si>
  <si>
    <t>Settlements</t>
  </si>
  <si>
    <t>ARO liability balance, September 30, 2015</t>
  </si>
  <si>
    <t>- Asset Retirement Obligation (Narrative) (Details) - USD ($) $ in Thousands</t>
  </si>
  <si>
    <t>Asset Retirement Obligations Details [Line Items]</t>
  </si>
  <si>
    <t>Accrued Liabilities</t>
  </si>
  <si>
    <t>Fixed Assets - Forecast of Accretion Expense (Details) $ in Thousands</t>
  </si>
  <si>
    <t>Sep. 30, 2015USD ($)</t>
  </si>
  <si>
    <t>Reminder of 2015</t>
  </si>
  <si>
    <t>Equity Investees (Narrative) (Details) - USD ($) $ in Millions</t>
  </si>
  <si>
    <t>Unamortized excess cost amount</t>
  </si>
  <si>
    <t>Equity Investees (Consolidated Financial Statements Related To Equity Investees) (Details) - USD ($) $ in Thousands</t>
  </si>
  <si>
    <t>Genesis' share of operating earnings</t>
  </si>
  <si>
    <t>Amortization of excess purchase price</t>
  </si>
  <si>
    <t>Net equity in earnings</t>
  </si>
  <si>
    <t>Distributions received</t>
  </si>
  <si>
    <t>Equity Investees (Schedule Of Balance Sheet Information For Equity Investees) (Details) - USD ($) $ in Thousands</t>
  </si>
  <si>
    <t>Current assets</t>
  </si>
  <si>
    <t>Fixed assets, net</t>
  </si>
  <si>
    <t>Other assets</t>
  </si>
  <si>
    <t>Total assets</t>
  </si>
  <si>
    <t>Current liabilities</t>
  </si>
  <si>
    <t>Other liabilities</t>
  </si>
  <si>
    <t>Equity</t>
  </si>
  <si>
    <t>Total liabilities and equity</t>
  </si>
  <si>
    <t>Equity Investees (Schedule Of Operations For Equity Investees) (Details) - USD ($) $ in Thousands</t>
  </si>
  <si>
    <t>Operating income</t>
  </si>
  <si>
    <t>Intangible Assets (Schedule Of Components Of Intangible Assets) (Details) - USD ($) $ in Thousands</t>
  </si>
  <si>
    <t>Finite-Lived Intangible Assets [Line Items]</t>
  </si>
  <si>
    <t>Intangible assets, Gross Carrying Amount</t>
  </si>
  <si>
    <t>Intangible assets, Accumulated Amortization</t>
  </si>
  <si>
    <t>Intangible assets, Carrying Value</t>
  </si>
  <si>
    <t>Refinery Services Customer Relationships [Member]</t>
  </si>
  <si>
    <t>Refinery Services Licensing Agreements [Member]</t>
  </si>
  <si>
    <t>Refinery Services Segment Total [Member]</t>
  </si>
  <si>
    <t>Supply And Logistics Customer Relationships [Member]</t>
  </si>
  <si>
    <t>Supply And Logistics Intangibles Associated With Lease [Member]</t>
  </si>
  <si>
    <t>Supply And Logistics Segment Total [Member]</t>
  </si>
  <si>
    <t>Marine Transportation Contracts [Member]</t>
  </si>
  <si>
    <t>Offshore Pipeline Contracts [Member]</t>
  </si>
  <si>
    <t>Other [Member]</t>
  </si>
  <si>
    <t>Intangible Assets (Schedule of Amortization and Future Amortization Expense) (Details) - USD ($) $ in Thousands</t>
  </si>
  <si>
    <t>Amortization expense on intangible assets</t>
  </si>
  <si>
    <t>Estimated amortization expense, remainder of 2015</t>
  </si>
  <si>
    <t>Estimated amortization expense, 2016</t>
  </si>
  <si>
    <t>Estimated amortization expense, 2017</t>
  </si>
  <si>
    <t>Estimated amortization expense, 2018</t>
  </si>
  <si>
    <t>Estimated amortization expense, 2019</t>
  </si>
  <si>
    <t>Debt (Narrative) (Details) - USD ($)</t>
  </si>
  <si>
    <t>Jul. 23, 2015</t>
  </si>
  <si>
    <t>Jun. 30, 2015</t>
  </si>
  <si>
    <t>Feb. 01, 2012</t>
  </si>
  <si>
    <t>Debt Instrument [Line Items]</t>
  </si>
  <si>
    <t>Note Tender Offer</t>
  </si>
  <si>
    <t>Redemption Premium</t>
  </si>
  <si>
    <t>Gains (Losses) on Extinguishment of Debt</t>
  </si>
  <si>
    <t>Debt Instrument, Unamortized Discount</t>
  </si>
  <si>
    <t>7.875% Senior Unsecured Notes [Member]</t>
  </si>
  <si>
    <t>Senior unsecured notes, stated rate</t>
  </si>
  <si>
    <t>7.875%</t>
  </si>
  <si>
    <t>Debt Instrument, Unamortized Premium</t>
  </si>
  <si>
    <t>Six Percentage Senior Unsecured Notes [Member]</t>
  </si>
  <si>
    <t>6.00%</t>
  </si>
  <si>
    <t>Unsecured Debt [Member]</t>
  </si>
  <si>
    <t>Senior Secured Credit Facility [Member]</t>
  </si>
  <si>
    <t>Credit facility, amount outstanding</t>
  </si>
  <si>
    <t>Line Of Credit Facility Aggregate Maximum Borrowing Capacity</t>
  </si>
  <si>
    <t>Total amount available for borrowings under credit facility</t>
  </si>
  <si>
    <t>Senior Secured Credit Facility [Member] | Letters Of Credit [Member]</t>
  </si>
  <si>
    <t>Letters of credit, outstanding amount</t>
  </si>
  <si>
    <t>Senior Secured Credit Facility [Member] | Accordion Feature [Member]</t>
  </si>
  <si>
    <t>Credit facility, maximum borrowing capacity</t>
  </si>
  <si>
    <t>Five Point Seventy Five Percentage Senior Unsecured Notes [Member]</t>
  </si>
  <si>
    <t>5.75%</t>
  </si>
  <si>
    <t>Five Point Six Two Five Percentage Senior Unsecured Notes [Member] [Domain]</t>
  </si>
  <si>
    <t>5.625%</t>
  </si>
  <si>
    <t>Amended Facility [Member]</t>
  </si>
  <si>
    <t>Amended Facility [Member] | Senior Secured Credit Facility [Member] | Accordion Feature [Member]</t>
  </si>
  <si>
    <t>Minimum [Member]</t>
  </si>
  <si>
    <t>Letter of Credit, Fee Percentage</t>
  </si>
  <si>
    <t>1.50%</t>
  </si>
  <si>
    <t>Line of Credit Facility, Unused Capacity, Commitment Fee Percentage</t>
  </si>
  <si>
    <t>0.25%</t>
  </si>
  <si>
    <t>Minimum [Member] | Eurodollar Rate [Member]</t>
  </si>
  <si>
    <t>Minimum [Member] | Alternate Base Rate [Member]</t>
  </si>
  <si>
    <t>0.50%</t>
  </si>
  <si>
    <t>Maximum [Member]</t>
  </si>
  <si>
    <t>2.50%</t>
  </si>
  <si>
    <t>0.375%</t>
  </si>
  <si>
    <t>Maximum [Member] | Eurodollar Rate [Member]</t>
  </si>
  <si>
    <t>Maximum [Member] | Senior Secured Credit Facility [Member] | Letters Of Credit [Member]</t>
  </si>
  <si>
    <t>Maximum [Member] | Alternate Base Rate [Member]</t>
  </si>
  <si>
    <t>Petroleum Products [Member] | Senior Secured Credit Facility [Member]</t>
  </si>
  <si>
    <t>Debt (Schedule Of Obligations Under Debt Arrangements) (Details) - USD ($) $ in Thousands</t>
  </si>
  <si>
    <t>Senior secured credit facility</t>
  </si>
  <si>
    <t>Total long-term debt</t>
  </si>
  <si>
    <t>Senior unsecured notes, unamortized premium</t>
  </si>
  <si>
    <t>Partners' Capital and Distributions (Narrative) (Details) $ / shares in Units, $ in Millions</t>
  </si>
  <si>
    <t>Jul. 22, 2015USD ($)$ / sharesshares</t>
  </si>
  <si>
    <t>Apr. 10, 2015USD ($)$ / sharesshares</t>
  </si>
  <si>
    <t>Dec. 31, 2014shares</t>
  </si>
  <si>
    <t>Sep. 30, 2015shares</t>
  </si>
  <si>
    <t>Partners Capital And Distributions [Line Items]</t>
  </si>
  <si>
    <t>Sale of Stock, Price Per Share | $ / shares</t>
  </si>
  <si>
    <t>Limited Partners' Capital Accountant, Option To Purchase</t>
  </si>
  <si>
    <t>Partners' Capital Account, Public Sale of Units Net of Offering Costs | $</t>
  </si>
  <si>
    <t>Class Two [Member]</t>
  </si>
  <si>
    <t>Conversion Feature, Minimum Distribution Coverage Ratio</t>
  </si>
  <si>
    <t>Class Three [Member]</t>
  </si>
  <si>
    <t>Class Four [Member]</t>
  </si>
  <si>
    <t>Partners' Capital And Distributions (Distributions) (Details) - USD ($) $ / shares in Units, $ in Thousands</t>
  </si>
  <si>
    <t>Dec. 31, 2015</t>
  </si>
  <si>
    <t>Mar. 31, 2015</t>
  </si>
  <si>
    <t>Jun. 30, 2014</t>
  </si>
  <si>
    <t>Date Paid</t>
  </si>
  <si>
    <t>Aug. 14,
		2015</t>
  </si>
  <si>
    <t>May 15,
		2015</t>
  </si>
  <si>
    <t>Feb. 13,
		2015</t>
  </si>
  <si>
    <t>Nov. 14,
		2014</t>
  </si>
  <si>
    <t>Aug. 14,
		2014</t>
  </si>
  <si>
    <t>May 15,
		2014</t>
  </si>
  <si>
    <t>Per Unit Amount</t>
  </si>
  <si>
    <t>Total Amount</t>
  </si>
  <si>
    <t>Scenario, Forecast</t>
  </si>
  <si>
    <t>Nov. 13,
		2015</t>
  </si>
  <si>
    <t>[1]</t>
  </si>
  <si>
    <t>This distribution will be paid to unitholders of record as of October 30, 2015.</t>
  </si>
  <si>
    <t>Business Segment Information (Schedule Of Segment Information) (Details) - USD ($) $ in Thousands</t>
  </si>
  <si>
    <t>Segment margin</t>
  </si>
  <si>
    <t>Capital Expenditures</t>
  </si>
  <si>
    <t>External customers</t>
  </si>
  <si>
    <t>Intersegment</t>
  </si>
  <si>
    <t>Pipeline Transportation [Member]</t>
  </si>
  <si>
    <t>Offshore Pipeline Transportation [Member]</t>
  </si>
  <si>
    <t>Refinery Services [Member]</t>
  </si>
  <si>
    <t>Marine Transportation [Member]</t>
  </si>
  <si>
    <t>Supply And Logistics [Member]</t>
  </si>
  <si>
    <t>Sekco [Member] | Pipeline Transportation [Member]</t>
  </si>
  <si>
    <t>Business Segment Information (Schedule Of Total Assets By Reportable Segment) (Details) - USD ($) $ in Thousands</t>
  </si>
  <si>
    <t>Total consolidated assets</t>
  </si>
  <si>
    <t>Other Assets [Member]</t>
  </si>
  <si>
    <t>Business Segment Information (Reconciliation Of Segment Margin To (Loss) Income from Continuing Operations) (Details) - USD ($) $ in Thousands</t>
  </si>
  <si>
    <t>Corporate general and administrative expenses</t>
  </si>
  <si>
    <t>Distributable cash from equity investees in excess of equity in earnings</t>
  </si>
  <si>
    <t>Non-cash items not included in segment margin</t>
  </si>
  <si>
    <t>Cash payments from direct financing leases in excess of earnings</t>
  </si>
  <si>
    <t>Other, Net Items Included in Segment Margin</t>
  </si>
  <si>
    <t>Net income attributable to Genesis Energy, L.P.</t>
  </si>
  <si>
    <t>Includes distributions attributable to the quarter and received during or promptly following such quarter.</t>
  </si>
  <si>
    <t>Transactions With Related Parties (Narrative) (Details) - USD ($) $ in Thousands</t>
  </si>
  <si>
    <t>Sandhill [Member]</t>
  </si>
  <si>
    <t>Related Party Transaction [Line Items]</t>
  </si>
  <si>
    <t>Due from related parties</t>
  </si>
  <si>
    <t>Revenue from Related Parties</t>
  </si>
  <si>
    <t>Sandhill Group Llc [Member]</t>
  </si>
  <si>
    <t>We own a 50% interest in Sandhill Group, LLC.</t>
  </si>
  <si>
    <t>Transactions With Related Parties (Schedule Of Transactions With Related Parties) (Details) - USD ($) $ in Thousands</t>
  </si>
  <si>
    <t>Deepwater Gateway LLC [Member]</t>
  </si>
  <si>
    <t>Related party transaction, expenses</t>
  </si>
  <si>
    <t>Related party transaction, revenues</t>
  </si>
  <si>
    <t>[2]</t>
  </si>
  <si>
    <t>[3]</t>
  </si>
  <si>
    <t>Chief Executive Officer [Member]</t>
  </si>
  <si>
    <t>We own a 50% interest in Deepwater Gateway, LLC.</t>
  </si>
  <si>
    <t>We own 64% interest in Poseidon Oil Pipeline Company, LLC.</t>
  </si>
  <si>
    <t>Supplemental Cash Flow Information (Narrative) (Details) - USD ($) $ in Thousands</t>
  </si>
  <si>
    <t>Payments of interest and commitment fees</t>
  </si>
  <si>
    <t>Interest Paid, Capitalized</t>
  </si>
  <si>
    <t>Incurred liabilities for fixed and intangible asset additions</t>
  </si>
  <si>
    <t>Other Asset Additions Incurred but Not yet Paid</t>
  </si>
  <si>
    <t>Supplemental Cash Flow Information (Net Changes In Components Of Operating Assets And Liabilities) (Details) - USD ($) $ in Thousands</t>
  </si>
  <si>
    <t>(Increase) decrease in Accounts receivable</t>
  </si>
  <si>
    <t>(Increase) decrease in Inventories</t>
  </si>
  <si>
    <t>Increase (Decrease) in Deferred Charges</t>
  </si>
  <si>
    <t>(Increase) decrease in Other current assets</t>
  </si>
  <si>
    <t>Increase (decrease) in Accounts payable</t>
  </si>
  <si>
    <t>Increase (decrease) in Accrued liabilities</t>
  </si>
  <si>
    <t>Net changes in components of operating assets and liabilities</t>
  </si>
  <si>
    <t>Derivatives (Schedule Of Outstanding Derivatives Entered Into To Hedge Inventory Or Fixed Price Purchase Commitments) (Details)</t>
  </si>
  <si>
    <t>Sep. 30, 2015bbl$ / bbl$ / units</t>
  </si>
  <si>
    <t>Sell (Short) Contracts [Member] | Crude Oil Futures [Member] | Designated as Hedging Instrument [Member]</t>
  </si>
  <si>
    <t>Derivative [Line Items]</t>
  </si>
  <si>
    <t>Derivative, Nonmonetary Notional Amount</t>
  </si>
  <si>
    <t>Weighted average contract price per gal | $ / bbl</t>
  </si>
  <si>
    <t>Sell (Short) Contracts [Member] | Crude Oil Futures [Member] | Not Designated As Hedging Instrument [Member]</t>
  </si>
  <si>
    <t>Sell (Short) Contracts [Member] | Crude oil LLSWTI swap [Member] | Not Designated As Hedging Instrument [Member]</t>
  </si>
  <si>
    <t>Sell (Short) Contracts [Member] | Diesel Futures [Member] | Not Designated As Hedging Instrument [Member]</t>
  </si>
  <si>
    <t>Sell (Short) Contracts [Member] | Fuel Oil Futures [Member] | Not Designated As Hedging Instrument [Member]</t>
  </si>
  <si>
    <t>Sell (Short) Contracts [Member] | Crude Oil Options [Member] | Not Designated As Hedging Instrument [Member]</t>
  </si>
  <si>
    <t>Underlying, Derivative | $ / bbl</t>
  </si>
  <si>
    <t>Buy (Long) Contracts [Member] | Crude Oil Futures [Member] | Designated as Hedging Instrument [Member]</t>
  </si>
  <si>
    <t>Buy (Long) Contracts [Member] | Crude Oil Futures [Member] | Not Designated As Hedging Instrument [Member]</t>
  </si>
  <si>
    <t>Buy (Long) Contracts [Member] | Crude oil LLSWTI swap [Member] | Not Designated As Hedging Instrument [Member]</t>
  </si>
  <si>
    <t>Weighted average contract price per gal | $ / units</t>
  </si>
  <si>
    <t>Buy (Long) Contracts [Member] | Diesel Futures [Member] | Not Designated As Hedging Instrument [Member]</t>
  </si>
  <si>
    <t>Buy (Long) Contracts [Member] | Fuel Oil Futures [Member] | Not Designated As Hedging Instrument [Member]</t>
  </si>
  <si>
    <t>Buy (Long) Contracts [Member] | Crude Oil Options [Member] | Not Designated As Hedging Instrument [Member]</t>
  </si>
  <si>
    <t>Derivatives (Schedule Of Fair Value Of Derivative Assets And Liabilities) (Details) - Other Current Assets [Member] - Total Commodity Derivatives [Member] - USD ($) $ in Thousands</t>
  </si>
  <si>
    <t>Not Designated As Hedging Instrument [Member]</t>
  </si>
  <si>
    <t>Derivatives, Fair Value [Line Items]</t>
  </si>
  <si>
    <t>Derivative Asset, Fair Value, Gross Asset</t>
  </si>
  <si>
    <t>Derivative Asset, Fair Value, Gross Liability</t>
  </si>
  <si>
    <t>Derivative Liability, Fair Value, Gross Liability</t>
  </si>
  <si>
    <t>Derivative Liability, Fair Value, Gross Asset</t>
  </si>
  <si>
    <t>Derivative Liability</t>
  </si>
  <si>
    <t>Derivative Asset</t>
  </si>
  <si>
    <t>Designated as Hedging Instrument [Member]</t>
  </si>
  <si>
    <t>These derivative liabilities have been funded with margin deposits recorded in our Unaudited Condensed Consolidated Balance Sheets under Current Assets - Other.</t>
  </si>
  <si>
    <t>Derivatives (Schedule Of Effect On Operating Results) (Details) - Total Commodity Derivatives [Member] - USD ($) $ in Thousands</t>
  </si>
  <si>
    <t>Derivative Instruments, Gain (Loss) [Line Items]</t>
  </si>
  <si>
    <t>Amount of Gain (Loss) Recognized in Income, Supply &amp; Logistics Product Costs</t>
  </si>
  <si>
    <t>Derivatives Derivatives (Narrative) (Details) - USD ($) $ in Millions</t>
  </si>
  <si>
    <t>Receivables from Brokers-Dealers and Clearing Organizations</t>
  </si>
  <si>
    <t>Margin Deposit Assets</t>
  </si>
  <si>
    <t>Increase (Decrease) in Margin Deposits Outstanding</t>
  </si>
  <si>
    <t>Fair-Value Measurements (Narrative) (Details) - USD ($) $ in Thousands</t>
  </si>
  <si>
    <t>Fair-Value Measurements (Placement Of Assets And Liabilities Within The Fair Value Hierarchy Levels) (Details) - Commodity Derivatives [Member] - USD ($) $ in Thousands</t>
  </si>
  <si>
    <t>Level 1 [Member]</t>
  </si>
  <si>
    <t>Fair Value, Assets and Liabilities Measured on Recurring and Nonrecurring Basis [Line Items]</t>
  </si>
  <si>
    <t>Assets Fair Value</t>
  </si>
  <si>
    <t>Liabilities Fair Value</t>
  </si>
  <si>
    <t>Level 2 [Member]</t>
  </si>
  <si>
    <t>Level 3 [Member]</t>
  </si>
  <si>
    <t>Condensed Consolidating Financial Information (Narrative) (Details) $ in Millions</t>
  </si>
  <si>
    <t>Condensed Financial Statements, Captions [Line Items]</t>
  </si>
  <si>
    <t>Guarantor Obligations, Current Carrying Value</t>
  </si>
  <si>
    <t>Genesis NEJD Pipeline, LLC [Member]</t>
  </si>
  <si>
    <t>Percentage of equity interest</t>
  </si>
  <si>
    <t>Condensed Consolidating Financial Information (Condensed Consolidating Balance Sheet) (Details) - USD ($) $ in Thousands</t>
  </si>
  <si>
    <t>Dec. 31, 2013</t>
  </si>
  <si>
    <t>Other current assets</t>
  </si>
  <si>
    <t>Goodwill</t>
  </si>
  <si>
    <t>Other assets, net</t>
  </si>
  <si>
    <t>Advances to Affiliate</t>
  </si>
  <si>
    <t>Equity investees</t>
  </si>
  <si>
    <t>Investments in subsidiaries</t>
  </si>
  <si>
    <t>Deferred tax liabilities</t>
  </si>
  <si>
    <t>Due to Affiliate</t>
  </si>
  <si>
    <t>Total liabilities</t>
  </si>
  <si>
    <t>Genesis Energy, L.P. (Parent And Co-Issuer) [Member]</t>
  </si>
  <si>
    <t>Genesis Energy Finance Corporation (Co-Issuer) [Member]</t>
  </si>
  <si>
    <t>Guarantor Subsidiaries [Member]</t>
  </si>
  <si>
    <t>Non-Guarantor Subsidiaries [Member]</t>
  </si>
  <si>
    <t>Eliminations [Member]</t>
  </si>
  <si>
    <t>Condensed Consolidating Financial Information (Condensed Consolidating Statement Of Operations) (Details) - USD ($) $ in Thousands</t>
  </si>
  <si>
    <t>Refinery services</t>
  </si>
  <si>
    <t>Pipeline transportation services</t>
  </si>
  <si>
    <t>Supply and logistics costs</t>
  </si>
  <si>
    <t>Equity in earnings of subsidiaries</t>
  </si>
  <si>
    <t>Income tax (expense) benefit</t>
  </si>
  <si>
    <t>Condensed Consolidating Financial Information (Condensed Consolidating Statement Of Cash Flows) (Details) - USD ($) $ in Thousands</t>
  </si>
  <si>
    <t>12 Months Ended</t>
  </si>
  <si>
    <t>Payments to Acquire Businesses, Gross</t>
  </si>
  <si>
    <t>Increase (Decrease) in Due to Affiliates</t>
  </si>
  <si>
    <t>Repayments on loan to non-guarantor subsidiary</t>
  </si>
  <si>
    <t>Increase (Decrease) Due from Affiliates</t>
  </si>
  <si>
    <t>Distributions to partners/owners</t>
  </si>
  <si>
    <t>Condensed Consolidating Financial Information (Restatements) (Details) - USD ($) $ in Thousands</t>
  </si>
  <si>
    <t>Assets, Current</t>
  </si>
  <si>
    <t>Assets</t>
  </si>
  <si>
    <t>Liabilities</t>
  </si>
  <si>
    <t>Liabilities and Equity</t>
  </si>
  <si>
    <t>Net Cash Provided by (Used in) Operating Activities</t>
  </si>
  <si>
    <t>Net Cash Provided by (Used in) Investing Activities</t>
  </si>
  <si>
    <t>Net Cash Provided by (Used in) Financing Activities</t>
  </si>
  <si>
    <t>As Previously Reported | Genesis Energy, L.P. (Parent And Co-Issuer) [Member]</t>
  </si>
  <si>
    <t>As Previously Reported | Guarantor Subsidiaries [Member]</t>
  </si>
  <si>
    <t>As Previously Reported | Non-Guarantor Subsidiaries [Member]</t>
  </si>
  <si>
    <t>As Previously Reported | Eliminations [Member]</t>
  </si>
  <si>
    <t>Adjustment | Genesis Energy, L.P. (Parent And Co-Issuer) [Member]</t>
  </si>
  <si>
    <t>Adjustment | Guarantor Subsidiaries [Member]</t>
  </si>
  <si>
    <t>Adjustment | Non-Guarantor Subsidiaries [Member]</t>
  </si>
  <si>
    <t>Adjustment | Eliminations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022321</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s" s="4" r="B13">
        <v>22</v>
      </c>
    </row>
    <row spans="1:3" r="14">
      <c t="s" s="4" r="A14">
        <v>23</v>
      </c>
      <c t="s" s="4" r="B14">
        <v>24</v>
      </c>
    </row>
    <row spans="1:3" r="15">
      <c t="s" s="4" r="A15">
        <v>25</v>
      </c>
      <c t="s" s="4" r="B15">
        <v>22</v>
      </c>
    </row>
    <row spans="1:3" r="16">
      <c t="s" s="4" r="A16">
        <v>26</v>
      </c>
    </row>
    <row spans="1:3" r="17">
      <c t="s" s="3" r="A17">
        <v>4</v>
      </c>
    </row>
    <row spans="1:3" r="18">
      <c t="s" s="4" r="A18">
        <v>27</v>
      </c>
      <c t="n" s="5" r="C18">
        <v>109939221</v>
      </c>
    </row>
    <row spans="1:3" r="19">
      <c t="s" s="4" r="A19">
        <v>28</v>
      </c>
    </row>
    <row spans="1:3" r="20">
      <c t="s" s="3" r="A20">
        <v>4</v>
      </c>
    </row>
    <row spans="1:3" r="21">
      <c t="s" s="4" r="A21">
        <v>27</v>
      </c>
      <c t="n" s="5" r="C21">
        <v>399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4</v>
      </c>
      <c t="s" s="2" r="B1">
        <v>1</v>
      </c>
    </row>
    <row spans="1:2" r="2">
      <c t="s" s="2" r="B2">
        <v>2</v>
      </c>
    </row>
    <row spans="1:2" r="3">
      <c t="s" s="3" r="A3">
        <v>166</v>
      </c>
    </row>
    <row spans="1:2" r="4">
      <c t="s" s="4" r="A4">
        <v>34</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9</v>
      </c>
      <c t="s" s="2" r="B1">
        <v>2</v>
      </c>
      <c t="s" s="2" r="C1">
        <v>30</v>
      </c>
    </row>
    <row spans="1:3" r="2">
      <c t="s" s="3" r="A2">
        <v>31</v>
      </c>
    </row>
    <row spans="1:3" r="3">
      <c t="s" s="4" r="A3">
        <v>32</v>
      </c>
      <c t="n" s="7" r="B3">
        <v>15568</v>
      </c>
      <c t="n" s="7" r="C3">
        <v>9462</v>
      </c>
    </row>
    <row spans="1:3" r="4">
      <c t="s" s="4" r="A4">
        <v>33</v>
      </c>
      <c t="n" s="5" r="B4">
        <v>243372</v>
      </c>
      <c t="n" s="5" r="C4">
        <v>271529</v>
      </c>
    </row>
    <row spans="1:3" r="5">
      <c t="s" s="4" r="A5">
        <v>34</v>
      </c>
      <c t="n" s="5" r="B5">
        <v>49069</v>
      </c>
      <c t="n" s="5" r="C5">
        <v>46829</v>
      </c>
    </row>
    <row spans="1:3" r="6">
      <c t="s" s="4" r="A6">
        <v>35</v>
      </c>
      <c t="n" s="5" r="B6">
        <v>37387</v>
      </c>
      <c t="n" s="5" r="C6">
        <v>27546</v>
      </c>
    </row>
    <row spans="1:3" r="7">
      <c t="s" s="4" r="A7">
        <v>36</v>
      </c>
      <c t="n" s="5" r="B7">
        <v>345396</v>
      </c>
      <c t="n" s="5" r="C7">
        <v>355366</v>
      </c>
    </row>
    <row spans="1:3" r="8">
      <c t="s" s="4" r="A8">
        <v>37</v>
      </c>
      <c t="n" s="5" r="B8">
        <v>4163909</v>
      </c>
      <c t="n" s="5" r="C8">
        <v>1899058</v>
      </c>
    </row>
    <row spans="1:3" r="9">
      <c t="s" s="4" r="A9">
        <v>38</v>
      </c>
      <c t="n" s="5" r="B9">
        <v>-337087</v>
      </c>
      <c t="n" s="5" r="C9">
        <v>-268057</v>
      </c>
    </row>
    <row spans="1:3" r="10">
      <c t="s" s="4" r="A10">
        <v>39</v>
      </c>
      <c t="n" s="5" r="B10">
        <v>3826822</v>
      </c>
      <c t="n" s="5" r="C10">
        <v>1631001</v>
      </c>
    </row>
    <row spans="1:3" r="11">
      <c t="s" s="4" r="A11">
        <v>40</v>
      </c>
      <c t="n" s="5" r="B11">
        <v>141343</v>
      </c>
      <c t="n" s="5" r="C11">
        <v>145959</v>
      </c>
    </row>
    <row spans="1:3" r="12">
      <c t="s" s="4" r="A12">
        <v>41</v>
      </c>
      <c t="n" s="5" r="B12">
        <v>493190</v>
      </c>
      <c t="n" s="5" r="C12">
        <v>628780</v>
      </c>
    </row>
    <row spans="1:3" r="13">
      <c t="s" s="4" r="A13">
        <v>42</v>
      </c>
      <c t="n" s="5" r="B13">
        <v>229457</v>
      </c>
      <c t="n" s="5" r="C13">
        <v>82931</v>
      </c>
    </row>
    <row spans="1:3" r="14">
      <c t="s" s="4" r="A14">
        <v>43</v>
      </c>
      <c t="n" s="5" r="B14">
        <v>325046</v>
      </c>
      <c t="n" s="5" r="C14">
        <v>325046</v>
      </c>
    </row>
    <row spans="1:3" r="15">
      <c t="s" s="4" r="A15">
        <v>44</v>
      </c>
      <c t="n" s="5" r="B15">
        <v>87991</v>
      </c>
      <c t="n" s="5" r="C15">
        <v>61291</v>
      </c>
    </row>
    <row spans="1:3" r="16">
      <c t="s" s="4" r="A16">
        <v>45</v>
      </c>
      <c t="n" s="5" r="B16">
        <v>5449245</v>
      </c>
      <c t="n" s="5" r="C16">
        <v>3230374</v>
      </c>
    </row>
    <row spans="1:3" r="17">
      <c t="s" s="3" r="A17">
        <v>46</v>
      </c>
    </row>
    <row spans="1:3" r="18">
      <c t="s" s="4" r="A18">
        <v>47</v>
      </c>
      <c t="n" s="5" r="B18">
        <v>168118</v>
      </c>
      <c t="n" s="5" r="C18">
        <v>245405</v>
      </c>
    </row>
    <row spans="1:3" r="19">
      <c t="s" s="4" r="A19">
        <v>48</v>
      </c>
      <c t="n" s="5" r="B19">
        <v>157988</v>
      </c>
      <c t="n" s="5" r="C19">
        <v>117740</v>
      </c>
    </row>
    <row spans="1:3" r="20">
      <c t="s" s="4" r="A20">
        <v>49</v>
      </c>
      <c t="n" s="5" r="B20">
        <v>326106</v>
      </c>
      <c t="n" s="5" r="C20">
        <v>363145</v>
      </c>
    </row>
    <row spans="1:3" r="21">
      <c t="s" s="4" r="A21">
        <v>50</v>
      </c>
      <c t="n" s="5" r="B21">
        <v>1014100</v>
      </c>
      <c t="n" s="5" r="C21">
        <v>550400</v>
      </c>
    </row>
    <row spans="1:3" r="22">
      <c t="s" s="4" r="A22">
        <v>51</v>
      </c>
      <c t="n" s="5" r="B22">
        <v>1839933</v>
      </c>
      <c t="n" s="5" r="C22">
        <v>1050639</v>
      </c>
    </row>
    <row spans="1:3" r="23">
      <c t="s" s="4" r="A23">
        <v>52</v>
      </c>
      <c t="n" s="5" r="B23">
        <v>20997</v>
      </c>
      <c t="n" s="5" r="C23">
        <v>18754</v>
      </c>
    </row>
    <row spans="1:3" r="24">
      <c t="s" s="4" r="A24">
        <v>53</v>
      </c>
      <c t="n" s="7" r="B24">
        <v>182915</v>
      </c>
      <c t="n" s="7" r="C24">
        <v>18233</v>
      </c>
    </row>
    <row spans="1:3" r="25">
      <c t="s" s="4" r="A25">
        <v>54</v>
      </c>
      <c t="s" s="4" r="B25">
        <v>55</v>
      </c>
      <c t="s" s="4" r="C25">
        <v>55</v>
      </c>
    </row>
    <row spans="1:3" r="26">
      <c t="s" s="4" r="A26">
        <v>56</v>
      </c>
      <c t="n" s="7" r="B26">
        <v>2072030</v>
      </c>
      <c t="n" s="7" r="C26">
        <v>1229203</v>
      </c>
    </row>
    <row spans="1:3" r="27">
      <c t="s" s="3" r="A27">
        <v>57</v>
      </c>
    </row>
    <row spans="1:3" r="28">
      <c t="s" s="4" r="A28">
        <v>58</v>
      </c>
      <c t="n" s="5" r="B28">
        <v>2065194</v>
      </c>
      <c t="n" s="5" r="C28">
        <v>1229203</v>
      </c>
    </row>
    <row spans="1:3" r="29">
      <c t="s" s="4" r="A29">
        <v>59</v>
      </c>
      <c t="n" s="5" r="B29">
        <v>-6836</v>
      </c>
      <c t="n" s="5" r="C29">
        <v>0</v>
      </c>
    </row>
    <row spans="1:3" r="30">
      <c t="s" s="4" r="A30">
        <v>60</v>
      </c>
      <c t="n" s="7" r="B30">
        <v>5449245</v>
      </c>
      <c t="n" s="7" r="C30">
        <v>32303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4"/>
    <col customWidth="1" max="2" min="2" width="80"/>
  </cols>
  <sheetData>
    <row spans="1:2" r="1">
      <c t="s" s="1" r="A1">
        <v>204</v>
      </c>
      <c t="s" s="2" r="B1">
        <v>1</v>
      </c>
    </row>
    <row spans="1:2" r="2">
      <c t="s" s="2" r="B2">
        <v>2</v>
      </c>
    </row>
    <row spans="1:2" r="3">
      <c t="s" s="4" r="A3">
        <v>205</v>
      </c>
    </row>
    <row spans="1:2" r="4">
      <c t="s" s="3" r="A4">
        <v>206</v>
      </c>
    </row>
    <row spans="1:2" r="5">
      <c t="s" s="4" r="A5">
        <v>207</v>
      </c>
      <c t="s" s="4" r="B5">
        <v>208</v>
      </c>
    </row>
    <row spans="1:2" r="6">
      <c t="s" s="4" r="A6">
        <v>209</v>
      </c>
      <c t="s" s="4" r="B6">
        <v>210</v>
      </c>
    </row>
    <row spans="1:2" r="7">
      <c t="s" s="4" r="A7">
        <v>211</v>
      </c>
      <c t="s" s="4" r="B7">
        <v>212</v>
      </c>
    </row>
    <row spans="1:2" r="8">
      <c t="s" s="4" r="A8">
        <v>213</v>
      </c>
    </row>
    <row spans="1:2" r="9">
      <c t="s" s="3" r="A9">
        <v>206</v>
      </c>
    </row>
    <row spans="1:2" r="10">
      <c t="s" s="4" r="A10">
        <v>207</v>
      </c>
      <c t="s" s="4" r="B10">
        <v>214</v>
      </c>
    </row>
    <row spans="1:2" r="11">
      <c t="s" s="4" r="A11">
        <v>209</v>
      </c>
      <c t="s" s="4" r="B11">
        <v>215</v>
      </c>
    </row>
    <row spans="1:2" r="12">
      <c t="s" s="4" r="A12">
        <v>211</v>
      </c>
      <c t="s" s="4" r="B12">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17</v>
      </c>
      <c t="s" s="2" r="B1">
        <v>1</v>
      </c>
    </row>
    <row spans="1:2" r="2">
      <c t="s" s="2" r="B2">
        <v>2</v>
      </c>
    </row>
    <row spans="1:2" r="3">
      <c t="s" s="3" r="A3">
        <v>166</v>
      </c>
    </row>
    <row spans="1:2" r="4">
      <c t="s" s="4" r="A4">
        <v>218</v>
      </c>
      <c t="s" s="4" r="B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t="s" s="1" r="A1">
        <v>220</v>
      </c>
      <c t="s" s="2" r="B1">
        <v>1</v>
      </c>
    </row>
    <row spans="1:2" r="2">
      <c t="s" s="2" r="B2">
        <v>2</v>
      </c>
    </row>
    <row spans="1:2" r="3">
      <c t="s" s="3" r="A3">
        <v>169</v>
      </c>
    </row>
    <row spans="1:2" r="4">
      <c t="s" s="4" r="A4">
        <v>221</v>
      </c>
      <c t="s" s="4" r="B4">
        <v>222</v>
      </c>
    </row>
    <row spans="1:2" r="5">
      <c t="s" s="4" r="A5">
        <v>223</v>
      </c>
      <c t="s" s="4" r="B5">
        <v>224</v>
      </c>
    </row>
    <row spans="1:2" r="6">
      <c t="s" s="4" r="A6">
        <v>225</v>
      </c>
      <c t="s" s="4" r="B6">
        <v>226</v>
      </c>
    </row>
    <row spans="1:2" r="7">
      <c t="s" s="4" r="A7">
        <v>227</v>
      </c>
      <c t="s" s="4" r="B7">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229</v>
      </c>
      <c t="s" s="2" r="B1">
        <v>1</v>
      </c>
    </row>
    <row spans="1:2" r="2">
      <c t="s" s="2" r="B2">
        <v>2</v>
      </c>
    </row>
    <row spans="1:2" r="3">
      <c t="s" s="3" r="A3">
        <v>172</v>
      </c>
    </row>
    <row spans="1:2" r="4">
      <c t="s" s="4" r="A4">
        <v>230</v>
      </c>
      <c t="s" s="4" r="B4">
        <v>231</v>
      </c>
    </row>
    <row spans="1:2" r="5">
      <c t="s" s="4" r="A5">
        <v>232</v>
      </c>
      <c t="s" s="4" r="B5">
        <v>233</v>
      </c>
    </row>
    <row spans="1:2" r="6">
      <c t="s" s="4" r="A6">
        <v>234</v>
      </c>
      <c t="s" s="4" r="B6">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236</v>
      </c>
      <c t="s" s="2" r="B1">
        <v>1</v>
      </c>
    </row>
    <row spans="1:2" r="2">
      <c t="s" s="2" r="B2">
        <v>2</v>
      </c>
    </row>
    <row spans="1:2" r="3">
      <c t="s" s="3" r="A3">
        <v>175</v>
      </c>
    </row>
    <row spans="1:2" r="4">
      <c t="s" s="4" r="A4">
        <v>237</v>
      </c>
      <c t="s" s="4" r="B4">
        <v>238</v>
      </c>
    </row>
    <row spans="1:2" r="5">
      <c t="s" s="4" r="A5">
        <v>239</v>
      </c>
      <c t="s" s="4" r="B5">
        <v>240</v>
      </c>
    </row>
    <row spans="1:2" r="6">
      <c t="s" s="4" r="A6">
        <v>241</v>
      </c>
      <c t="s" s="4" r="B6">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43</v>
      </c>
      <c t="s" s="2" r="B1">
        <v>1</v>
      </c>
    </row>
    <row spans="1:2" r="2">
      <c t="s" s="2" r="B2">
        <v>2</v>
      </c>
    </row>
    <row spans="1:2" r="3">
      <c t="s" s="3" r="A3">
        <v>178</v>
      </c>
    </row>
    <row spans="1:2" r="4">
      <c t="s" s="4" r="A4">
        <v>244</v>
      </c>
      <c t="s" s="4" r="B4">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v>
      </c>
    </row>
    <row spans="1:2" r="3">
      <c t="s" s="3" r="A3">
        <v>181</v>
      </c>
    </row>
    <row spans="1:2" r="4">
      <c t="s" s="4" r="A4">
        <v>247</v>
      </c>
      <c t="s" s="4" r="B4">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spans="1:5" r="1">
      <c t="s" s="1" r="A1">
        <v>61</v>
      </c>
      <c t="s" s="2" r="B1">
        <v>2</v>
      </c>
      <c t="s" s="2" r="C1">
        <v>62</v>
      </c>
      <c t="s" s="2" r="D1">
        <v>63</v>
      </c>
      <c t="s" s="2" r="E1">
        <v>30</v>
      </c>
    </row>
    <row spans="1:5" r="2">
      <c t="s" s="4" r="A2">
        <v>64</v>
      </c>
      <c t="n" s="5" r="B2">
        <v>109979218</v>
      </c>
      <c t="n" s="5" r="C2">
        <v>10350000</v>
      </c>
      <c t="n" s="5" r="D2">
        <v>4600000</v>
      </c>
      <c t="n" s="5" r="E2">
        <v>95029218</v>
      </c>
    </row>
    <row spans="1:5" r="3">
      <c t="s" s="4" r="A3">
        <v>65</v>
      </c>
      <c t="n" s="5" r="B3">
        <v>109979218</v>
      </c>
      <c t="n" s="5" r="E3">
        <v>950292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250</v>
      </c>
    </row>
    <row spans="1:2" r="4">
      <c t="s" s="4" r="A4">
        <v>251</v>
      </c>
      <c t="s" s="4" r="B4">
        <v>252</v>
      </c>
    </row>
    <row spans="1:2" r="5">
      <c t="s" s="4" r="A5">
        <v>253</v>
      </c>
      <c t="s" s="4" r="B5">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55</v>
      </c>
      <c t="s" s="2" r="B1">
        <v>1</v>
      </c>
    </row>
    <row spans="1:2" r="2">
      <c t="s" s="2" r="B2">
        <v>2</v>
      </c>
    </row>
    <row spans="1:2" r="3">
      <c t="s" s="3" r="A3">
        <v>187</v>
      </c>
    </row>
    <row spans="1:2" r="4">
      <c t="s" s="4" r="A4">
        <v>256</v>
      </c>
      <c t="s" s="4" r="B4">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58</v>
      </c>
      <c t="s" s="2" r="B1">
        <v>1</v>
      </c>
    </row>
    <row spans="1:2" r="2">
      <c t="s" s="2" r="B2">
        <v>2</v>
      </c>
    </row>
    <row spans="1:2" r="3">
      <c t="s" s="3" r="A3">
        <v>190</v>
      </c>
    </row>
    <row spans="1:2" r="4">
      <c t="s" s="4" r="A4">
        <v>259</v>
      </c>
      <c t="s" s="4" r="B4">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3" r="A3">
        <v>193</v>
      </c>
    </row>
    <row spans="1:2" r="4">
      <c t="s" s="4" r="A4">
        <v>262</v>
      </c>
      <c t="s" s="4" r="B4">
        <v>263</v>
      </c>
    </row>
    <row spans="1:2" r="5">
      <c t="s" s="4" r="A5">
        <v>264</v>
      </c>
      <c t="s" s="4" r="B5">
        <v>265</v>
      </c>
    </row>
    <row spans="1:2" r="6">
      <c t="s" s="4" r="A6">
        <v>266</v>
      </c>
      <c t="s" s="4" r="B6">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68</v>
      </c>
      <c t="s" s="2" r="B1">
        <v>1</v>
      </c>
    </row>
    <row spans="1:2" r="2">
      <c t="s" s="2" r="B2">
        <v>2</v>
      </c>
    </row>
    <row spans="1:2" r="3">
      <c t="s" s="3" r="A3">
        <v>196</v>
      </c>
    </row>
    <row spans="1:2" r="4">
      <c t="s" s="4" r="A4">
        <v>269</v>
      </c>
      <c t="s" s="4" r="B4">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71</v>
      </c>
      <c t="s" s="2" r="B1">
        <v>1</v>
      </c>
    </row>
    <row spans="1:2" r="2">
      <c t="s" s="2" r="B2">
        <v>2</v>
      </c>
    </row>
    <row spans="1:2" r="3">
      <c t="s" s="3" r="A3">
        <v>202</v>
      </c>
    </row>
    <row spans="1:2" r="4">
      <c t="s" s="4" r="A4">
        <v>272</v>
      </c>
      <c t="s" s="4" r="B4">
        <v>273</v>
      </c>
    </row>
    <row spans="1:2" r="5">
      <c t="s" s="4" r="A5">
        <v>274</v>
      </c>
      <c t="s" s="4" r="B5">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31"/>
  </cols>
  <sheetData>
    <row spans="1:3" r="1">
      <c t="s" s="1" r="A1">
        <v>276</v>
      </c>
      <c t="s" s="2" r="B1">
        <v>1</v>
      </c>
    </row>
    <row spans="1:3" r="2">
      <c t="s" s="2" r="B2">
        <v>2</v>
      </c>
      <c t="s" s="2" r="C2">
        <v>277</v>
      </c>
    </row>
    <row spans="1:3" r="3">
      <c t="s" s="3" r="A3">
        <v>206</v>
      </c>
    </row>
    <row spans="1:3" r="4">
      <c t="s" s="4" r="A4">
        <v>278</v>
      </c>
      <c t="s" s="4" r="B4">
        <v>279</v>
      </c>
    </row>
    <row spans="1:3" r="5">
      <c t="s" s="4" r="A5">
        <v>205</v>
      </c>
    </row>
    <row spans="1:3" r="6">
      <c t="s" s="3" r="A6">
        <v>206</v>
      </c>
    </row>
    <row spans="1:3" r="7">
      <c t="s" s="4" r="A7">
        <v>280</v>
      </c>
      <c t="n" s="7" r="C7">
        <v>1500000</v>
      </c>
    </row>
    <row spans="1:3" r="8">
      <c t="s" s="4" r="A8">
        <v>281</v>
      </c>
      <c t="n" s="5" r="C8">
        <v>2350</v>
      </c>
    </row>
    <row spans="1:3" r="9">
      <c t="s" s="4" r="A9">
        <v>282</v>
      </c>
      <c t="n" s="5" r="C9">
        <v>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7"/>
    <col customWidth="1" max="5" min="5" width="27"/>
    <col customWidth="1" max="6" min="6" width="24"/>
    <col customWidth="1" max="7" min="7" width="27"/>
    <col customWidth="1" max="8" min="8" width="27"/>
  </cols>
  <sheetData>
    <row spans="1:8" r="1">
      <c t="s" s="1" r="A1">
        <v>283</v>
      </c>
      <c t="s" s="2" r="B1">
        <v>277</v>
      </c>
      <c t="s" s="2" r="C1">
        <v>284</v>
      </c>
      <c t="s" s="2" r="D1">
        <v>285</v>
      </c>
      <c t="s" s="2" r="E1">
        <v>286</v>
      </c>
      <c t="s" s="2" r="F1">
        <v>287</v>
      </c>
      <c t="s" s="2" r="G1">
        <v>288</v>
      </c>
      <c t="s" s="2" r="H1">
        <v>289</v>
      </c>
    </row>
    <row spans="1:8" r="2">
      <c t="s" s="3" r="A2">
        <v>206</v>
      </c>
    </row>
    <row spans="1:8" r="3">
      <c t="s" s="4" r="A3">
        <v>290</v>
      </c>
      <c t="n" s="5" r="D3">
        <v>10350000</v>
      </c>
      <c t="n" s="5" r="E3">
        <v>4600000</v>
      </c>
      <c t="n" s="5" r="G3">
        <v>109979218</v>
      </c>
      <c t="n" s="5" r="H3">
        <v>95029218</v>
      </c>
    </row>
    <row spans="1:8" r="4">
      <c t="s" s="4" r="A4">
        <v>291</v>
      </c>
      <c t="n" s="7" r="D4">
        <v>437000</v>
      </c>
      <c t="n" s="7" r="E4">
        <v>198000</v>
      </c>
    </row>
    <row spans="1:8" r="5">
      <c t="s" s="4" r="A5">
        <v>292</v>
      </c>
      <c t="n" s="7" r="G5">
        <v>158133</v>
      </c>
    </row>
    <row spans="1:8" r="6">
      <c t="s" s="4" r="A6">
        <v>293</v>
      </c>
      <c t="n" s="5" r="G6">
        <v>177308</v>
      </c>
      <c t="n" s="7" r="H6">
        <v>14790</v>
      </c>
    </row>
    <row spans="1:8" r="7">
      <c t="s" s="4" r="A7">
        <v>294</v>
      </c>
      <c t="n" s="5" r="G7">
        <v>1717380</v>
      </c>
      <c t="n" s="7" r="H7">
        <v>1003600</v>
      </c>
    </row>
    <row spans="1:8" r="8">
      <c t="s" s="4" r="A8">
        <v>205</v>
      </c>
    </row>
    <row spans="1:8" r="9">
      <c t="s" s="3" r="A9">
        <v>206</v>
      </c>
    </row>
    <row spans="1:8" r="10">
      <c t="s" s="4" r="A10">
        <v>295</v>
      </c>
      <c t="n" s="7" r="G10">
        <v>13000</v>
      </c>
    </row>
    <row spans="1:8" r="11">
      <c t="s" s="4" r="A11">
        <v>296</v>
      </c>
      <c t="s" s="4" r="B11">
        <v>297</v>
      </c>
    </row>
    <row spans="1:8" r="12">
      <c t="s" s="4" r="A12">
        <v>298</v>
      </c>
      <c t="s" s="4" r="B12">
        <v>299</v>
      </c>
    </row>
    <row spans="1:8" r="13">
      <c t="s" s="4" r="A13">
        <v>280</v>
      </c>
      <c t="n" s="7" r="B13">
        <v>1500000</v>
      </c>
    </row>
    <row spans="1:8" r="14">
      <c t="s" s="4" r="A14">
        <v>281</v>
      </c>
      <c t="n" s="5" r="B14">
        <v>2350</v>
      </c>
    </row>
    <row spans="1:8" r="15">
      <c t="s" s="4" r="A15">
        <v>282</v>
      </c>
      <c t="n" s="5" r="B15">
        <v>6</v>
      </c>
    </row>
    <row spans="1:8" r="16">
      <c t="s" s="4" r="A16">
        <v>213</v>
      </c>
    </row>
    <row spans="1:8" r="17">
      <c t="s" s="3" r="A17">
        <v>206</v>
      </c>
    </row>
    <row spans="1:8" r="18">
      <c t="s" s="4" r="A18">
        <v>300</v>
      </c>
      <c t="s" s="4" r="F18">
        <v>301</v>
      </c>
    </row>
    <row spans="1:8" r="19">
      <c t="s" s="4" r="A19">
        <v>298</v>
      </c>
      <c t="s" s="4" r="F19">
        <v>302</v>
      </c>
    </row>
    <row spans="1:8" r="20">
      <c t="s" s="4" r="A20">
        <v>280</v>
      </c>
      <c t="n" s="7" r="F20">
        <v>157000</v>
      </c>
    </row>
    <row spans="1:8" r="21">
      <c t="s" s="4" r="A21">
        <v>303</v>
      </c>
      <c t="n" s="5" r="F21">
        <v>330000</v>
      </c>
    </row>
    <row spans="1:8" r="22">
      <c t="s" s="4" r="A22">
        <v>304</v>
      </c>
    </row>
    <row spans="1:8" r="23">
      <c t="s" s="3" r="A23">
        <v>206</v>
      </c>
    </row>
    <row spans="1:8" r="24">
      <c t="s" s="4" r="A24">
        <v>305</v>
      </c>
      <c t="s" s="4" r="B24">
        <v>306</v>
      </c>
    </row>
    <row spans="1:8" r="25">
      <c t="s" s="4" r="A25">
        <v>307</v>
      </c>
    </row>
    <row spans="1:8" r="26">
      <c t="s" s="3" r="A26">
        <v>206</v>
      </c>
    </row>
    <row spans="1:8" r="27">
      <c t="s" s="4" r="A27">
        <v>308</v>
      </c>
      <c t="s" s="4" r="G27">
        <v>309</v>
      </c>
    </row>
    <row spans="1:8" r="28">
      <c t="s" s="4" r="A28">
        <v>310</v>
      </c>
    </row>
    <row spans="1:8" r="29">
      <c t="s" s="3" r="A29">
        <v>206</v>
      </c>
    </row>
    <row spans="1:8" r="30">
      <c t="s" s="4" r="A30">
        <v>305</v>
      </c>
      <c t="s" s="4" r="B30">
        <v>311</v>
      </c>
    </row>
    <row spans="1:8" r="31">
      <c t="s" s="4" r="A31">
        <v>312</v>
      </c>
    </row>
    <row spans="1:8" r="32">
      <c t="s" s="3" r="A32">
        <v>206</v>
      </c>
    </row>
    <row spans="1:8" r="33">
      <c t="s" s="4" r="A33">
        <v>305</v>
      </c>
      <c t="s" s="4" r="B33">
        <v>306</v>
      </c>
    </row>
    <row spans="1:8" r="34">
      <c t="s" s="4" r="A34">
        <v>313</v>
      </c>
    </row>
    <row spans="1:8" r="35">
      <c t="s" s="3" r="A35">
        <v>206</v>
      </c>
    </row>
    <row spans="1:8" r="36">
      <c t="s" s="4" r="A36">
        <v>314</v>
      </c>
      <c t="s" s="4" r="G36">
        <v>315</v>
      </c>
    </row>
    <row spans="1:8" r="37">
      <c t="s" s="4" r="A37">
        <v>308</v>
      </c>
      <c t="s" s="4" r="G37">
        <v>316</v>
      </c>
    </row>
    <row spans="1:8" r="38">
      <c t="s" s="4" r="A38">
        <v>317</v>
      </c>
    </row>
    <row spans="1:8" r="39">
      <c t="s" s="3" r="A39">
        <v>206</v>
      </c>
    </row>
    <row spans="1:8" r="40">
      <c t="s" s="4" r="A40">
        <v>318</v>
      </c>
      <c t="n" s="7" r="C40">
        <v>750000</v>
      </c>
      <c t="n" s="7" r="G40">
        <v>750000</v>
      </c>
    </row>
    <row spans="1:8" r="41">
      <c t="s" s="4" r="A41">
        <v>319</v>
      </c>
      <c t="s" s="4" r="G41">
        <v>320</v>
      </c>
    </row>
    <row spans="1:8" r="42">
      <c t="s" s="4" r="A42">
        <v>321</v>
      </c>
      <c t="n" s="7" r="C42">
        <v>7286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22</v>
      </c>
      <c t="s" s="2" r="B1">
        <v>67</v>
      </c>
      <c t="s" s="2" r="C1">
        <v>1</v>
      </c>
    </row>
    <row spans="1:3" r="2">
      <c t="s" s="2" r="B2">
        <v>2</v>
      </c>
      <c t="s" s="2" r="C2">
        <v>2</v>
      </c>
    </row>
    <row spans="1:3" r="3">
      <c t="s" s="4" r="A3">
        <v>205</v>
      </c>
    </row>
    <row spans="1:3" r="4">
      <c t="s" s="3" r="A4">
        <v>323</v>
      </c>
    </row>
    <row spans="1:3" r="5">
      <c t="s" s="4" r="A5">
        <v>324</v>
      </c>
      <c t="n" s="7" r="B5">
        <v>24471</v>
      </c>
      <c t="n" s="7" r="C5">
        <v>24471</v>
      </c>
    </row>
    <row spans="1:3" r="6">
      <c t="s" s="4" r="A6">
        <v>325</v>
      </c>
      <c t="n" s="5" r="B6">
        <v>44713</v>
      </c>
      <c t="n" s="5" r="C6">
        <v>44713</v>
      </c>
    </row>
    <row spans="1:3" r="7">
      <c t="s" s="4" r="A7">
        <v>213</v>
      </c>
    </row>
    <row spans="1:3" r="8">
      <c t="s" s="3" r="A8">
        <v>323</v>
      </c>
    </row>
    <row spans="1:3" r="9">
      <c t="s" s="4" r="A9">
        <v>324</v>
      </c>
      <c t="n" s="5" r="B9">
        <v>1381</v>
      </c>
      <c t="n" s="5" r="C9">
        <v>4052</v>
      </c>
    </row>
    <row spans="1:3" r="10">
      <c t="s" s="4" r="A10">
        <v>325</v>
      </c>
      <c t="n" s="7" r="B10">
        <v>5637</v>
      </c>
      <c t="n" s="7" r="C10">
        <v>168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6</v>
      </c>
      <c t="s" s="2" r="B1">
        <v>67</v>
      </c>
      <c t="s" s="2" r="D1">
        <v>1</v>
      </c>
    </row>
    <row spans="1:5" r="2">
      <c t="s" s="2" r="B2">
        <v>2</v>
      </c>
      <c t="s" s="2" r="C2">
        <v>68</v>
      </c>
      <c t="s" s="2" r="D2">
        <v>2</v>
      </c>
      <c t="s" s="2" r="E2">
        <v>68</v>
      </c>
    </row>
    <row spans="1:5" r="3">
      <c t="s" s="3" r="A3">
        <v>327</v>
      </c>
    </row>
    <row spans="1:5" r="4">
      <c t="s" s="4" r="A4">
        <v>328</v>
      </c>
      <c t="n" s="8" r="B4">
        <v>3.38</v>
      </c>
      <c t="n" s="8" r="C4">
        <v>0.33</v>
      </c>
      <c t="n" s="8" r="D4">
        <v>3.93</v>
      </c>
      <c t="n" s="8" r="E4">
        <v>0.9</v>
      </c>
    </row>
    <row spans="1:5" r="5">
      <c t="s" s="4" r="A5">
        <v>329</v>
      </c>
      <c t="n" s="8" r="B5">
        <v>3.39</v>
      </c>
      <c t="n" s="8" r="C5">
        <v>0.39</v>
      </c>
      <c t="n" s="8" r="D5">
        <v>3.63</v>
      </c>
      <c t="n" s="8" r="E5">
        <v>0.92</v>
      </c>
    </row>
    <row spans="1:5" r="6">
      <c t="s" s="4" r="A6">
        <v>205</v>
      </c>
    </row>
    <row spans="1:5" r="7">
      <c t="s" s="3" r="A7">
        <v>327</v>
      </c>
    </row>
    <row spans="1:5" r="8">
      <c t="s" s="4" r="A8">
        <v>330</v>
      </c>
      <c t="n" s="7" r="B8">
        <v>590994</v>
      </c>
      <c t="n" s="7" r="C8">
        <v>1049349</v>
      </c>
      <c t="n" s="7" r="D8">
        <v>1930978</v>
      </c>
      <c t="n" s="7" r="E8">
        <v>3205331</v>
      </c>
    </row>
    <row spans="1:5" r="9">
      <c t="s" s="4" r="A9">
        <v>331</v>
      </c>
      <c t="n" s="7" r="B9">
        <v>372548</v>
      </c>
      <c t="n" s="5" r="C9">
        <v>38573</v>
      </c>
      <c t="n" s="7" r="D9">
        <v>392988</v>
      </c>
      <c t="n" s="5" r="E9">
        <v>91466</v>
      </c>
    </row>
    <row spans="1:5" r="10">
      <c t="s" s="4" r="A10">
        <v>213</v>
      </c>
    </row>
    <row spans="1:5" r="11">
      <c t="s" s="3" r="A11">
        <v>327</v>
      </c>
    </row>
    <row spans="1:5" r="12">
      <c t="s" s="4" r="A12">
        <v>330</v>
      </c>
      <c t="n" s="5" r="C12">
        <v>969127</v>
      </c>
      <c t="n" s="5" r="E12">
        <v>3013597</v>
      </c>
    </row>
    <row spans="1:5" r="13">
      <c t="s" s="4" r="A13">
        <v>331</v>
      </c>
      <c t="n" s="7" r="C13">
        <v>30471</v>
      </c>
      <c t="n" s="7" r="E13">
        <v>8402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3" r="A3">
        <v>69</v>
      </c>
    </row>
    <row spans="1:5" r="4">
      <c t="s" s="4" r="A4">
        <v>70</v>
      </c>
      <c t="n" s="7" r="B4">
        <v>19909</v>
      </c>
      <c t="n" s="7" r="C4">
        <v>20349</v>
      </c>
      <c t="n" s="7" r="D4">
        <v>57910</v>
      </c>
      <c t="n" s="7" r="E4">
        <v>62992</v>
      </c>
    </row>
    <row spans="1:5" r="5">
      <c t="s" s="4" r="A5">
        <v>71</v>
      </c>
      <c t="n" s="5" r="B5">
        <v>61388</v>
      </c>
      <c t="n" s="5" r="C5">
        <v>974</v>
      </c>
      <c t="n" s="5" r="D5">
        <v>63436</v>
      </c>
      <c t="n" s="5" r="E5">
        <v>2443</v>
      </c>
    </row>
    <row spans="1:5" r="6">
      <c t="s" s="3" r="A6">
        <v>72</v>
      </c>
    </row>
    <row spans="1:5" r="7">
      <c t="s" s="4" r="A7">
        <v>73</v>
      </c>
      <c t="n" s="5" r="B7">
        <v>387169</v>
      </c>
      <c t="n" s="5" r="C7">
        <v>834583</v>
      </c>
      <c t="n" s="5" r="D7">
        <v>1317891</v>
      </c>
      <c t="n" s="5" r="E7">
        <v>2606004</v>
      </c>
    </row>
    <row spans="1:5" r="8">
      <c t="s" s="4" r="A8">
        <v>74</v>
      </c>
      <c t="n" s="5" r="B8">
        <v>43332</v>
      </c>
      <c t="n" s="5" r="C8">
        <v>51208</v>
      </c>
      <c t="n" s="5" r="D8">
        <v>135780</v>
      </c>
      <c t="n" s="5" r="E8">
        <v>158202</v>
      </c>
    </row>
    <row spans="1:5" r="9">
      <c t="s" s="4" r="A9">
        <v>75</v>
      </c>
      <c t="n" s="5" r="B9">
        <v>60536</v>
      </c>
      <c t="n" s="5" r="C9">
        <v>57000</v>
      </c>
      <c t="n" s="5" r="D9">
        <v>180501</v>
      </c>
      <c t="n" s="5" r="E9">
        <v>169241</v>
      </c>
    </row>
    <row spans="1:5" r="10">
      <c t="s" s="4" r="A10">
        <v>76</v>
      </c>
      <c t="n" s="5" r="B10">
        <v>572334</v>
      </c>
      <c t="n" s="5" r="C10">
        <v>964114</v>
      </c>
      <c t="n" s="5" r="D10">
        <v>1755518</v>
      </c>
      <c t="n" s="5" r="E10">
        <v>2998882</v>
      </c>
    </row>
    <row spans="1:5" r="11">
      <c t="s" s="3" r="A11">
        <v>77</v>
      </c>
    </row>
    <row spans="1:5" r="12">
      <c t="s" s="4" r="A12">
        <v>78</v>
      </c>
      <c t="n" s="5" r="B12">
        <v>354331</v>
      </c>
      <c t="n" s="5" r="C12">
        <v>791411</v>
      </c>
      <c t="n" s="5" r="D12">
        <v>1217374</v>
      </c>
      <c t="n" s="5" r="E12">
        <v>2485068</v>
      </c>
    </row>
    <row spans="1:5" r="13">
      <c t="s" s="4" r="A13">
        <v>79</v>
      </c>
      <c t="n" s="5" r="B13">
        <v>24585</v>
      </c>
      <c t="n" s="5" r="C13">
        <v>27434</v>
      </c>
      <c t="n" s="5" r="D13">
        <v>73606</v>
      </c>
      <c t="n" s="5" r="E13">
        <v>82526</v>
      </c>
    </row>
    <row spans="1:5" r="14">
      <c t="s" s="4" r="A14">
        <v>80</v>
      </c>
      <c t="n" s="5" r="B14">
        <v>33869</v>
      </c>
      <c t="n" s="5" r="C14">
        <v>34864</v>
      </c>
      <c t="n" s="5" r="D14">
        <v>100749</v>
      </c>
      <c t="n" s="5" r="E14">
        <v>107543</v>
      </c>
    </row>
    <row spans="1:5" r="15">
      <c t="s" s="4" r="A15">
        <v>81</v>
      </c>
      <c t="n" s="5" r="B15">
        <v>22363</v>
      </c>
      <c t="n" s="5" r="C15">
        <v>29031</v>
      </c>
      <c t="n" s="5" r="D15">
        <v>75225</v>
      </c>
      <c t="n" s="5" r="E15">
        <v>93374</v>
      </c>
    </row>
    <row spans="1:5" r="16">
      <c t="s" s="4" r="A16">
        <v>82</v>
      </c>
      <c t="n" s="5" r="B16">
        <v>6721</v>
      </c>
      <c t="n" s="5" r="C16">
        <v>6917</v>
      </c>
      <c t="n" s="5" r="D16">
        <v>19874</v>
      </c>
      <c t="n" s="5" r="E16">
        <v>22113</v>
      </c>
    </row>
    <row spans="1:5" r="17">
      <c t="s" s="4" r="A17">
        <v>83</v>
      </c>
      <c t="n" s="5" r="B17">
        <v>17698</v>
      </c>
      <c t="n" s="5" r="C17">
        <v>276</v>
      </c>
      <c t="n" s="5" r="D17">
        <v>18341</v>
      </c>
      <c t="n" s="5" r="E17">
        <v>941</v>
      </c>
    </row>
    <row spans="1:5" r="18">
      <c t="s" s="4" r="A18">
        <v>84</v>
      </c>
      <c t="n" s="5" r="B18">
        <v>26799</v>
      </c>
      <c t="n" s="5" r="C18">
        <v>13765</v>
      </c>
      <c t="n" s="5" r="D18">
        <v>54852</v>
      </c>
      <c t="n" s="5" r="E18">
        <v>40471</v>
      </c>
    </row>
    <row spans="1:5" r="19">
      <c t="s" s="4" r="A19">
        <v>85</v>
      </c>
      <c t="n" s="5" r="B19">
        <v>41170</v>
      </c>
      <c t="n" s="5" r="C19">
        <v>25148</v>
      </c>
      <c t="n" s="5" r="D19">
        <v>96500</v>
      </c>
      <c t="n" s="5" r="E19">
        <v>64919</v>
      </c>
    </row>
    <row spans="1:5" r="20">
      <c t="s" s="4" r="A20">
        <v>86</v>
      </c>
      <c t="n" s="5" r="B20">
        <v>527536</v>
      </c>
      <c t="n" s="5" r="C20">
        <v>928846</v>
      </c>
      <c t="n" s="5" r="D20">
        <v>1656521</v>
      </c>
      <c t="n" s="5" r="E20">
        <v>2896955</v>
      </c>
    </row>
    <row spans="1:5" r="21">
      <c t="s" s="4" r="A21">
        <v>87</v>
      </c>
      <c t="n" s="5" r="B21">
        <v>44798</v>
      </c>
      <c t="n" s="5" r="C21">
        <v>35268</v>
      </c>
      <c t="n" s="5" r="D21">
        <v>98997</v>
      </c>
      <c t="n" s="5" r="E21">
        <v>101927</v>
      </c>
    </row>
    <row spans="1:5" r="22">
      <c t="s" s="4" r="A22">
        <v>88</v>
      </c>
      <c t="n" s="5" r="B22">
        <v>14260</v>
      </c>
      <c t="n" s="5" r="C22">
        <v>15017</v>
      </c>
      <c t="n" s="5" r="D22">
        <v>48440</v>
      </c>
      <c t="n" s="5" r="E22">
        <v>27757</v>
      </c>
    </row>
    <row spans="1:5" r="23">
      <c t="s" s="4" r="A23">
        <v>89</v>
      </c>
      <c t="n" s="5" r="B23">
        <v>-29617</v>
      </c>
      <c t="n" s="5" r="C23">
        <v>-20441</v>
      </c>
      <c t="n" s="5" r="D23">
        <v>-66737</v>
      </c>
      <c t="n" s="5" r="E23">
        <v>-47314</v>
      </c>
    </row>
    <row spans="1:5" r="24">
      <c t="s" s="4" r="A24">
        <v>90</v>
      </c>
      <c t="n" s="5" r="B24">
        <v>335260</v>
      </c>
      <c t="n" s="5" r="C24">
        <v>0</v>
      </c>
      <c t="n" s="5" r="D24">
        <v>335260</v>
      </c>
      <c t="n" s="5" r="E24">
        <v>0</v>
      </c>
    </row>
    <row spans="1:5" r="25">
      <c t="s" s="4" r="A25">
        <v>91</v>
      </c>
      <c t="n" s="5" r="B25">
        <v>0</v>
      </c>
      <c t="n" s="5" r="C25">
        <v>0</v>
      </c>
      <c t="n" s="5" r="D25">
        <v>-17529</v>
      </c>
      <c t="n" s="5" r="E25">
        <v>0</v>
      </c>
    </row>
    <row spans="1:5" r="26">
      <c t="s" s="4" r="A26">
        <v>92</v>
      </c>
      <c t="n" s="5" r="B26">
        <v>364701</v>
      </c>
      <c t="n" s="5" r="C26">
        <v>29844</v>
      </c>
      <c t="n" s="5" r="D26">
        <v>398431</v>
      </c>
      <c t="n" s="5" r="E26">
        <v>82370</v>
      </c>
    </row>
    <row spans="1:5" r="27">
      <c t="s" s="4" r="A27">
        <v>93</v>
      </c>
      <c t="n" s="5" r="B27">
        <v>-1292</v>
      </c>
      <c t="n" s="5" r="C27">
        <v>-731</v>
      </c>
      <c t="n" s="5" r="D27">
        <v>-3142</v>
      </c>
      <c t="n" s="5" r="E27">
        <v>-2334</v>
      </c>
    </row>
    <row spans="1:5" r="28">
      <c t="s" s="4" r="A28">
        <v>94</v>
      </c>
      <c t="n" s="5" r="B28">
        <v>363409</v>
      </c>
      <c t="n" s="5" r="C28">
        <v>29113</v>
      </c>
      <c t="n" s="5" r="D28">
        <v>395289</v>
      </c>
      <c t="n" s="5" r="E28">
        <v>80036</v>
      </c>
    </row>
    <row spans="1:5" r="29">
      <c t="s" s="4" r="A29">
        <v>95</v>
      </c>
      <c t="n" s="5" r="B29">
        <v>-195</v>
      </c>
      <c t="n" s="5" r="C29">
        <v>0</v>
      </c>
      <c t="n" s="5" r="D29">
        <v>-195</v>
      </c>
      <c t="n" s="5" r="E29">
        <v>0</v>
      </c>
    </row>
    <row spans="1:5" r="30">
      <c t="s" s="4" r="A30">
        <v>96</v>
      </c>
      <c t="n" s="7" r="B30">
        <v>363214</v>
      </c>
      <c t="n" s="7" r="C30">
        <v>29113</v>
      </c>
      <c t="n" s="7" r="D30">
        <v>395094</v>
      </c>
      <c t="n" s="7" r="E30">
        <v>80036</v>
      </c>
    </row>
    <row spans="1:5" r="31">
      <c t="s" s="3" r="A31">
        <v>97</v>
      </c>
    </row>
    <row spans="1:5" r="32">
      <c t="s" s="4" r="A32">
        <v>98</v>
      </c>
      <c t="n" s="8" r="B32">
        <v>3.38</v>
      </c>
      <c t="n" s="8" r="C32">
        <v>0.33</v>
      </c>
      <c t="n" s="8" r="D32">
        <v>3.93</v>
      </c>
      <c t="n" s="8" r="E32">
        <v>0.9</v>
      </c>
    </row>
    <row spans="1:5" r="33">
      <c t="s" s="3" r="A33">
        <v>99</v>
      </c>
    </row>
    <row spans="1:5" r="34">
      <c t="s" s="4" r="A34">
        <v>98</v>
      </c>
      <c t="n" s="5" r="B34">
        <v>107617</v>
      </c>
      <c t="n" s="5" r="C34">
        <v>88941</v>
      </c>
      <c t="n" s="5" r="D34">
        <v>100653</v>
      </c>
      <c t="n" s="5" r="E34">
        <v>887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2</v>
      </c>
      <c t="s" s="2" r="B1">
        <v>333</v>
      </c>
      <c t="s" s="2" r="C1">
        <v>334</v>
      </c>
    </row>
    <row spans="1:3" r="2">
      <c t="s" s="4" r="A2">
        <v>205</v>
      </c>
    </row>
    <row spans="1:3" r="3">
      <c t="s" s="3" r="A3">
        <v>206</v>
      </c>
    </row>
    <row spans="1:3" r="4">
      <c t="s" s="4" r="A4">
        <v>335</v>
      </c>
      <c t="n" s="7" r="B4">
        <v>1087</v>
      </c>
    </row>
    <row spans="1:3" r="5">
      <c t="s" s="4" r="A5">
        <v>336</v>
      </c>
      <c t="n" s="5" r="B5">
        <v>28783</v>
      </c>
    </row>
    <row spans="1:3" r="6">
      <c t="s" s="4" r="A6">
        <v>337</v>
      </c>
      <c t="n" s="5" r="B6">
        <v>600</v>
      </c>
    </row>
    <row spans="1:3" r="7">
      <c t="s" s="4" r="A7">
        <v>338</v>
      </c>
      <c t="n" s="5" r="B7">
        <v>3504</v>
      </c>
    </row>
    <row spans="1:3" r="8">
      <c t="s" s="4" r="A8">
        <v>339</v>
      </c>
      <c t="n" s="5" r="B8">
        <v>1229807</v>
      </c>
    </row>
    <row spans="1:3" r="9">
      <c t="s" s="4" r="A9">
        <v>340</v>
      </c>
      <c t="n" s="5" r="B9">
        <v>79416</v>
      </c>
    </row>
    <row spans="1:3" r="10">
      <c t="s" s="4" r="A10">
        <v>341</v>
      </c>
      <c t="n" s="5" r="B10">
        <v>353841</v>
      </c>
    </row>
    <row spans="1:3" r="11">
      <c t="s" s="4" r="A11">
        <v>342</v>
      </c>
      <c t="n" s="5" r="B11">
        <v>-6464</v>
      </c>
    </row>
    <row spans="1:3" r="12">
      <c t="s" s="4" r="A12">
        <v>343</v>
      </c>
      <c t="n" s="5" r="B12">
        <v>-15017</v>
      </c>
    </row>
    <row spans="1:3" r="13">
      <c t="s" s="4" r="A13">
        <v>344</v>
      </c>
      <c t="n" s="5" r="B13">
        <v>-163513</v>
      </c>
    </row>
    <row spans="1:3" r="14">
      <c t="s" s="4" r="A14">
        <v>345</v>
      </c>
      <c t="n" s="5" r="B14">
        <v>6471</v>
      </c>
    </row>
    <row spans="1:3" r="15">
      <c t="s" s="4" r="A15">
        <v>346</v>
      </c>
      <c t="n" s="5" r="B15">
        <v>1518515</v>
      </c>
    </row>
    <row spans="1:3" r="16">
      <c t="s" s="4" r="A16">
        <v>280</v>
      </c>
      <c t="n" s="7" r="B16">
        <v>1500000</v>
      </c>
    </row>
    <row spans="1:3" r="17">
      <c t="s" s="4" r="A17">
        <v>213</v>
      </c>
    </row>
    <row spans="1:3" r="18">
      <c t="s" s="3" r="A18">
        <v>206</v>
      </c>
    </row>
    <row spans="1:3" r="19">
      <c t="s" s="4" r="A19">
        <v>339</v>
      </c>
      <c t="n" s="7" r="C19">
        <v>125000</v>
      </c>
    </row>
    <row spans="1:3" r="20">
      <c t="s" s="4" r="A20">
        <v>347</v>
      </c>
      <c t="n" s="5" r="C20">
        <v>32000</v>
      </c>
    </row>
    <row spans="1:3" r="21">
      <c t="s" s="4" r="A21">
        <v>280</v>
      </c>
      <c t="n" s="7" r="C21">
        <v>157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8</v>
      </c>
      <c t="s" s="2" r="B1">
        <v>2</v>
      </c>
      <c t="s" s="2" r="C1">
        <v>30</v>
      </c>
    </row>
    <row spans="1:3" r="2">
      <c t="s" s="3" r="A2">
        <v>166</v>
      </c>
    </row>
    <row spans="1:3" r="3">
      <c t="s" s="4" r="A3">
        <v>349</v>
      </c>
      <c t="n" s="7" r="B3">
        <v>14500</v>
      </c>
      <c t="n" s="7" r="C3">
        <v>30108</v>
      </c>
    </row>
    <row spans="1:3" r="4">
      <c t="s" s="4" r="A4">
        <v>350</v>
      </c>
      <c t="n" s="5" r="B4">
        <v>28352</v>
      </c>
      <c t="n" s="5" r="C4">
        <v>7266</v>
      </c>
    </row>
    <row spans="1:3" r="5">
      <c t="s" s="4" r="A5">
        <v>351</v>
      </c>
      <c t="n" s="5" r="B5">
        <v>3265</v>
      </c>
      <c t="n" s="5" r="C5">
        <v>2850</v>
      </c>
    </row>
    <row spans="1:3" r="6">
      <c t="s" s="4" r="A6">
        <v>352</v>
      </c>
      <c t="n" s="5" r="B6">
        <v>2952</v>
      </c>
      <c t="n" s="5" r="C6">
        <v>6603</v>
      </c>
    </row>
    <row spans="1:3" r="7">
      <c t="s" s="4" r="A7">
        <v>35</v>
      </c>
      <c t="n" s="5" r="B7">
        <v>0</v>
      </c>
      <c t="n" s="5" r="C7">
        <v>2</v>
      </c>
    </row>
    <row spans="1:3" r="8">
      <c t="s" s="4" r="A8">
        <v>101</v>
      </c>
      <c t="n" s="7" r="B8">
        <v>49069</v>
      </c>
      <c t="n" s="7" r="C8">
        <v>4682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5"/>
  </cols>
  <sheetData>
    <row spans="1:3" r="1">
      <c t="s" s="1" r="A1">
        <v>353</v>
      </c>
      <c t="s" s="2" r="B1">
        <v>67</v>
      </c>
      <c t="s" s="2" r="C1">
        <v>1</v>
      </c>
    </row>
    <row spans="1:3" r="2">
      <c t="s" s="2" r="B2">
        <v>30</v>
      </c>
      <c t="s" s="2" r="C2">
        <v>2</v>
      </c>
    </row>
    <row spans="1:3" r="3">
      <c t="s" s="3" r="A3">
        <v>166</v>
      </c>
    </row>
    <row spans="1:3" r="4">
      <c t="s" s="4" r="A4">
        <v>354</v>
      </c>
      <c t="n" s="9" r="B4">
        <v>6.6</v>
      </c>
      <c t="n" s="9" r="C4">
        <v>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55</v>
      </c>
      <c t="s" s="2" r="B1">
        <v>2</v>
      </c>
      <c t="s" s="2" r="C1">
        <v>30</v>
      </c>
    </row>
    <row spans="1:3" r="2">
      <c t="s" s="4" r="A2">
        <v>356</v>
      </c>
      <c t="n" s="7" r="B2">
        <v>4163909</v>
      </c>
      <c t="n" s="7" r="C2">
        <v>1899058</v>
      </c>
    </row>
    <row spans="1:3" r="3">
      <c t="s" s="4" r="A3">
        <v>38</v>
      </c>
      <c t="n" s="5" r="B3">
        <v>-337087</v>
      </c>
      <c t="n" s="5" r="C3">
        <v>-268057</v>
      </c>
    </row>
    <row spans="1:3" r="4">
      <c t="s" s="4" r="A4">
        <v>39</v>
      </c>
      <c t="n" s="5" r="B4">
        <v>3826822</v>
      </c>
      <c t="n" s="5" r="C4">
        <v>1631001</v>
      </c>
    </row>
    <row spans="1:3" r="5">
      <c t="s" s="4" r="A5">
        <v>357</v>
      </c>
    </row>
    <row spans="1:3" r="6">
      <c t="s" s="4" r="A6">
        <v>356</v>
      </c>
      <c t="n" s="5" r="B6">
        <v>2481871</v>
      </c>
      <c t="n" s="5" r="C6">
        <v>466613</v>
      </c>
    </row>
    <row spans="1:3" r="7">
      <c t="s" s="4" r="A7">
        <v>358</v>
      </c>
    </row>
    <row spans="1:3" r="8">
      <c t="s" s="4" r="A8">
        <v>356</v>
      </c>
      <c t="n" s="5" r="B8">
        <v>406512</v>
      </c>
      <c t="n" s="5" r="C8">
        <v>376672</v>
      </c>
    </row>
    <row spans="1:3" r="9">
      <c t="s" s="4" r="A9">
        <v>359</v>
      </c>
    </row>
    <row spans="1:3" r="10">
      <c t="s" s="4" r="A10">
        <v>356</v>
      </c>
      <c t="n" s="5" r="B10">
        <v>19459</v>
      </c>
      <c t="n" s="5" r="C10">
        <v>18479</v>
      </c>
    </row>
    <row spans="1:3" r="11">
      <c t="s" s="4" r="A11">
        <v>360</v>
      </c>
    </row>
    <row spans="1:3" r="12">
      <c t="s" s="4" r="A12">
        <v>356</v>
      </c>
      <c t="n" s="5" r="B12">
        <v>770362</v>
      </c>
      <c t="n" s="5" r="C12">
        <v>731016</v>
      </c>
    </row>
    <row spans="1:3" r="13">
      <c t="s" s="4" r="A13">
        <v>361</v>
      </c>
    </row>
    <row spans="1:3" r="14">
      <c t="s" s="4" r="A14">
        <v>356</v>
      </c>
      <c t="n" s="5" r="B14">
        <v>41304</v>
      </c>
      <c t="n" s="5" r="C14">
        <v>38037</v>
      </c>
    </row>
    <row spans="1:3" r="15">
      <c t="s" s="4" r="A15">
        <v>362</v>
      </c>
    </row>
    <row spans="1:3" r="16">
      <c t="s" s="4" r="A16">
        <v>356</v>
      </c>
      <c t="n" s="5" r="B16">
        <v>7481</v>
      </c>
      <c t="n" s="5" r="C16">
        <v>6696</v>
      </c>
    </row>
    <row spans="1:3" r="17">
      <c t="s" s="4" r="A17">
        <v>363</v>
      </c>
    </row>
    <row spans="1:3" r="18">
      <c t="s" s="4" r="A18">
        <v>356</v>
      </c>
      <c t="n" s="5" r="B18">
        <v>390464</v>
      </c>
      <c t="n" s="5" r="C18">
        <v>222233</v>
      </c>
    </row>
    <row spans="1:3" r="19">
      <c t="s" s="4" r="A19">
        <v>364</v>
      </c>
    </row>
    <row spans="1:3" r="20">
      <c t="s" s="4" r="A20">
        <v>356</v>
      </c>
      <c t="n" s="7" r="B20">
        <v>46456</v>
      </c>
      <c t="n" s="7" r="C20">
        <v>3931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365</v>
      </c>
      <c t="s" s="2" r="B1">
        <v>67</v>
      </c>
      <c t="s" s="2" r="D1">
        <v>1</v>
      </c>
    </row>
    <row spans="1:5" r="2">
      <c t="s" s="2" r="B2">
        <v>2</v>
      </c>
      <c t="s" s="2" r="C2">
        <v>68</v>
      </c>
      <c t="s" s="2" r="D2">
        <v>2</v>
      </c>
      <c t="s" s="2" r="E2">
        <v>68</v>
      </c>
    </row>
    <row spans="1:5" r="3">
      <c t="s" s="3" r="A3">
        <v>169</v>
      </c>
    </row>
    <row spans="1:5" r="4">
      <c t="s" s="4" r="A4">
        <v>366</v>
      </c>
      <c t="n" s="7" r="B4">
        <v>33716</v>
      </c>
      <c t="n" s="7" r="C4">
        <v>20736</v>
      </c>
      <c t="n" s="7" r="D4">
        <v>78265</v>
      </c>
      <c t="n" s="7" r="E4">
        <v>5242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367</v>
      </c>
      <c t="s" s="2" r="B1">
        <v>333</v>
      </c>
      <c t="s" s="2" r="C1">
        <v>2</v>
      </c>
    </row>
    <row spans="1:3" r="2">
      <c t="s" s="3" r="A2">
        <v>368</v>
      </c>
    </row>
    <row spans="1:3" r="3">
      <c t="s" s="4" r="A3">
        <v>369</v>
      </c>
      <c t="n" s="7" r="C3">
        <v>14790</v>
      </c>
    </row>
    <row spans="1:3" r="4">
      <c t="s" s="4" r="A4">
        <v>292</v>
      </c>
      <c t="n" s="5" r="C4">
        <v>158133</v>
      </c>
    </row>
    <row spans="1:3" r="5">
      <c t="s" s="4" r="A5">
        <v>370</v>
      </c>
      <c t="n" s="5" r="C5">
        <v>1988</v>
      </c>
    </row>
    <row spans="1:3" r="6">
      <c t="s" s="4" r="A6">
        <v>371</v>
      </c>
      <c t="n" s="5" r="C6">
        <v>2781</v>
      </c>
    </row>
    <row spans="1:3" r="7">
      <c t="s" s="4" r="A7">
        <v>372</v>
      </c>
      <c t="n" s="5" r="C7">
        <v>-384</v>
      </c>
    </row>
    <row spans="1:3" r="8">
      <c t="s" s="4" r="A8">
        <v>373</v>
      </c>
      <c t="n" s="7" r="C8">
        <v>177308</v>
      </c>
    </row>
    <row spans="1:3" r="9">
      <c t="s" s="4" r="A9">
        <v>205</v>
      </c>
    </row>
    <row spans="1:3" r="10">
      <c t="s" s="3" r="A10">
        <v>206</v>
      </c>
    </row>
    <row spans="1:3" r="11">
      <c t="s" s="4" r="A11">
        <v>298</v>
      </c>
      <c t="s" s="4" r="B11">
        <v>29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74</v>
      </c>
      <c t="s" s="2" r="B1">
        <v>2</v>
      </c>
      <c t="s" s="2" r="C1">
        <v>30</v>
      </c>
    </row>
    <row spans="1:3" r="2">
      <c t="s" s="3" r="A2">
        <v>375</v>
      </c>
    </row>
    <row spans="1:3" r="3">
      <c t="s" s="4" r="A3">
        <v>293</v>
      </c>
      <c t="n" s="7" r="B3">
        <v>177308</v>
      </c>
      <c t="n" s="7" r="C3">
        <v>14790</v>
      </c>
    </row>
    <row spans="1:3" r="4">
      <c t="s" s="4" r="A4">
        <v>376</v>
      </c>
    </row>
    <row spans="1:3" r="5">
      <c t="s" s="3" r="A5">
        <v>375</v>
      </c>
    </row>
    <row spans="1:3" r="6">
      <c t="s" s="4" r="A6">
        <v>293</v>
      </c>
      <c t="n" s="7" r="B6">
        <v>77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21"/>
  </cols>
  <sheetData>
    <row spans="1:2" r="1">
      <c t="s" s="1" r="A1">
        <v>377</v>
      </c>
      <c t="s" s="2" r="B1">
        <v>378</v>
      </c>
    </row>
    <row spans="1:2" r="2">
      <c t="s" s="3" r="A2">
        <v>169</v>
      </c>
    </row>
    <row spans="1:2" r="3">
      <c t="s" s="4" r="A3">
        <v>379</v>
      </c>
      <c t="n" s="7" r="B3">
        <v>3420</v>
      </c>
    </row>
    <row spans="1:2" r="4">
      <c t="n" s="5" r="A4">
        <v>2016</v>
      </c>
      <c t="n" s="5" r="B4">
        <v>8997</v>
      </c>
    </row>
    <row spans="1:2" r="5">
      <c t="n" s="5" r="A5">
        <v>2017</v>
      </c>
      <c t="n" s="5" r="B5">
        <v>9611</v>
      </c>
    </row>
    <row spans="1:2" r="6">
      <c t="n" s="5" r="A6">
        <v>2018</v>
      </c>
      <c t="n" s="5" r="B6">
        <v>10291</v>
      </c>
    </row>
    <row spans="1:2" r="7">
      <c t="n" s="5" r="A7">
        <v>2019</v>
      </c>
      <c t="n" s="7" r="B7">
        <v>1148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380</v>
      </c>
      <c t="s" s="2" r="B1">
        <v>2</v>
      </c>
      <c t="s" s="2" r="C1">
        <v>30</v>
      </c>
    </row>
    <row spans="1:3" r="2">
      <c t="s" s="3" r="A2">
        <v>172</v>
      </c>
    </row>
    <row spans="1:3" r="3">
      <c t="s" s="4" r="A3">
        <v>381</v>
      </c>
      <c t="n" s="9" r="B3">
        <v>419.6</v>
      </c>
      <c t="n" s="9" r="C3">
        <v>215.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2</v>
      </c>
      <c t="s" s="2" r="B1">
        <v>67</v>
      </c>
      <c t="s" s="2" r="D1">
        <v>1</v>
      </c>
    </row>
    <row spans="1:5" r="2">
      <c t="s" s="2" r="B2">
        <v>2</v>
      </c>
      <c t="s" s="2" r="C2">
        <v>68</v>
      </c>
      <c t="s" s="2" r="D2">
        <v>2</v>
      </c>
      <c t="s" s="2" r="E2">
        <v>68</v>
      </c>
    </row>
    <row spans="1:5" r="3">
      <c t="s" s="3" r="A3">
        <v>172</v>
      </c>
    </row>
    <row spans="1:5" r="4">
      <c t="s" s="4" r="A4">
        <v>383</v>
      </c>
      <c t="n" s="7" r="B4">
        <v>17944</v>
      </c>
      <c t="n" s="7" r="C4">
        <v>17600</v>
      </c>
      <c t="n" s="7" r="D4">
        <v>57607</v>
      </c>
      <c t="n" s="7" r="E4">
        <v>35506</v>
      </c>
    </row>
    <row spans="1:5" r="5">
      <c t="s" s="4" r="A5">
        <v>384</v>
      </c>
      <c t="n" s="5" r="B5">
        <v>-3684</v>
      </c>
      <c t="n" s="5" r="C5">
        <v>-2583</v>
      </c>
      <c t="n" s="5" r="D5">
        <v>-9167</v>
      </c>
      <c t="n" s="5" r="E5">
        <v>-7749</v>
      </c>
    </row>
    <row spans="1:5" r="6">
      <c t="s" s="4" r="A6">
        <v>385</v>
      </c>
      <c t="n" s="5" r="B6">
        <v>14260</v>
      </c>
      <c t="n" s="5" r="C6">
        <v>15017</v>
      </c>
      <c t="n" s="5" r="D6">
        <v>48440</v>
      </c>
      <c t="n" s="5" r="E6">
        <v>27757</v>
      </c>
    </row>
    <row spans="1:5" r="7">
      <c t="s" s="4" r="A7">
        <v>386</v>
      </c>
      <c t="n" s="7" r="B7">
        <v>23522</v>
      </c>
      <c t="n" s="7" r="C7">
        <v>21758</v>
      </c>
      <c t="n" s="7" r="D7">
        <v>73823</v>
      </c>
      <c t="n" s="7" r="E7">
        <v>493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2"/>
    <col customWidth="1" max="3" min="3" width="18"/>
    <col customWidth="1" max="4" min="4" width="24"/>
    <col customWidth="1" max="5" min="5" width="30"/>
  </cols>
  <sheetData>
    <row spans="1:5" r="1">
      <c t="s" s="1" r="A1">
        <v>100</v>
      </c>
      <c t="s" s="2" r="B1">
        <v>101</v>
      </c>
      <c t="s" s="2" r="C1">
        <v>102</v>
      </c>
      <c t="s" s="2" r="D1">
        <v>103</v>
      </c>
      <c t="s" s="2" r="E1">
        <v>104</v>
      </c>
    </row>
    <row spans="1:5" r="2">
      <c t="s" s="4" r="A2">
        <v>105</v>
      </c>
      <c t="n" s="7" r="B2">
        <v>1097737</v>
      </c>
      <c t="n" s="7" r="C2">
        <v>1097737</v>
      </c>
      <c t="n" s="7" r="D2">
        <v>0</v>
      </c>
    </row>
    <row spans="1:5" r="3">
      <c t="s" s="4" r="A3">
        <v>106</v>
      </c>
      <c t="n" s="5" r="E3">
        <v>88691</v>
      </c>
    </row>
    <row spans="1:5" r="4">
      <c t="s" s="3" r="A4">
        <v>107</v>
      </c>
    </row>
    <row spans="1:5" r="5">
      <c t="s" s="4" r="A5">
        <v>108</v>
      </c>
      <c t="n" s="5" r="B5">
        <v>80036</v>
      </c>
      <c t="n" s="5" r="C5">
        <v>80036</v>
      </c>
      <c t="n" s="5" r="D5">
        <v>0</v>
      </c>
    </row>
    <row spans="1:5" r="6">
      <c t="s" s="4" r="A6">
        <v>109</v>
      </c>
      <c t="n" s="5" r="B6">
        <v>-146350</v>
      </c>
      <c t="n" s="5" r="C6">
        <v>-146350</v>
      </c>
    </row>
    <row spans="1:5" r="7">
      <c t="s" s="4" r="A7">
        <v>110</v>
      </c>
      <c t="n" s="5" r="B7">
        <v>0</v>
      </c>
      <c t="n" s="5" r="D7">
        <v>0</v>
      </c>
    </row>
    <row spans="1:5" r="8">
      <c t="s" s="4" r="A8">
        <v>111</v>
      </c>
      <c t="n" s="5" r="E8">
        <v>4600</v>
      </c>
    </row>
    <row spans="1:5" r="9">
      <c t="s" s="4" r="A9">
        <v>112</v>
      </c>
      <c t="n" s="5" r="B9">
        <v>225610</v>
      </c>
      <c t="n" s="5" r="C9">
        <v>225610</v>
      </c>
      <c t="n" s="5" r="D9">
        <v>0</v>
      </c>
    </row>
    <row spans="1:5" r="10">
      <c t="s" s="4" r="A10">
        <v>113</v>
      </c>
      <c t="n" s="5" r="B10">
        <v>1257033</v>
      </c>
      <c t="n" s="5" r="C10">
        <v>1257033</v>
      </c>
      <c t="n" s="5" r="D10">
        <v>0</v>
      </c>
    </row>
    <row spans="1:5" r="11">
      <c t="s" s="4" r="A11">
        <v>114</v>
      </c>
      <c t="n" s="5" r="E11">
        <v>93291</v>
      </c>
    </row>
    <row spans="1:5" r="12">
      <c t="s" s="4" r="A12">
        <v>115</v>
      </c>
      <c t="n" s="5" r="B12">
        <v>1229203</v>
      </c>
      <c t="n" s="5" r="C12">
        <v>1229203</v>
      </c>
      <c t="n" s="5" r="D12">
        <v>0</v>
      </c>
    </row>
    <row spans="1:5" r="13">
      <c t="s" s="4" r="A13">
        <v>116</v>
      </c>
      <c t="n" s="5" r="E13">
        <v>95029</v>
      </c>
    </row>
    <row spans="1:5" r="14">
      <c t="s" s="3" r="A14">
        <v>107</v>
      </c>
    </row>
    <row spans="1:5" r="15">
      <c t="s" s="4" r="A15">
        <v>108</v>
      </c>
      <c t="n" s="5" r="B15">
        <v>395289</v>
      </c>
      <c t="n" s="5" r="C15">
        <v>395094</v>
      </c>
      <c t="n" s="5" r="D15">
        <v>195</v>
      </c>
    </row>
    <row spans="1:5" r="16">
      <c t="s" s="4" r="A16">
        <v>117</v>
      </c>
      <c t="n" s="5" r="B16">
        <v>-6471</v>
      </c>
      <c t="n" s="5" r="D16">
        <v>-6471</v>
      </c>
    </row>
    <row spans="1:5" r="17">
      <c t="s" s="4" r="A17">
        <v>109</v>
      </c>
      <c t="n" s="5" r="B17">
        <v>-186026</v>
      </c>
      <c t="n" s="5" r="C17">
        <v>-186026</v>
      </c>
    </row>
    <row spans="1:5" r="18">
      <c t="s" s="4" r="A18">
        <v>110</v>
      </c>
      <c t="n" s="5" r="B18">
        <v>-560</v>
      </c>
      <c t="n" s="5" r="D18">
        <v>-560</v>
      </c>
    </row>
    <row spans="1:5" r="19">
      <c t="s" s="4" r="A19">
        <v>111</v>
      </c>
      <c t="n" s="5" r="E19">
        <v>14950</v>
      </c>
    </row>
    <row spans="1:5" r="20">
      <c t="s" s="4" r="A20">
        <v>112</v>
      </c>
      <c t="n" s="5" r="B20">
        <v>633759</v>
      </c>
      <c t="n" s="5" r="C20">
        <v>633759</v>
      </c>
      <c t="n" s="5" r="D20">
        <v>0</v>
      </c>
    </row>
    <row spans="1:5" r="21">
      <c t="s" s="4" r="A21">
        <v>118</v>
      </c>
      <c t="n" s="7" r="B21">
        <v>2065194</v>
      </c>
      <c t="n" s="7" r="C21">
        <v>2072030</v>
      </c>
      <c t="n" s="7" r="D21">
        <v>-6836</v>
      </c>
    </row>
    <row spans="1:5" r="22">
      <c t="s" s="4" r="A22">
        <v>119</v>
      </c>
      <c t="n" s="5" r="E22">
        <v>10997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7</v>
      </c>
      <c t="s" s="2" r="B1">
        <v>2</v>
      </c>
      <c t="s" s="2" r="C1">
        <v>30</v>
      </c>
    </row>
    <row spans="1:3" r="2">
      <c t="s" s="3" r="A2">
        <v>172</v>
      </c>
    </row>
    <row spans="1:3" r="3">
      <c t="s" s="4" r="A3">
        <v>388</v>
      </c>
      <c t="n" s="7" r="B3">
        <v>34168</v>
      </c>
      <c t="n" s="7" r="C3">
        <v>42135</v>
      </c>
    </row>
    <row spans="1:3" r="4">
      <c t="s" s="4" r="A4">
        <v>389</v>
      </c>
      <c t="n" s="5" r="B4">
        <v>546311</v>
      </c>
      <c t="n" s="5" r="C4">
        <v>1015305</v>
      </c>
    </row>
    <row spans="1:3" r="5">
      <c t="s" s="4" r="A5">
        <v>390</v>
      </c>
      <c t="n" s="5" r="B5">
        <v>2776</v>
      </c>
      <c t="n" s="5" r="C5">
        <v>4369</v>
      </c>
    </row>
    <row spans="1:3" r="6">
      <c t="s" s="4" r="A6">
        <v>391</v>
      </c>
      <c t="n" s="5" r="B6">
        <v>583255</v>
      </c>
      <c t="n" s="5" r="C6">
        <v>1061809</v>
      </c>
    </row>
    <row spans="1:3" r="7">
      <c t="s" s="4" r="A7">
        <v>392</v>
      </c>
      <c t="n" s="5" r="B7">
        <v>10718</v>
      </c>
      <c t="n" s="5" r="C7">
        <v>25369</v>
      </c>
    </row>
    <row spans="1:3" r="8">
      <c t="s" s="4" r="A8">
        <v>393</v>
      </c>
      <c t="n" s="5" r="B8">
        <v>222729</v>
      </c>
      <c t="n" s="5" r="C8">
        <v>202613</v>
      </c>
    </row>
    <row spans="1:3" r="9">
      <c t="s" s="4" r="A9">
        <v>394</v>
      </c>
      <c t="n" s="5" r="B9">
        <v>349808</v>
      </c>
      <c t="n" s="5" r="C9">
        <v>833827</v>
      </c>
    </row>
    <row spans="1:3" r="10">
      <c t="s" s="4" r="A10">
        <v>395</v>
      </c>
      <c t="n" s="7" r="B10">
        <v>583255</v>
      </c>
      <c t="n" s="7" r="C10">
        <v>106180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6</v>
      </c>
      <c t="s" s="2" r="B1">
        <v>67</v>
      </c>
      <c t="s" s="2" r="D1">
        <v>1</v>
      </c>
    </row>
    <row spans="1:5" r="2">
      <c t="s" s="2" r="B2">
        <v>2</v>
      </c>
      <c t="s" s="2" r="C2">
        <v>68</v>
      </c>
      <c t="s" s="2" r="D2">
        <v>2</v>
      </c>
      <c t="s" s="2" r="E2">
        <v>68</v>
      </c>
    </row>
    <row spans="1:5" r="3">
      <c t="s" s="3" r="A3">
        <v>172</v>
      </c>
    </row>
    <row spans="1:5" r="4">
      <c t="s" s="4" r="A4">
        <v>330</v>
      </c>
      <c t="n" s="7" r="B4">
        <v>73281</v>
      </c>
      <c t="n" s="7" r="C4">
        <v>74801</v>
      </c>
      <c t="n" s="7" r="D4">
        <v>227924</v>
      </c>
      <c t="n" s="7" r="E4">
        <v>171065</v>
      </c>
    </row>
    <row spans="1:5" r="5">
      <c t="s" s="4" r="A5">
        <v>397</v>
      </c>
      <c t="n" s="5" r="B5">
        <v>45496</v>
      </c>
      <c t="n" s="5" r="C5">
        <v>46096</v>
      </c>
      <c t="n" s="5" r="D5">
        <v>150017</v>
      </c>
      <c t="n" s="5" r="E5">
        <v>99199</v>
      </c>
    </row>
    <row spans="1:5" r="6">
      <c t="s" s="4" r="A6">
        <v>108</v>
      </c>
      <c t="n" s="7" r="B6">
        <v>34195</v>
      </c>
      <c t="n" s="7" r="C6">
        <v>44881</v>
      </c>
      <c t="n" s="7" r="D6">
        <v>136342</v>
      </c>
      <c t="n" s="7" r="E6">
        <v>9640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8</v>
      </c>
      <c t="s" s="2" r="B1">
        <v>2</v>
      </c>
      <c t="s" s="2" r="C1">
        <v>30</v>
      </c>
    </row>
    <row spans="1:3" r="2">
      <c t="s" s="3" r="A2">
        <v>399</v>
      </c>
    </row>
    <row spans="1:3" r="3">
      <c t="s" s="4" r="A3">
        <v>400</v>
      </c>
      <c t="n" s="7" r="B3">
        <v>394651</v>
      </c>
      <c t="n" s="7" r="C3">
        <v>236819</v>
      </c>
    </row>
    <row spans="1:3" r="4">
      <c t="s" s="4" r="A4">
        <v>401</v>
      </c>
      <c t="n" s="5" r="B4">
        <v>165194</v>
      </c>
      <c t="n" s="5" r="C4">
        <v>153888</v>
      </c>
    </row>
    <row spans="1:3" r="5">
      <c t="s" s="4" r="A5">
        <v>402</v>
      </c>
      <c t="n" s="5" r="B5">
        <v>229457</v>
      </c>
      <c t="n" s="5" r="C5">
        <v>82931</v>
      </c>
    </row>
    <row spans="1:3" r="6">
      <c t="s" s="4" r="A6">
        <v>403</v>
      </c>
    </row>
    <row spans="1:3" r="7">
      <c t="s" s="3" r="A7">
        <v>399</v>
      </c>
    </row>
    <row spans="1:3" r="8">
      <c t="s" s="4" r="A8">
        <v>400</v>
      </c>
      <c t="n" s="5" r="B8">
        <v>94654</v>
      </c>
      <c t="n" s="5" r="C8">
        <v>94654</v>
      </c>
    </row>
    <row spans="1:3" r="9">
      <c t="s" s="4" r="A9">
        <v>401</v>
      </c>
      <c t="n" s="5" r="B9">
        <v>85184</v>
      </c>
      <c t="n" s="5" r="C9">
        <v>81880</v>
      </c>
    </row>
    <row spans="1:3" r="10">
      <c t="s" s="4" r="A10">
        <v>402</v>
      </c>
      <c t="n" s="5" r="B10">
        <v>9470</v>
      </c>
      <c t="n" s="5" r="C10">
        <v>12774</v>
      </c>
    </row>
    <row spans="1:3" r="11">
      <c t="s" s="4" r="A11">
        <v>404</v>
      </c>
    </row>
    <row spans="1:3" r="12">
      <c t="s" s="3" r="A12">
        <v>399</v>
      </c>
    </row>
    <row spans="1:3" r="13">
      <c t="s" s="4" r="A13">
        <v>400</v>
      </c>
      <c t="n" s="5" r="B13">
        <v>38678</v>
      </c>
      <c t="n" s="5" r="C13">
        <v>38678</v>
      </c>
    </row>
    <row spans="1:3" r="14">
      <c t="s" s="4" r="A14">
        <v>401</v>
      </c>
      <c t="n" s="5" r="B14">
        <v>31016</v>
      </c>
      <c t="n" s="5" r="C14">
        <v>28983</v>
      </c>
    </row>
    <row spans="1:3" r="15">
      <c t="s" s="4" r="A15">
        <v>402</v>
      </c>
      <c t="n" s="5" r="B15">
        <v>7662</v>
      </c>
      <c t="n" s="5" r="C15">
        <v>9695</v>
      </c>
    </row>
    <row spans="1:3" r="16">
      <c t="s" s="4" r="A16">
        <v>405</v>
      </c>
    </row>
    <row spans="1:3" r="17">
      <c t="s" s="3" r="A17">
        <v>399</v>
      </c>
    </row>
    <row spans="1:3" r="18">
      <c t="s" s="4" r="A18">
        <v>400</v>
      </c>
      <c t="n" s="5" r="B18">
        <v>133332</v>
      </c>
      <c t="n" s="5" r="C18">
        <v>133332</v>
      </c>
    </row>
    <row spans="1:3" r="19">
      <c t="s" s="4" r="A19">
        <v>401</v>
      </c>
      <c t="n" s="5" r="B19">
        <v>116200</v>
      </c>
      <c t="n" s="5" r="C19">
        <v>110863</v>
      </c>
    </row>
    <row spans="1:3" r="20">
      <c t="s" s="4" r="A20">
        <v>402</v>
      </c>
      <c t="n" s="5" r="B20">
        <v>17132</v>
      </c>
      <c t="n" s="5" r="C20">
        <v>22469</v>
      </c>
    </row>
    <row spans="1:3" r="21">
      <c t="s" s="4" r="A21">
        <v>406</v>
      </c>
    </row>
    <row spans="1:3" r="22">
      <c t="s" s="3" r="A22">
        <v>399</v>
      </c>
    </row>
    <row spans="1:3" r="23">
      <c t="s" s="4" r="A23">
        <v>400</v>
      </c>
      <c t="n" s="5" r="B23">
        <v>35430</v>
      </c>
      <c t="n" s="5" r="C23">
        <v>35430</v>
      </c>
    </row>
    <row spans="1:3" r="24">
      <c t="s" s="4" r="A24">
        <v>401</v>
      </c>
      <c t="n" s="5" r="B24">
        <v>31563</v>
      </c>
      <c t="n" s="5" r="C24">
        <v>30228</v>
      </c>
    </row>
    <row spans="1:3" r="25">
      <c t="s" s="4" r="A25">
        <v>402</v>
      </c>
      <c t="n" s="5" r="B25">
        <v>3867</v>
      </c>
      <c t="n" s="5" r="C25">
        <v>5202</v>
      </c>
    </row>
    <row spans="1:3" r="26">
      <c t="s" s="4" r="A26">
        <v>407</v>
      </c>
    </row>
    <row spans="1:3" r="27">
      <c t="s" s="3" r="A27">
        <v>399</v>
      </c>
    </row>
    <row spans="1:3" r="28">
      <c t="s" s="4" r="A28">
        <v>400</v>
      </c>
      <c t="n" s="5" r="B28">
        <v>13260</v>
      </c>
      <c t="n" s="5" r="C28">
        <v>13260</v>
      </c>
    </row>
    <row spans="1:3" r="29">
      <c t="s" s="4" r="A29">
        <v>401</v>
      </c>
      <c t="n" s="5" r="B29">
        <v>3868</v>
      </c>
      <c t="n" s="5" r="C29">
        <v>3512</v>
      </c>
    </row>
    <row spans="1:3" r="30">
      <c t="s" s="4" r="A30">
        <v>402</v>
      </c>
      <c t="n" s="5" r="B30">
        <v>9392</v>
      </c>
      <c t="n" s="5" r="C30">
        <v>9748</v>
      </c>
    </row>
    <row spans="1:3" r="31">
      <c t="s" s="4" r="A31">
        <v>408</v>
      </c>
    </row>
    <row spans="1:3" r="32">
      <c t="s" s="3" r="A32">
        <v>399</v>
      </c>
    </row>
    <row spans="1:3" r="33">
      <c t="s" s="4" r="A33">
        <v>400</v>
      </c>
      <c t="n" s="5" r="B33">
        <v>48690</v>
      </c>
      <c t="n" s="5" r="C33">
        <v>48690</v>
      </c>
    </row>
    <row spans="1:3" r="34">
      <c t="s" s="4" r="A34">
        <v>401</v>
      </c>
      <c t="n" s="5" r="B34">
        <v>35431</v>
      </c>
      <c t="n" s="5" r="C34">
        <v>33740</v>
      </c>
    </row>
    <row spans="1:3" r="35">
      <c t="s" s="4" r="A35">
        <v>402</v>
      </c>
      <c t="n" s="5" r="B35">
        <v>13259</v>
      </c>
      <c t="n" s="5" r="C35">
        <v>14950</v>
      </c>
    </row>
    <row spans="1:3" r="36">
      <c t="s" s="4" r="A36">
        <v>409</v>
      </c>
    </row>
    <row spans="1:3" r="37">
      <c t="s" s="3" r="A37">
        <v>399</v>
      </c>
    </row>
    <row spans="1:3" r="38">
      <c t="s" s="4" r="A38">
        <v>400</v>
      </c>
      <c t="n" s="5" r="B38">
        <v>32000</v>
      </c>
      <c t="n" s="5" r="C38">
        <v>32000</v>
      </c>
    </row>
    <row spans="1:3" r="39">
      <c t="s" s="4" r="A39">
        <v>401</v>
      </c>
      <c t="n" s="5" r="B39">
        <v>4583</v>
      </c>
      <c t="n" s="5" r="C39">
        <v>833</v>
      </c>
    </row>
    <row spans="1:3" r="40">
      <c t="s" s="4" r="A40">
        <v>402</v>
      </c>
      <c t="n" s="5" r="B40">
        <v>27417</v>
      </c>
      <c t="n" s="5" r="C40">
        <v>31167</v>
      </c>
    </row>
    <row spans="1:3" r="41">
      <c t="s" s="4" r="A41">
        <v>410</v>
      </c>
    </row>
    <row spans="1:3" r="42">
      <c t="s" s="3" r="A42">
        <v>399</v>
      </c>
    </row>
    <row spans="1:3" r="43">
      <c t="s" s="4" r="A43">
        <v>400</v>
      </c>
      <c t="n" s="5" r="B43">
        <v>158831</v>
      </c>
      <c t="n" s="5" r="C43">
        <v>0</v>
      </c>
    </row>
    <row spans="1:3" r="44">
      <c t="s" s="4" r="A44">
        <v>401</v>
      </c>
      <c t="n" s="5" r="B44">
        <v>1393</v>
      </c>
      <c t="n" s="5" r="C44">
        <v>0</v>
      </c>
    </row>
    <row spans="1:3" r="45">
      <c t="s" s="4" r="A45">
        <v>402</v>
      </c>
      <c t="n" s="5" r="B45">
        <v>157438</v>
      </c>
      <c t="n" s="5" r="C45">
        <v>0</v>
      </c>
    </row>
    <row spans="1:3" r="46">
      <c t="s" s="4" r="A46">
        <v>411</v>
      </c>
    </row>
    <row spans="1:3" r="47">
      <c t="s" s="3" r="A47">
        <v>399</v>
      </c>
    </row>
    <row spans="1:3" r="48">
      <c t="s" s="4" r="A48">
        <v>400</v>
      </c>
      <c t="n" s="5" r="B48">
        <v>21798</v>
      </c>
      <c t="n" s="5" r="C48">
        <v>22797</v>
      </c>
    </row>
    <row spans="1:3" r="49">
      <c t="s" s="4" r="A49">
        <v>401</v>
      </c>
      <c t="n" s="5" r="B49">
        <v>7587</v>
      </c>
      <c t="n" s="5" r="C49">
        <v>8452</v>
      </c>
    </row>
    <row spans="1:3" r="50">
      <c t="s" s="4" r="A50">
        <v>402</v>
      </c>
      <c t="n" s="7" r="B50">
        <v>14211</v>
      </c>
      <c t="n" s="7" r="C50">
        <v>1434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2</v>
      </c>
      <c t="s" s="2" r="B1">
        <v>67</v>
      </c>
      <c t="s" s="2" r="D1">
        <v>1</v>
      </c>
    </row>
    <row spans="1:5" r="2">
      <c t="s" s="2" r="B2">
        <v>2</v>
      </c>
      <c t="s" s="2" r="C2">
        <v>68</v>
      </c>
      <c t="s" s="2" r="D2">
        <v>2</v>
      </c>
      <c t="s" s="2" r="E2">
        <v>68</v>
      </c>
    </row>
    <row spans="1:5" r="3">
      <c t="s" s="3" r="A3">
        <v>175</v>
      </c>
    </row>
    <row spans="1:5" r="4">
      <c t="s" s="4" r="A4">
        <v>413</v>
      </c>
      <c t="n" s="7" r="B4">
        <v>5554</v>
      </c>
      <c t="n" s="7" r="C4">
        <v>3148</v>
      </c>
      <c t="n" s="7" r="D4">
        <v>13745</v>
      </c>
      <c t="n" s="7" r="E4">
        <v>9440</v>
      </c>
    </row>
    <row spans="1:5" r="5">
      <c t="s" s="4" r="A5">
        <v>414</v>
      </c>
      <c t="n" s="5" r="B5">
        <v>6785</v>
      </c>
      <c t="n" s="5" r="D5">
        <v>6785</v>
      </c>
    </row>
    <row spans="1:5" r="6">
      <c t="s" s="4" r="A6">
        <v>415</v>
      </c>
      <c t="n" s="5" r="B6">
        <v>24014</v>
      </c>
      <c t="n" s="5" r="D6">
        <v>24014</v>
      </c>
    </row>
    <row spans="1:5" r="7">
      <c t="s" s="4" r="A7">
        <v>416</v>
      </c>
      <c t="n" s="5" r="B7">
        <v>22850</v>
      </c>
      <c t="n" s="5" r="D7">
        <v>22850</v>
      </c>
    </row>
    <row spans="1:5" r="8">
      <c t="s" s="4" r="A8">
        <v>417</v>
      </c>
      <c t="n" s="5" r="B8">
        <v>20735</v>
      </c>
      <c t="n" s="5" r="D8">
        <v>20735</v>
      </c>
    </row>
    <row spans="1:5" r="9">
      <c t="s" s="4" r="A9">
        <v>418</v>
      </c>
      <c t="n" s="7" r="B9">
        <v>16422</v>
      </c>
      <c t="n" s="7" r="D9">
        <v>1642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78"/>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5"/>
    <col customWidth="1" max="7" min="7" width="14"/>
    <col customWidth="1" max="8" min="8" width="15"/>
    <col customWidth="1" max="9" min="9" width="14"/>
  </cols>
  <sheetData>
    <row spans="1:9" r="1">
      <c t="s" s="1" r="A1">
        <v>419</v>
      </c>
      <c t="s" s="2" r="B1">
        <v>420</v>
      </c>
      <c t="s" s="2" r="C1">
        <v>2</v>
      </c>
      <c t="s" s="2" r="D1">
        <v>421</v>
      </c>
      <c t="s" s="2" r="E1">
        <v>68</v>
      </c>
      <c t="s" s="2" r="F1">
        <v>2</v>
      </c>
      <c t="s" s="2" r="G1">
        <v>68</v>
      </c>
      <c t="s" s="2" r="H1">
        <v>30</v>
      </c>
      <c t="s" s="2" r="I1">
        <v>422</v>
      </c>
    </row>
    <row spans="1:9" r="2">
      <c t="s" s="3" r="A2">
        <v>423</v>
      </c>
    </row>
    <row spans="1:9" r="3">
      <c t="s" s="4" r="A3">
        <v>51</v>
      </c>
      <c t="n" s="7" r="C3">
        <v>1839933000</v>
      </c>
      <c t="n" s="7" r="F3">
        <v>1839933000</v>
      </c>
      <c t="n" s="7" r="H3">
        <v>1050639000</v>
      </c>
    </row>
    <row spans="1:9" r="4">
      <c t="s" s="4" r="A4">
        <v>424</v>
      </c>
      <c t="n" s="7" r="D4">
        <v>300100000</v>
      </c>
    </row>
    <row spans="1:9" r="5">
      <c t="s" s="4" r="A5">
        <v>425</v>
      </c>
      <c t="n" s="5" r="D5">
        <v>49900000</v>
      </c>
    </row>
    <row spans="1:9" r="6">
      <c t="s" s="4" r="A6">
        <v>426</v>
      </c>
      <c t="n" s="5" r="C6">
        <v>0</v>
      </c>
      <c t="n" s="7" r="D6">
        <v>19225000</v>
      </c>
      <c t="n" s="7" r="E6">
        <v>0</v>
      </c>
      <c t="n" s="5" r="F6">
        <v>19225000</v>
      </c>
      <c t="n" s="7" r="G6">
        <v>0</v>
      </c>
    </row>
    <row spans="1:9" r="7">
      <c t="s" s="4" r="A7">
        <v>317</v>
      </c>
    </row>
    <row spans="1:9" r="8">
      <c t="s" s="3" r="A8">
        <v>423</v>
      </c>
    </row>
    <row spans="1:9" r="9">
      <c t="s" s="4" r="A9">
        <v>427</v>
      </c>
      <c t="n" s="5" r="C9">
        <v>10067000</v>
      </c>
      <c t="n" s="5" r="F9">
        <v>10067000</v>
      </c>
      <c t="n" s="5" r="H9">
        <v>0</v>
      </c>
    </row>
    <row spans="1:9" r="10">
      <c t="s" s="4" r="A10">
        <v>428</v>
      </c>
    </row>
    <row spans="1:9" r="11">
      <c t="s" s="3" r="A11">
        <v>423</v>
      </c>
    </row>
    <row spans="1:9" r="12">
      <c t="s" s="4" r="A12">
        <v>51</v>
      </c>
      <c t="n" s="7" r="C12">
        <v>0</v>
      </c>
      <c t="n" s="7" r="F12">
        <v>0</v>
      </c>
      <c t="n" s="7" r="H12">
        <v>350639000</v>
      </c>
    </row>
    <row spans="1:9" r="13">
      <c t="s" s="4" r="A13">
        <v>429</v>
      </c>
      <c t="s" s="4" r="C13">
        <v>430</v>
      </c>
      <c t="s" s="4" r="F13">
        <v>430</v>
      </c>
      <c t="s" s="4" r="H13">
        <v>430</v>
      </c>
    </row>
    <row spans="1:9" r="14">
      <c t="s" s="4" r="A14">
        <v>431</v>
      </c>
      <c t="n" s="7" r="C14">
        <v>0</v>
      </c>
      <c t="n" s="7" r="F14">
        <v>0</v>
      </c>
      <c t="n" s="7" r="H14">
        <v>639000</v>
      </c>
    </row>
    <row spans="1:9" r="15">
      <c t="s" s="4" r="A15">
        <v>432</v>
      </c>
    </row>
    <row spans="1:9" r="16">
      <c t="s" s="3" r="A16">
        <v>423</v>
      </c>
    </row>
    <row spans="1:9" r="17">
      <c t="s" s="4" r="A17">
        <v>51</v>
      </c>
      <c t="n" s="7" r="C17">
        <v>400000000</v>
      </c>
      <c t="n" s="7" r="F17">
        <v>400000000</v>
      </c>
      <c t="n" s="7" r="H17">
        <v>0</v>
      </c>
    </row>
    <row spans="1:9" r="18">
      <c t="s" s="4" r="A18">
        <v>429</v>
      </c>
      <c t="s" s="4" r="C18">
        <v>433</v>
      </c>
      <c t="s" s="4" r="F18">
        <v>433</v>
      </c>
      <c t="s" s="4" r="H18">
        <v>433</v>
      </c>
    </row>
    <row spans="1:9" r="19">
      <c t="s" s="4" r="A19">
        <v>434</v>
      </c>
    </row>
    <row spans="1:9" r="20">
      <c t="s" s="3" r="A20">
        <v>423</v>
      </c>
    </row>
    <row spans="1:9" r="21">
      <c t="s" s="4" r="A21">
        <v>318</v>
      </c>
      <c t="n" s="7" r="I21">
        <v>350000000</v>
      </c>
    </row>
    <row spans="1:9" r="22">
      <c t="s" s="4" r="A22">
        <v>435</v>
      </c>
    </row>
    <row spans="1:9" r="23">
      <c t="s" s="3" r="A23">
        <v>423</v>
      </c>
    </row>
    <row spans="1:9" r="24">
      <c t="s" s="4" r="A24">
        <v>436</v>
      </c>
      <c t="n" s="7" r="C24">
        <v>1014100000</v>
      </c>
      <c t="n" s="7" r="F24">
        <v>1014100000</v>
      </c>
    </row>
    <row spans="1:9" r="25">
      <c t="s" s="4" r="A25">
        <v>437</v>
      </c>
      <c t="n" s="5" r="C25">
        <v>2000000000</v>
      </c>
      <c t="n" s="5" r="F25">
        <v>2000000000</v>
      </c>
    </row>
    <row spans="1:9" r="26">
      <c t="s" s="4" r="A26">
        <v>438</v>
      </c>
      <c t="n" s="5" r="C26">
        <v>469300000</v>
      </c>
      <c t="n" s="5" r="F26">
        <v>469300000</v>
      </c>
    </row>
    <row spans="1:9" r="27">
      <c t="s" s="4" r="A27">
        <v>439</v>
      </c>
    </row>
    <row spans="1:9" r="28">
      <c t="s" s="3" r="A28">
        <v>423</v>
      </c>
    </row>
    <row spans="1:9" r="29">
      <c t="s" s="4" r="A29">
        <v>440</v>
      </c>
      <c t="n" s="5" r="C29">
        <v>16600000</v>
      </c>
      <c t="n" s="5" r="F29">
        <v>16600000</v>
      </c>
    </row>
    <row spans="1:9" r="30">
      <c t="s" s="4" r="A30">
        <v>441</v>
      </c>
    </row>
    <row spans="1:9" r="31">
      <c t="s" s="3" r="A31">
        <v>423</v>
      </c>
    </row>
    <row spans="1:9" r="32">
      <c t="s" s="4" r="A32">
        <v>442</v>
      </c>
      <c t="n" s="5" r="C32">
        <v>200000000</v>
      </c>
      <c t="n" s="5" r="F32">
        <v>200000000</v>
      </c>
    </row>
    <row spans="1:9" r="33">
      <c t="s" s="4" r="A33">
        <v>443</v>
      </c>
    </row>
    <row spans="1:9" r="34">
      <c t="s" s="3" r="A34">
        <v>423</v>
      </c>
    </row>
    <row spans="1:9" r="35">
      <c t="s" s="4" r="A35">
        <v>51</v>
      </c>
      <c t="n" s="7" r="C35">
        <v>350000000</v>
      </c>
      <c t="n" s="7" r="F35">
        <v>350000000</v>
      </c>
      <c t="n" s="7" r="H35">
        <v>350000000</v>
      </c>
    </row>
    <row spans="1:9" r="36">
      <c t="s" s="4" r="A36">
        <v>429</v>
      </c>
      <c t="s" s="4" r="C36">
        <v>444</v>
      </c>
      <c t="s" s="4" r="F36">
        <v>444</v>
      </c>
      <c t="s" s="4" r="H36">
        <v>444</v>
      </c>
    </row>
    <row spans="1:9" r="37">
      <c t="s" s="4" r="A37">
        <v>445</v>
      </c>
    </row>
    <row spans="1:9" r="38">
      <c t="s" s="3" r="A38">
        <v>423</v>
      </c>
    </row>
    <row spans="1:9" r="39">
      <c t="s" s="4" r="A39">
        <v>51</v>
      </c>
      <c t="n" s="7" r="C39">
        <v>350000000</v>
      </c>
      <c t="n" s="7" r="F39">
        <v>350000000</v>
      </c>
      <c t="n" s="7" r="H39">
        <v>350000000</v>
      </c>
    </row>
    <row spans="1:9" r="40">
      <c t="s" s="4" r="A40">
        <v>429</v>
      </c>
      <c t="s" s="4" r="C40">
        <v>446</v>
      </c>
      <c t="s" s="4" r="F40">
        <v>446</v>
      </c>
      <c t="s" s="4" r="H40">
        <v>446</v>
      </c>
    </row>
    <row spans="1:9" r="41">
      <c t="s" s="4" r="A41">
        <v>317</v>
      </c>
    </row>
    <row spans="1:9" r="42">
      <c t="s" s="3" r="A42">
        <v>423</v>
      </c>
    </row>
    <row spans="1:9" r="43">
      <c t="s" s="4" r="A43">
        <v>51</v>
      </c>
      <c t="n" s="7" r="C43">
        <v>739933000</v>
      </c>
      <c t="n" s="7" r="F43">
        <v>739933000</v>
      </c>
      <c t="n" s="7" r="H43">
        <v>0</v>
      </c>
    </row>
    <row spans="1:9" r="44">
      <c t="s" s="4" r="A44">
        <v>429</v>
      </c>
      <c t="s" s="4" r="C44">
        <v>320</v>
      </c>
      <c t="s" s="4" r="F44">
        <v>320</v>
      </c>
    </row>
    <row spans="1:9" r="45">
      <c t="s" s="4" r="A45">
        <v>321</v>
      </c>
      <c t="n" s="7" r="B45">
        <v>728600000</v>
      </c>
    </row>
    <row spans="1:9" r="46">
      <c t="s" s="4" r="A46">
        <v>318</v>
      </c>
      <c t="n" s="7" r="B46">
        <v>750000000</v>
      </c>
      <c t="n" s="7" r="C46">
        <v>750000000</v>
      </c>
      <c t="n" s="7" r="F46">
        <v>750000000</v>
      </c>
    </row>
    <row spans="1:9" r="47">
      <c t="s" s="4" r="A47">
        <v>447</v>
      </c>
    </row>
    <row spans="1:9" r="48">
      <c t="s" s="3" r="A48">
        <v>423</v>
      </c>
    </row>
    <row spans="1:9" r="49">
      <c t="s" s="4" r="A49">
        <v>442</v>
      </c>
      <c t="n" s="5" r="C49">
        <v>1500000000</v>
      </c>
      <c t="n" s="5" r="F49">
        <v>1500000000</v>
      </c>
    </row>
    <row spans="1:9" r="50">
      <c t="s" s="4" r="A50">
        <v>448</v>
      </c>
    </row>
    <row spans="1:9" r="51">
      <c t="s" s="3" r="A51">
        <v>423</v>
      </c>
    </row>
    <row spans="1:9" r="52">
      <c t="s" s="4" r="A52">
        <v>442</v>
      </c>
      <c t="n" s="5" r="C52">
        <v>500000000</v>
      </c>
      <c t="n" s="7" r="F52">
        <v>500000000</v>
      </c>
    </row>
    <row spans="1:9" r="53">
      <c t="s" s="4" r="A53">
        <v>449</v>
      </c>
    </row>
    <row spans="1:9" r="54">
      <c t="s" s="3" r="A54">
        <v>423</v>
      </c>
    </row>
    <row spans="1:9" r="55">
      <c t="s" s="4" r="A55">
        <v>450</v>
      </c>
      <c t="s" s="4" r="F55">
        <v>451</v>
      </c>
    </row>
    <row spans="1:9" r="56">
      <c t="s" s="4" r="A56">
        <v>452</v>
      </c>
      <c t="s" s="4" r="F56">
        <v>453</v>
      </c>
    </row>
    <row spans="1:9" r="57">
      <c t="s" s="4" r="A57">
        <v>454</v>
      </c>
    </row>
    <row spans="1:9" r="58">
      <c t="s" s="3" r="A58">
        <v>423</v>
      </c>
    </row>
    <row spans="1:9" r="59">
      <c t="s" s="4" r="A59">
        <v>450</v>
      </c>
      <c t="s" s="4" r="F59">
        <v>451</v>
      </c>
    </row>
    <row spans="1:9" r="60">
      <c t="s" s="4" r="A60">
        <v>455</v>
      </c>
    </row>
    <row spans="1:9" r="61">
      <c t="s" s="3" r="A61">
        <v>423</v>
      </c>
    </row>
    <row spans="1:9" r="62">
      <c t="s" s="4" r="A62">
        <v>450</v>
      </c>
      <c t="s" s="4" r="F62">
        <v>456</v>
      </c>
    </row>
    <row spans="1:9" r="63">
      <c t="s" s="4" r="A63">
        <v>457</v>
      </c>
    </row>
    <row spans="1:9" r="64">
      <c t="s" s="3" r="A64">
        <v>423</v>
      </c>
    </row>
    <row spans="1:9" r="65">
      <c t="s" s="4" r="A65">
        <v>450</v>
      </c>
      <c t="s" s="4" r="F65">
        <v>458</v>
      </c>
    </row>
    <row spans="1:9" r="66">
      <c t="s" s="4" r="A66">
        <v>452</v>
      </c>
      <c t="s" s="4" r="F66">
        <v>459</v>
      </c>
    </row>
    <row spans="1:9" r="67">
      <c t="s" s="4" r="A67">
        <v>460</v>
      </c>
    </row>
    <row spans="1:9" r="68">
      <c t="s" s="3" r="A68">
        <v>423</v>
      </c>
    </row>
    <row spans="1:9" r="69">
      <c t="s" s="4" r="A69">
        <v>450</v>
      </c>
      <c t="s" s="4" r="F69">
        <v>458</v>
      </c>
    </row>
    <row spans="1:9" r="70">
      <c t="s" s="4" r="A70">
        <v>461</v>
      </c>
    </row>
    <row spans="1:9" r="71">
      <c t="s" s="3" r="A71">
        <v>423</v>
      </c>
    </row>
    <row spans="1:9" r="72">
      <c t="s" s="4" r="A72">
        <v>440</v>
      </c>
      <c t="n" s="5" r="C72">
        <v>100000000</v>
      </c>
      <c t="n" s="7" r="F72">
        <v>100000000</v>
      </c>
    </row>
    <row spans="1:9" r="73">
      <c t="s" s="4" r="A73">
        <v>462</v>
      </c>
    </row>
    <row spans="1:9" r="74">
      <c t="s" s="3" r="A74">
        <v>423</v>
      </c>
    </row>
    <row spans="1:9" r="75">
      <c t="s" s="4" r="A75">
        <v>450</v>
      </c>
      <c t="s" s="4" r="F75">
        <v>451</v>
      </c>
    </row>
    <row spans="1:9" r="76">
      <c t="s" s="4" r="A76">
        <v>463</v>
      </c>
    </row>
    <row spans="1:9" r="77">
      <c t="s" s="3" r="A77">
        <v>423</v>
      </c>
    </row>
    <row spans="1:9" r="78">
      <c t="s" s="4" r="A78">
        <v>436</v>
      </c>
      <c t="n" s="7" r="C78">
        <v>34500000</v>
      </c>
      <c t="n" s="7" r="F78">
        <v>345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4</v>
      </c>
      <c t="s" s="2" r="B1">
        <v>2</v>
      </c>
      <c t="s" s="2" r="C1">
        <v>30</v>
      </c>
    </row>
    <row spans="1:3" r="2">
      <c t="s" s="3" r="A2">
        <v>423</v>
      </c>
    </row>
    <row spans="1:3" r="3">
      <c t="s" s="4" r="A3">
        <v>465</v>
      </c>
      <c t="n" s="7" r="B3">
        <v>1014100</v>
      </c>
      <c t="n" s="7" r="C3">
        <v>550400</v>
      </c>
    </row>
    <row spans="1:3" r="4">
      <c t="s" s="4" r="A4">
        <v>51</v>
      </c>
      <c t="n" s="5" r="B4">
        <v>1839933</v>
      </c>
      <c t="n" s="5" r="C4">
        <v>1050639</v>
      </c>
    </row>
    <row spans="1:3" r="5">
      <c t="s" s="4" r="A5">
        <v>466</v>
      </c>
      <c t="n" s="5" r="B5">
        <v>2854033</v>
      </c>
      <c t="n" s="5" r="C5">
        <v>1601039</v>
      </c>
    </row>
    <row spans="1:3" r="6">
      <c t="s" s="4" r="A6">
        <v>428</v>
      </c>
    </row>
    <row spans="1:3" r="7">
      <c t="s" s="3" r="A7">
        <v>423</v>
      </c>
    </row>
    <row spans="1:3" r="8">
      <c t="s" s="4" r="A8">
        <v>51</v>
      </c>
      <c t="n" s="7" r="B8">
        <v>0</v>
      </c>
      <c t="n" s="7" r="C8">
        <v>350639</v>
      </c>
    </row>
    <row spans="1:3" r="9">
      <c t="s" s="4" r="A9">
        <v>429</v>
      </c>
      <c t="s" s="4" r="B9">
        <v>430</v>
      </c>
      <c t="s" s="4" r="C9">
        <v>430</v>
      </c>
    </row>
    <row spans="1:3" r="10">
      <c t="s" s="4" r="A10">
        <v>467</v>
      </c>
      <c t="n" s="7" r="B10">
        <v>0</v>
      </c>
      <c t="n" s="7" r="C10">
        <v>639</v>
      </c>
    </row>
    <row spans="1:3" r="11">
      <c t="s" s="4" r="A11">
        <v>432</v>
      </c>
    </row>
    <row spans="1:3" r="12">
      <c t="s" s="3" r="A12">
        <v>423</v>
      </c>
    </row>
    <row spans="1:3" r="13">
      <c t="s" s="4" r="A13">
        <v>51</v>
      </c>
      <c t="n" s="7" r="B13">
        <v>400000</v>
      </c>
      <c t="n" s="7" r="C13">
        <v>0</v>
      </c>
    </row>
    <row spans="1:3" r="14">
      <c t="s" s="4" r="A14">
        <v>429</v>
      </c>
      <c t="s" s="4" r="B14">
        <v>433</v>
      </c>
      <c t="s" s="4" r="C14">
        <v>433</v>
      </c>
    </row>
    <row spans="1:3" r="15">
      <c t="s" s="4" r="A15">
        <v>443</v>
      </c>
    </row>
    <row spans="1:3" r="16">
      <c t="s" s="3" r="A16">
        <v>423</v>
      </c>
    </row>
    <row spans="1:3" r="17">
      <c t="s" s="4" r="A17">
        <v>51</v>
      </c>
      <c t="n" s="7" r="B17">
        <v>350000</v>
      </c>
      <c t="n" s="7" r="C17">
        <v>350000</v>
      </c>
    </row>
    <row spans="1:3" r="18">
      <c t="s" s="4" r="A18">
        <v>429</v>
      </c>
      <c t="s" s="4" r="B18">
        <v>444</v>
      </c>
      <c t="s" s="4" r="C18">
        <v>444</v>
      </c>
    </row>
    <row spans="1:3" r="19">
      <c t="s" s="4" r="A19">
        <v>445</v>
      </c>
    </row>
    <row spans="1:3" r="20">
      <c t="s" s="3" r="A20">
        <v>423</v>
      </c>
    </row>
    <row spans="1:3" r="21">
      <c t="s" s="4" r="A21">
        <v>51</v>
      </c>
      <c t="n" s="7" r="B21">
        <v>350000</v>
      </c>
      <c t="n" s="7" r="C21">
        <v>350000</v>
      </c>
    </row>
    <row spans="1:3" r="22">
      <c t="s" s="4" r="A22">
        <v>429</v>
      </c>
      <c t="s" s="4" r="B22">
        <v>446</v>
      </c>
      <c t="s" s="4" r="C22">
        <v>446</v>
      </c>
    </row>
    <row spans="1:3" r="23">
      <c t="s" s="4" r="A23">
        <v>317</v>
      </c>
    </row>
    <row spans="1:3" r="24">
      <c t="s" s="3" r="A24">
        <v>423</v>
      </c>
    </row>
    <row spans="1:3" r="25">
      <c t="s" s="4" r="A25">
        <v>51</v>
      </c>
      <c t="n" s="7" r="B25">
        <v>739933</v>
      </c>
      <c t="n" s="7" r="C25">
        <v>0</v>
      </c>
    </row>
    <row spans="1:3" r="26">
      <c t="s" s="4" r="A26">
        <v>429</v>
      </c>
      <c t="s" s="4" r="B26">
        <v>32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0"/>
    <col customWidth="1" max="5" min="5" width="20"/>
  </cols>
  <sheetData>
    <row spans="1:5" r="1">
      <c t="s" s="1" r="A1">
        <v>468</v>
      </c>
      <c t="s" s="2" r="B1">
        <v>469</v>
      </c>
      <c t="s" s="2" r="C1">
        <v>470</v>
      </c>
      <c t="s" s="2" r="D1">
        <v>471</v>
      </c>
      <c t="s" s="2" r="E1">
        <v>472</v>
      </c>
    </row>
    <row spans="1:5" r="2">
      <c t="s" s="3" r="A2">
        <v>473</v>
      </c>
    </row>
    <row spans="1:5" r="3">
      <c t="s" s="4" r="A3">
        <v>65</v>
      </c>
      <c t="n" s="5" r="D3">
        <v>95029218</v>
      </c>
      <c t="n" s="5" r="E3">
        <v>109979218</v>
      </c>
    </row>
    <row spans="1:5" r="4">
      <c t="s" s="4" r="A4">
        <v>64</v>
      </c>
      <c t="n" s="5" r="B4">
        <v>10350000</v>
      </c>
      <c t="n" s="5" r="C4">
        <v>4600000</v>
      </c>
      <c t="n" s="5" r="D4">
        <v>95029218</v>
      </c>
      <c t="n" s="5" r="E4">
        <v>109979218</v>
      </c>
    </row>
    <row spans="1:5" r="5">
      <c t="s" s="4" r="A5">
        <v>474</v>
      </c>
      <c t="n" s="8" r="B5">
        <v>43.77</v>
      </c>
      <c t="n" s="8" r="C5">
        <v>44.42</v>
      </c>
    </row>
    <row spans="1:5" r="6">
      <c t="s" s="4" r="A6">
        <v>475</v>
      </c>
      <c t="n" s="5" r="B6">
        <v>1350000</v>
      </c>
      <c t="n" s="5" r="C6">
        <v>600000</v>
      </c>
    </row>
    <row spans="1:5" r="7">
      <c t="s" s="4" r="A7">
        <v>476</v>
      </c>
      <c t="n" s="7" r="B7">
        <v>437</v>
      </c>
      <c t="n" s="7" r="C7">
        <v>198</v>
      </c>
    </row>
    <row spans="1:5" r="8">
      <c t="s" s="4" r="A8">
        <v>26</v>
      </c>
    </row>
    <row spans="1:5" r="9">
      <c t="s" s="3" r="A9">
        <v>473</v>
      </c>
    </row>
    <row spans="1:5" r="10">
      <c t="s" s="4" r="A10">
        <v>65</v>
      </c>
      <c t="n" s="5" r="E10">
        <v>109939221</v>
      </c>
    </row>
    <row spans="1:5" r="11">
      <c t="s" s="4" r="A11">
        <v>28</v>
      </c>
    </row>
    <row spans="1:5" r="12">
      <c t="s" s="3" r="A12">
        <v>473</v>
      </c>
    </row>
    <row spans="1:5" r="13">
      <c t="s" s="4" r="A13">
        <v>65</v>
      </c>
      <c t="n" s="5" r="E13">
        <v>39997</v>
      </c>
    </row>
    <row spans="1:5" r="14">
      <c t="s" s="4" r="A14">
        <v>477</v>
      </c>
    </row>
    <row spans="1:5" r="15">
      <c t="s" s="3" r="A15">
        <v>473</v>
      </c>
    </row>
    <row spans="1:5" r="16">
      <c t="s" s="4" r="A16">
        <v>478</v>
      </c>
      <c t="n" s="10" r="D16">
        <v>1.1</v>
      </c>
    </row>
    <row spans="1:5" r="17">
      <c t="s" s="4" r="A17">
        <v>479</v>
      </c>
    </row>
    <row spans="1:5" r="18">
      <c t="s" s="3" r="A18">
        <v>473</v>
      </c>
    </row>
    <row spans="1:5" r="19">
      <c t="s" s="4" r="A19">
        <v>478</v>
      </c>
      <c t="n" s="10" r="D19">
        <v>1.1</v>
      </c>
    </row>
    <row spans="1:5" r="20">
      <c t="s" s="4" r="A20">
        <v>480</v>
      </c>
    </row>
    <row spans="1:5" r="21">
      <c t="s" s="3" r="A21">
        <v>473</v>
      </c>
    </row>
    <row spans="1:5" r="22">
      <c t="s" s="4" r="A22">
        <v>478</v>
      </c>
      <c t="n" s="10" r="D22">
        <v>1.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5"/>
    <col customWidth="1" max="6" min="6" width="16"/>
    <col customWidth="1" max="7" min="7" width="16"/>
    <col customWidth="1" max="8" min="8" width="16"/>
    <col customWidth="1" max="9" min="9" width="15"/>
  </cols>
  <sheetData>
    <row spans="1:9" r="1">
      <c t="s" s="1" r="A1">
        <v>481</v>
      </c>
      <c t="s" s="2" r="C1">
        <v>67</v>
      </c>
    </row>
    <row spans="1:9" r="2">
      <c t="s" s="2" r="C2">
        <v>482</v>
      </c>
      <c t="s" s="2" r="D2">
        <v>2</v>
      </c>
      <c t="s" s="2" r="E2">
        <v>421</v>
      </c>
      <c t="s" s="2" r="F2">
        <v>483</v>
      </c>
      <c t="s" s="2" r="G2">
        <v>30</v>
      </c>
      <c t="s" s="2" r="H2">
        <v>68</v>
      </c>
      <c t="s" s="2" r="I2">
        <v>484</v>
      </c>
    </row>
    <row spans="1:9" r="3">
      <c t="s" s="3" r="A3">
        <v>473</v>
      </c>
    </row>
    <row spans="1:9" r="4">
      <c t="s" s="4" r="A4">
        <v>485</v>
      </c>
      <c t="s" s="4" r="D4">
        <v>486</v>
      </c>
      <c t="s" s="4" r="E4">
        <v>487</v>
      </c>
      <c t="s" s="4" r="F4">
        <v>488</v>
      </c>
      <c t="s" s="4" r="G4">
        <v>489</v>
      </c>
      <c t="s" s="4" r="H4">
        <v>490</v>
      </c>
      <c t="s" s="4" r="I4">
        <v>491</v>
      </c>
    </row>
    <row spans="1:9" r="5">
      <c t="s" s="4" r="A5">
        <v>492</v>
      </c>
      <c t="n" s="11" r="D5">
        <v>0.625</v>
      </c>
      <c t="n" s="11" r="E5">
        <v>0.61</v>
      </c>
      <c t="n" s="11" r="F5">
        <v>0.595</v>
      </c>
      <c t="n" s="11" r="G5">
        <v>0.58</v>
      </c>
      <c t="n" s="11" r="H5">
        <v>0.5649999999999999</v>
      </c>
      <c t="n" s="11" r="I5">
        <v>0.55</v>
      </c>
    </row>
    <row spans="1:9" r="6">
      <c t="s" s="4" r="A6">
        <v>493</v>
      </c>
      <c t="n" s="7" r="D6">
        <v>68737</v>
      </c>
      <c t="n" s="7" r="E6">
        <v>60774</v>
      </c>
      <c t="n" s="7" r="F6">
        <v>56542</v>
      </c>
      <c t="n" s="7" r="G6">
        <v>54112</v>
      </c>
      <c t="n" s="7" r="H6">
        <v>50114</v>
      </c>
      <c t="n" s="7" r="I6">
        <v>48783</v>
      </c>
    </row>
    <row spans="1:9" r="7">
      <c t="s" s="4" r="A7">
        <v>494</v>
      </c>
    </row>
    <row spans="1:9" r="8">
      <c t="s" s="3" r="A8">
        <v>473</v>
      </c>
    </row>
    <row spans="1:9" r="9">
      <c t="s" s="4" r="A9">
        <v>485</v>
      </c>
      <c t="s" s="4" r="C9">
        <v>495</v>
      </c>
    </row>
    <row spans="1:9" r="10">
      <c t="s" s="4" r="A10">
        <v>492</v>
      </c>
      <c t="s" s="4" r="B10">
        <v>496</v>
      </c>
      <c t="n" s="11" r="C10">
        <v>0.64</v>
      </c>
    </row>
    <row spans="1:9" r="11">
      <c t="s" s="4" r="A11">
        <v>493</v>
      </c>
      <c t="n" s="7" r="C11">
        <v>70387</v>
      </c>
    </row>
    <row spans="1:9" r="12">
      <c t="n" r="A12"/>
    </row>
    <row spans="1:9" r="13">
      <c t="s" s="4" r="A13">
        <v>496</v>
      </c>
      <c t="s" s="4" r="B13">
        <v>497</v>
      </c>
    </row>
  </sheetData>
  <mergeCells count="4">
    <mergeCell ref="A1:B2"/>
    <mergeCell ref="C1:I1"/>
    <mergeCell ref="A12:H12"/>
    <mergeCell ref="B13:H1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8</v>
      </c>
      <c t="s" s="2" r="B1">
        <v>67</v>
      </c>
      <c t="s" s="2" r="D1">
        <v>1</v>
      </c>
    </row>
    <row spans="1:5" r="2">
      <c t="s" s="2" r="B2">
        <v>2</v>
      </c>
      <c t="s" s="2" r="C2">
        <v>68</v>
      </c>
      <c t="s" s="2" r="D2">
        <v>2</v>
      </c>
      <c t="s" s="2" r="E2">
        <v>68</v>
      </c>
    </row>
    <row spans="1:5" r="3">
      <c t="s" s="3" r="A3">
        <v>250</v>
      </c>
    </row>
    <row spans="1:5" r="4">
      <c t="s" s="4" r="A4">
        <v>499</v>
      </c>
      <c t="n" s="7" r="B4">
        <v>140710</v>
      </c>
      <c t="n" s="7" r="C4">
        <v>94790</v>
      </c>
      <c t="n" s="7" r="D4">
        <v>333398</v>
      </c>
      <c t="n" s="7" r="E4">
        <v>254822</v>
      </c>
    </row>
    <row spans="1:5" r="5">
      <c t="s" s="4" r="A5">
        <v>500</v>
      </c>
      <c t="n" s="5" r="B5">
        <v>1622750</v>
      </c>
      <c t="n" s="5" r="C5">
        <v>139877</v>
      </c>
      <c t="n" s="5" r="D5">
        <v>1856111</v>
      </c>
      <c t="n" s="5" r="E5">
        <v>382779</v>
      </c>
    </row>
    <row spans="1:5" r="6">
      <c t="s" s="4" r="A6">
        <v>501</v>
      </c>
      <c t="n" s="5" r="B6">
        <v>572334</v>
      </c>
      <c t="n" s="5" r="C6">
        <v>964114</v>
      </c>
      <c t="n" s="5" r="D6">
        <v>1755518</v>
      </c>
      <c t="n" s="5" r="E6">
        <v>2998882</v>
      </c>
    </row>
    <row spans="1:5" r="7">
      <c t="s" s="4" r="A7">
        <v>502</v>
      </c>
      <c t="n" s="5" r="B7">
        <v>0</v>
      </c>
      <c t="n" s="5" r="C7">
        <v>0</v>
      </c>
      <c t="n" s="5" r="D7">
        <v>0</v>
      </c>
      <c t="n" s="5" r="E7">
        <v>0</v>
      </c>
    </row>
    <row spans="1:5" r="8">
      <c t="s" s="4" r="A8">
        <v>76</v>
      </c>
      <c t="n" s="5" r="B8">
        <v>572334</v>
      </c>
      <c t="n" s="5" r="C8">
        <v>964114</v>
      </c>
      <c t="n" s="5" r="D8">
        <v>1755518</v>
      </c>
      <c t="n" s="5" r="E8">
        <v>2998882</v>
      </c>
    </row>
    <row spans="1:5" r="9">
      <c t="s" s="4" r="A9">
        <v>503</v>
      </c>
    </row>
    <row spans="1:5" r="10">
      <c t="s" s="3" r="A10">
        <v>250</v>
      </c>
    </row>
    <row spans="1:5" r="11">
      <c t="s" s="4" r="A11">
        <v>499</v>
      </c>
      <c t="n" s="5" r="B11">
        <v>14984</v>
      </c>
      <c t="n" s="5" r="C11">
        <v>15354</v>
      </c>
      <c t="n" s="5" r="D11">
        <v>43670</v>
      </c>
      <c t="n" s="5" r="E11">
        <v>46574</v>
      </c>
    </row>
    <row spans="1:5" r="12">
      <c t="s" s="4" r="A12">
        <v>500</v>
      </c>
      <c t="n" s="5" r="B12">
        <v>45933</v>
      </c>
      <c t="n" s="5" r="C12">
        <v>11340</v>
      </c>
      <c t="n" s="5" r="D12">
        <v>155417</v>
      </c>
      <c t="n" s="5" r="E12">
        <v>39081</v>
      </c>
    </row>
    <row spans="1:5" r="13">
      <c t="s" s="4" r="A13">
        <v>501</v>
      </c>
      <c t="n" s="5" r="B13">
        <v>16735</v>
      </c>
      <c t="n" s="5" r="C13">
        <v>15715</v>
      </c>
      <c t="n" s="5" r="D13">
        <v>48422</v>
      </c>
      <c t="n" s="5" r="E13">
        <v>50454</v>
      </c>
    </row>
    <row spans="1:5" r="14">
      <c t="s" s="4" r="A14">
        <v>502</v>
      </c>
      <c t="n" s="5" r="B14">
        <v>3174</v>
      </c>
      <c t="n" s="5" r="C14">
        <v>4634</v>
      </c>
      <c t="n" s="5" r="D14">
        <v>9488</v>
      </c>
      <c t="n" s="5" r="E14">
        <v>12538</v>
      </c>
    </row>
    <row spans="1:5" r="15">
      <c t="s" s="4" r="A15">
        <v>76</v>
      </c>
      <c t="n" s="5" r="B15">
        <v>19909</v>
      </c>
      <c t="n" s="5" r="C15">
        <v>20349</v>
      </c>
      <c t="n" s="5" r="D15">
        <v>57910</v>
      </c>
      <c t="n" s="5" r="E15">
        <v>62992</v>
      </c>
    </row>
    <row spans="1:5" r="16">
      <c t="s" s="4" r="A16">
        <v>504</v>
      </c>
    </row>
    <row spans="1:5" r="17">
      <c t="s" s="3" r="A17">
        <v>250</v>
      </c>
    </row>
    <row spans="1:5" r="18">
      <c t="s" s="4" r="A18">
        <v>499</v>
      </c>
      <c t="n" s="5" r="B18">
        <v>70943</v>
      </c>
      <c t="n" s="5" r="C18">
        <v>21666</v>
      </c>
      <c t="n" s="5" r="D18">
        <v>121241</v>
      </c>
      <c t="n" s="5" r="E18">
        <v>46504</v>
      </c>
    </row>
    <row spans="1:5" r="19">
      <c t="s" s="4" r="A19">
        <v>500</v>
      </c>
      <c t="n" s="5" r="B19">
        <v>1520268</v>
      </c>
      <c t="n" s="5" r="C19">
        <v>23949</v>
      </c>
      <c t="n" s="5" r="D19">
        <v>1522407</v>
      </c>
      <c t="n" s="5" r="E19">
        <v>37525</v>
      </c>
    </row>
    <row spans="1:5" r="20">
      <c t="s" s="4" r="A20">
        <v>501</v>
      </c>
      <c t="n" s="5" r="B20">
        <v>61388</v>
      </c>
      <c t="n" s="5" r="C20">
        <v>974</v>
      </c>
      <c t="n" s="5" r="D20">
        <v>63436</v>
      </c>
      <c t="n" s="5" r="E20">
        <v>2443</v>
      </c>
    </row>
    <row spans="1:5" r="21">
      <c t="s" s="4" r="A21">
        <v>502</v>
      </c>
      <c t="n" s="5" r="B21">
        <v>0</v>
      </c>
      <c t="n" s="5" r="C21">
        <v>0</v>
      </c>
      <c t="n" s="5" r="D21">
        <v>0</v>
      </c>
      <c t="n" s="5" r="E21">
        <v>0</v>
      </c>
    </row>
    <row spans="1:5" r="22">
      <c t="s" s="4" r="A22">
        <v>76</v>
      </c>
      <c t="n" s="5" r="B22">
        <v>61388</v>
      </c>
      <c t="n" s="5" r="C22">
        <v>974</v>
      </c>
      <c t="n" s="5" r="D22">
        <v>63436</v>
      </c>
      <c t="n" s="5" r="E22">
        <v>2443</v>
      </c>
    </row>
    <row spans="1:5" r="23">
      <c t="s" s="4" r="A23">
        <v>505</v>
      </c>
    </row>
    <row spans="1:5" r="24">
      <c t="s" s="3" r="A24">
        <v>250</v>
      </c>
    </row>
    <row spans="1:5" r="25">
      <c t="s" s="4" r="A25">
        <v>499</v>
      </c>
      <c t="n" s="5" r="B25">
        <v>20692</v>
      </c>
      <c t="n" s="5" r="C25">
        <v>21855</v>
      </c>
      <c t="n" s="5" r="D25">
        <v>60073</v>
      </c>
      <c t="n" s="5" r="E25">
        <v>64354</v>
      </c>
    </row>
    <row spans="1:5" r="26">
      <c t="s" s="4" r="A26">
        <v>500</v>
      </c>
      <c t="n" s="5" r="B26">
        <v>118</v>
      </c>
      <c t="n" s="5" r="C26">
        <v>1254</v>
      </c>
      <c t="n" s="5" r="D26">
        <v>1568</v>
      </c>
      <c t="n" s="5" r="E26">
        <v>2153</v>
      </c>
    </row>
    <row spans="1:5" r="27">
      <c t="s" s="4" r="A27">
        <v>501</v>
      </c>
      <c t="n" s="5" r="B27">
        <v>45738</v>
      </c>
      <c t="n" s="5" r="C27">
        <v>53930</v>
      </c>
      <c t="n" s="5" r="D27">
        <v>142959</v>
      </c>
      <c t="n" s="5" r="E27">
        <v>166589</v>
      </c>
    </row>
    <row spans="1:5" r="28">
      <c t="s" s="4" r="A28">
        <v>502</v>
      </c>
      <c t="n" s="5" r="B28">
        <v>-2406</v>
      </c>
      <c t="n" s="5" r="C28">
        <v>-2722</v>
      </c>
      <c t="n" s="5" r="D28">
        <v>-7179</v>
      </c>
      <c t="n" s="5" r="E28">
        <v>-8387</v>
      </c>
    </row>
    <row spans="1:5" r="29">
      <c t="s" s="4" r="A29">
        <v>76</v>
      </c>
      <c t="n" s="5" r="B29">
        <v>43332</v>
      </c>
      <c t="n" s="5" r="C29">
        <v>51208</v>
      </c>
      <c t="n" s="5" r="D29">
        <v>135780</v>
      </c>
      <c t="n" s="5" r="E29">
        <v>158202</v>
      </c>
    </row>
    <row spans="1:5" r="30">
      <c t="s" s="4" r="A30">
        <v>506</v>
      </c>
    </row>
    <row spans="1:5" r="31">
      <c t="s" s="3" r="A31">
        <v>250</v>
      </c>
    </row>
    <row spans="1:5" r="32">
      <c t="s" s="4" r="A32">
        <v>499</v>
      </c>
      <c t="n" s="5" r="B32">
        <v>26583</v>
      </c>
      <c t="n" s="5" r="C32">
        <v>22077</v>
      </c>
      <c t="n" s="5" r="D32">
        <v>79501</v>
      </c>
      <c t="n" s="5" r="E32">
        <v>61512</v>
      </c>
    </row>
    <row spans="1:5" r="33">
      <c t="s" s="4" r="A33">
        <v>500</v>
      </c>
      <c t="n" s="5" r="B33">
        <v>12489</v>
      </c>
      <c t="n" s="5" r="C33">
        <v>14987</v>
      </c>
      <c t="n" s="5" r="D33">
        <v>40151</v>
      </c>
      <c t="n" s="5" r="E33">
        <v>63023</v>
      </c>
    </row>
    <row spans="1:5" r="34">
      <c t="s" s="4" r="A34">
        <v>501</v>
      </c>
      <c t="n" s="5" r="B34">
        <v>58490</v>
      </c>
      <c t="n" s="5" r="C34">
        <v>53901</v>
      </c>
      <c t="n" s="5" r="D34">
        <v>173733</v>
      </c>
      <c t="n" s="5" r="E34">
        <v>156883</v>
      </c>
    </row>
    <row spans="1:5" r="35">
      <c t="s" s="4" r="A35">
        <v>502</v>
      </c>
      <c t="n" s="5" r="B35">
        <v>2046</v>
      </c>
      <c t="n" s="5" r="C35">
        <v>3099</v>
      </c>
      <c t="n" s="5" r="D35">
        <v>6768</v>
      </c>
      <c t="n" s="5" r="E35">
        <v>12358</v>
      </c>
    </row>
    <row spans="1:5" r="36">
      <c t="s" s="4" r="A36">
        <v>76</v>
      </c>
      <c t="n" s="5" r="B36">
        <v>60536</v>
      </c>
      <c t="n" s="5" r="C36">
        <v>57000</v>
      </c>
      <c t="n" s="5" r="D36">
        <v>180501</v>
      </c>
      <c t="n" s="5" r="E36">
        <v>169241</v>
      </c>
    </row>
    <row spans="1:5" r="37">
      <c t="s" s="4" r="A37">
        <v>507</v>
      </c>
    </row>
    <row spans="1:5" r="38">
      <c t="s" s="3" r="A38">
        <v>250</v>
      </c>
    </row>
    <row spans="1:5" r="39">
      <c t="s" s="4" r="A39">
        <v>499</v>
      </c>
      <c t="n" s="5" r="B39">
        <v>7508</v>
      </c>
      <c t="n" s="5" r="C39">
        <v>13838</v>
      </c>
      <c t="n" s="5" r="D39">
        <v>28913</v>
      </c>
      <c t="n" s="5" r="E39">
        <v>35878</v>
      </c>
    </row>
    <row spans="1:5" r="40">
      <c t="s" s="4" r="A40">
        <v>500</v>
      </c>
      <c t="n" s="5" r="B40">
        <v>43942</v>
      </c>
      <c t="n" s="5" r="C40">
        <v>88347</v>
      </c>
      <c t="n" s="5" r="D40">
        <v>136568</v>
      </c>
      <c t="n" s="5" r="E40">
        <v>240997</v>
      </c>
    </row>
    <row spans="1:5" r="41">
      <c t="s" s="4" r="A41">
        <v>501</v>
      </c>
      <c t="n" s="5" r="B41">
        <v>389983</v>
      </c>
      <c t="n" s="5" r="C41">
        <v>839594</v>
      </c>
      <c t="n" s="5" r="D41">
        <v>1326968</v>
      </c>
      <c t="n" s="5" r="E41">
        <v>2622513</v>
      </c>
    </row>
    <row spans="1:5" r="42">
      <c t="s" s="4" r="A42">
        <v>502</v>
      </c>
      <c t="n" s="5" r="B42">
        <v>-2814</v>
      </c>
      <c t="n" s="5" r="C42">
        <v>-5011</v>
      </c>
      <c t="n" s="5" r="D42">
        <v>-9077</v>
      </c>
      <c t="n" s="5" r="E42">
        <v>-16509</v>
      </c>
    </row>
    <row spans="1:5" r="43">
      <c t="s" s="4" r="A43">
        <v>76</v>
      </c>
      <c t="n" s="5" r="B43">
        <v>387169</v>
      </c>
      <c t="n" s="5" r="C43">
        <v>834583</v>
      </c>
      <c t="n" s="5" r="D43">
        <v>1317891</v>
      </c>
      <c t="n" s="5" r="E43">
        <v>2606004</v>
      </c>
    </row>
    <row spans="1:5" r="44">
      <c t="s" s="4" r="A44">
        <v>508</v>
      </c>
    </row>
    <row spans="1:5" r="45">
      <c t="s" s="3" r="A45">
        <v>250</v>
      </c>
    </row>
    <row spans="1:5" r="46">
      <c t="s" s="4" r="A46">
        <v>500</v>
      </c>
      <c t="n" s="7" r="B46">
        <v>700</v>
      </c>
      <c t="n" s="7" r="C46">
        <v>23400</v>
      </c>
      <c t="n" s="7" r="D46">
        <v>2500</v>
      </c>
      <c t="n" s="7" r="E46">
        <v>361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9</v>
      </c>
      <c t="s" s="2" r="B1">
        <v>2</v>
      </c>
      <c t="s" s="2" r="C1">
        <v>30</v>
      </c>
    </row>
    <row spans="1:3" r="2">
      <c t="s" s="3" r="A2">
        <v>250</v>
      </c>
    </row>
    <row spans="1:3" r="3">
      <c t="s" s="4" r="A3">
        <v>510</v>
      </c>
      <c t="n" s="7" r="B3">
        <v>5449245</v>
      </c>
      <c t="n" s="7" r="C3">
        <v>3230374</v>
      </c>
    </row>
    <row spans="1:3" r="4">
      <c t="s" s="4" r="A4">
        <v>503</v>
      </c>
    </row>
    <row spans="1:3" r="5">
      <c t="s" s="3" r="A5">
        <v>250</v>
      </c>
    </row>
    <row spans="1:3" r="6">
      <c t="s" s="4" r="A6">
        <v>510</v>
      </c>
      <c t="n" s="5" r="B6">
        <v>552920</v>
      </c>
      <c t="n" s="5" r="C6">
        <v>460012</v>
      </c>
    </row>
    <row spans="1:3" r="7">
      <c t="s" s="4" r="A7">
        <v>504</v>
      </c>
    </row>
    <row spans="1:3" r="8">
      <c t="s" s="3" r="A8">
        <v>250</v>
      </c>
    </row>
    <row spans="1:3" r="9">
      <c t="s" s="4" r="A9">
        <v>510</v>
      </c>
      <c t="n" s="5" r="B9">
        <v>2661783</v>
      </c>
      <c t="n" s="5" r="C9">
        <v>645668</v>
      </c>
    </row>
    <row spans="1:3" r="10">
      <c t="s" s="4" r="A10">
        <v>505</v>
      </c>
    </row>
    <row spans="1:3" r="11">
      <c t="s" s="3" r="A11">
        <v>250</v>
      </c>
    </row>
    <row spans="1:3" r="12">
      <c t="s" s="4" r="A12">
        <v>510</v>
      </c>
      <c t="n" s="5" r="B12">
        <v>395291</v>
      </c>
      <c t="n" s="5" r="C12">
        <v>403703</v>
      </c>
    </row>
    <row spans="1:3" r="13">
      <c t="s" s="4" r="A13">
        <v>506</v>
      </c>
    </row>
    <row spans="1:3" r="14">
      <c t="s" s="3" r="A14">
        <v>250</v>
      </c>
    </row>
    <row spans="1:3" r="15">
      <c t="s" s="4" r="A15">
        <v>510</v>
      </c>
      <c t="n" s="5" r="B15">
        <v>752116</v>
      </c>
      <c t="n" s="5" r="C15">
        <v>745128</v>
      </c>
    </row>
    <row spans="1:3" r="16">
      <c t="s" s="4" r="A16">
        <v>507</v>
      </c>
    </row>
    <row spans="1:3" r="17">
      <c t="s" s="3" r="A17">
        <v>250</v>
      </c>
    </row>
    <row spans="1:3" r="18">
      <c t="s" s="4" r="A18">
        <v>510</v>
      </c>
      <c t="n" s="5" r="B18">
        <v>995589</v>
      </c>
      <c t="n" s="5" r="C18">
        <v>907189</v>
      </c>
    </row>
    <row spans="1:3" r="19">
      <c t="s" s="4" r="A19">
        <v>511</v>
      </c>
    </row>
    <row spans="1:3" r="20">
      <c t="s" s="3" r="A20">
        <v>250</v>
      </c>
    </row>
    <row spans="1:3" r="21">
      <c t="s" s="4" r="A21">
        <v>510</v>
      </c>
      <c t="n" s="7" r="B21">
        <v>91546</v>
      </c>
      <c t="n" s="7" r="C21">
        <v>6867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0</v>
      </c>
      <c t="s" s="2" r="B1">
        <v>1</v>
      </c>
    </row>
    <row spans="1:3" r="2">
      <c t="s" s="2" r="B2">
        <v>2</v>
      </c>
      <c t="s" s="2" r="C2">
        <v>68</v>
      </c>
    </row>
    <row spans="1:3" r="3">
      <c t="s" s="3" r="A3">
        <v>121</v>
      </c>
    </row>
    <row spans="1:3" r="4">
      <c t="s" s="4" r="A4">
        <v>108</v>
      </c>
      <c t="n" s="7" r="B4">
        <v>395289</v>
      </c>
      <c t="n" s="7" r="C4">
        <v>80036</v>
      </c>
    </row>
    <row spans="1:3" r="5">
      <c t="s" s="3" r="A5">
        <v>122</v>
      </c>
    </row>
    <row spans="1:3" r="6">
      <c t="s" s="4" r="A6">
        <v>85</v>
      </c>
      <c t="n" s="5" r="B6">
        <v>96500</v>
      </c>
      <c t="n" s="5" r="C6">
        <v>64919</v>
      </c>
    </row>
    <row spans="1:3" r="7">
      <c t="s" s="4" r="A7">
        <v>123</v>
      </c>
      <c t="n" s="5" r="B7">
        <v>-335260</v>
      </c>
      <c t="n" s="5" r="C7">
        <v>0</v>
      </c>
    </row>
    <row spans="1:3" r="8">
      <c t="s" s="4" r="A8">
        <v>124</v>
      </c>
      <c t="n" s="5" r="B8">
        <v>8467</v>
      </c>
      <c t="n" s="5" r="C8">
        <v>3541</v>
      </c>
    </row>
    <row spans="1:3" r="9">
      <c t="s" s="4" r="A9">
        <v>125</v>
      </c>
      <c t="n" s="5" r="B9">
        <v>-11286</v>
      </c>
      <c t="n" s="5" r="C9">
        <v>-11833</v>
      </c>
    </row>
    <row spans="1:3" r="10">
      <c t="s" s="4" r="A10">
        <v>126</v>
      </c>
      <c t="n" s="5" r="B10">
        <v>15501</v>
      </c>
      <c t="n" s="5" r="C10">
        <v>15946</v>
      </c>
    </row>
    <row spans="1:3" r="11">
      <c t="s" s="4" r="A11">
        <v>127</v>
      </c>
      <c t="n" s="5" r="B11">
        <v>-48440</v>
      </c>
      <c t="n" s="5" r="C11">
        <v>-27757</v>
      </c>
    </row>
    <row spans="1:3" r="12">
      <c t="s" s="4" r="A12">
        <v>128</v>
      </c>
      <c t="n" s="5" r="B12">
        <v>54463</v>
      </c>
      <c t="n" s="5" r="C12">
        <v>38031</v>
      </c>
    </row>
    <row spans="1:3" r="13">
      <c t="s" s="4" r="A13">
        <v>129</v>
      </c>
      <c t="n" s="5" r="B13">
        <v>6387</v>
      </c>
      <c t="n" s="5" r="C13">
        <v>7624</v>
      </c>
    </row>
    <row spans="1:3" r="14">
      <c t="s" s="4" r="A14">
        <v>130</v>
      </c>
      <c t="n" s="5" r="B14">
        <v>2242</v>
      </c>
      <c t="n" s="5" r="C14">
        <v>1234</v>
      </c>
    </row>
    <row spans="1:3" r="15">
      <c t="s" s="4" r="A15">
        <v>131</v>
      </c>
      <c t="n" s="5" r="B15">
        <v>68</v>
      </c>
      <c t="n" s="5" r="C15">
        <v>-5680</v>
      </c>
    </row>
    <row spans="1:3" r="16">
      <c t="s" s="4" r="A16">
        <v>132</v>
      </c>
      <c t="n" s="5" r="B16">
        <v>816</v>
      </c>
      <c t="n" s="5" r="C16">
        <v>3008</v>
      </c>
    </row>
    <row spans="1:3" r="17">
      <c t="s" s="4" r="A17">
        <v>133</v>
      </c>
      <c t="n" s="5" r="B17">
        <v>7381</v>
      </c>
      <c t="n" s="5" r="C17">
        <v>39050</v>
      </c>
    </row>
    <row spans="1:3" r="18">
      <c t="s" s="4" r="A18">
        <v>134</v>
      </c>
      <c t="n" s="5" r="B18">
        <v>192128</v>
      </c>
      <c t="n" s="5" r="C18">
        <v>208119</v>
      </c>
    </row>
    <row spans="1:3" r="19">
      <c t="s" s="3" r="A19">
        <v>135</v>
      </c>
    </row>
    <row spans="1:3" r="20">
      <c t="s" s="4" r="A20">
        <v>136</v>
      </c>
      <c t="n" s="5" r="B20">
        <v>-359504</v>
      </c>
      <c t="n" s="5" r="C20">
        <v>-336061</v>
      </c>
    </row>
    <row spans="1:3" r="21">
      <c t="s" s="4" r="A21">
        <v>137</v>
      </c>
      <c t="n" s="5" r="B21">
        <v>19360</v>
      </c>
      <c t="n" s="5" r="C21">
        <v>11352</v>
      </c>
    </row>
    <row spans="1:3" r="22">
      <c t="s" s="4" r="A22">
        <v>138</v>
      </c>
      <c t="n" s="5" r="B22">
        <v>-2900</v>
      </c>
      <c t="n" s="5" r="C22">
        <v>-40426</v>
      </c>
    </row>
    <row spans="1:3" r="23">
      <c t="s" s="4" r="A23">
        <v>139</v>
      </c>
      <c t="n" s="5" r="B23">
        <v>-1517428</v>
      </c>
    </row>
    <row spans="1:3" r="24">
      <c t="s" s="4" r="A24">
        <v>140</v>
      </c>
      <c t="n" s="5" r="B24">
        <v>2571</v>
      </c>
      <c t="n" s="5" r="C24">
        <v>178</v>
      </c>
    </row>
    <row spans="1:3" r="25">
      <c t="s" s="4" r="A25">
        <v>132</v>
      </c>
      <c t="n" s="5" r="B25">
        <v>-2137</v>
      </c>
      <c t="n" s="5" r="C25">
        <v>-4706</v>
      </c>
    </row>
    <row spans="1:3" r="26">
      <c t="s" s="4" r="A26">
        <v>141</v>
      </c>
      <c t="n" s="5" r="B26">
        <v>-1860038</v>
      </c>
      <c t="n" s="5" r="C26">
        <v>-369663</v>
      </c>
    </row>
    <row spans="1:3" r="27">
      <c t="s" s="3" r="A27">
        <v>142</v>
      </c>
    </row>
    <row spans="1:3" r="28">
      <c t="s" s="4" r="A28">
        <v>143</v>
      </c>
      <c t="n" s="5" r="B28">
        <v>1168850</v>
      </c>
      <c t="n" s="5" r="C28">
        <v>1420900</v>
      </c>
    </row>
    <row spans="1:3" r="29">
      <c t="s" s="4" r="A29">
        <v>144</v>
      </c>
      <c t="n" s="5" r="B29">
        <v>-705150</v>
      </c>
      <c t="n" s="5" r="C29">
        <v>-1668700</v>
      </c>
    </row>
    <row spans="1:3" r="30">
      <c t="s" s="4" r="A30">
        <v>145</v>
      </c>
      <c t="n" s="5" r="B30">
        <v>1139718</v>
      </c>
      <c t="n" s="5" r="C30">
        <v>350000</v>
      </c>
    </row>
    <row spans="1:3" r="31">
      <c t="s" s="4" r="A31">
        <v>146</v>
      </c>
      <c t="n" s="5" r="B31">
        <v>-350000</v>
      </c>
      <c t="n" s="5" r="C31">
        <v>0</v>
      </c>
    </row>
    <row spans="1:3" r="32">
      <c t="s" s="4" r="A32">
        <v>147</v>
      </c>
      <c t="n" s="5" r="B32">
        <v>-28361</v>
      </c>
      <c t="n" s="5" r="C32">
        <v>-11857</v>
      </c>
    </row>
    <row spans="1:3" r="33">
      <c t="s" s="4" r="A33">
        <v>148</v>
      </c>
      <c t="n" s="5" r="B33">
        <v>633759</v>
      </c>
      <c t="n" s="5" r="C33">
        <v>225610</v>
      </c>
    </row>
    <row spans="1:3" r="34">
      <c t="s" s="4" r="A34">
        <v>149</v>
      </c>
      <c t="n" s="5" r="B34">
        <v>-560</v>
      </c>
      <c t="n" s="5" r="C34">
        <v>0</v>
      </c>
    </row>
    <row spans="1:3" r="35">
      <c t="s" s="4" r="A35">
        <v>150</v>
      </c>
      <c t="n" s="5" r="B35">
        <v>-186026</v>
      </c>
      <c t="n" s="5" r="C35">
        <v>-146350</v>
      </c>
    </row>
    <row spans="1:3" r="36">
      <c t="s" s="4" r="A36">
        <v>132</v>
      </c>
      <c t="n" s="5" r="B36">
        <v>1786</v>
      </c>
      <c t="n" s="5" r="C36">
        <v>0</v>
      </c>
    </row>
    <row spans="1:3" r="37">
      <c t="s" s="4" r="A37">
        <v>151</v>
      </c>
      <c t="n" s="5" r="B37">
        <v>1674016</v>
      </c>
      <c t="n" s="5" r="C37">
        <v>169603</v>
      </c>
    </row>
    <row spans="1:3" r="38">
      <c t="s" s="4" r="A38">
        <v>152</v>
      </c>
      <c t="n" s="5" r="B38">
        <v>6106</v>
      </c>
      <c t="n" s="5" r="C38">
        <v>8059</v>
      </c>
    </row>
    <row spans="1:3" r="39">
      <c t="s" s="4" r="A39">
        <v>153</v>
      </c>
      <c t="n" s="5" r="B39">
        <v>9462</v>
      </c>
      <c t="n" s="5" r="C39">
        <v>8866</v>
      </c>
    </row>
    <row spans="1:3" r="40">
      <c t="s" s="4" r="A40">
        <v>154</v>
      </c>
      <c t="n" s="5" r="B40">
        <v>15568</v>
      </c>
      <c t="n" s="5" r="C40">
        <v>16925</v>
      </c>
    </row>
    <row spans="1:3" r="41">
      <c t="s" s="4" r="A41">
        <v>103</v>
      </c>
    </row>
    <row spans="1:3" r="42">
      <c t="s" s="3" r="A42">
        <v>121</v>
      </c>
    </row>
    <row spans="1:3" r="43">
      <c t="s" s="4" r="A43">
        <v>108</v>
      </c>
      <c t="n" s="7" r="B43">
        <v>195</v>
      </c>
      <c t="n" s="7" r="C43">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5"/>
    <col customWidth="1" max="6" min="6" width="4"/>
    <col customWidth="1" max="7" min="7" width="14"/>
  </cols>
  <sheetData>
    <row spans="1:7" r="1">
      <c t="s" s="1" r="A1">
        <v>512</v>
      </c>
      <c t="s" s="2" r="B1">
        <v>67</v>
      </c>
      <c t="s" s="2" r="E1">
        <v>1</v>
      </c>
    </row>
    <row spans="1:7" r="2">
      <c t="s" s="2" r="B2">
        <v>2</v>
      </c>
      <c t="s" s="2" r="C2">
        <v>421</v>
      </c>
      <c t="s" s="2" r="D2">
        <v>68</v>
      </c>
      <c t="s" s="2" r="E2">
        <v>2</v>
      </c>
      <c t="s" s="2" r="G2">
        <v>68</v>
      </c>
    </row>
    <row spans="1:7" r="3">
      <c t="s" s="3" r="A3">
        <v>184</v>
      </c>
    </row>
    <row spans="1:7" r="4">
      <c t="s" s="4" r="A4">
        <v>499</v>
      </c>
      <c t="n" s="7" r="B4">
        <v>140710</v>
      </c>
      <c t="n" s="7" r="D4">
        <v>94790</v>
      </c>
      <c t="n" s="7" r="E4">
        <v>333398</v>
      </c>
      <c t="n" s="7" r="G4">
        <v>254822</v>
      </c>
    </row>
    <row spans="1:7" r="5">
      <c t="s" s="4" r="A5">
        <v>513</v>
      </c>
      <c t="n" s="5" r="B5">
        <v>-25940</v>
      </c>
      <c t="n" s="5" r="D5">
        <v>-12865</v>
      </c>
      <c t="n" s="5" r="E5">
        <v>-52192</v>
      </c>
      <c t="n" s="5" r="G5">
        <v>-37715</v>
      </c>
    </row>
    <row spans="1:7" r="6">
      <c t="s" s="4" r="A6">
        <v>85</v>
      </c>
      <c t="n" s="5" r="B6">
        <v>-41170</v>
      </c>
      <c t="n" s="5" r="D6">
        <v>-25148</v>
      </c>
      <c t="n" s="5" r="E6">
        <v>-96500</v>
      </c>
      <c t="n" s="5" r="G6">
        <v>-64919</v>
      </c>
    </row>
    <row spans="1:7" r="7">
      <c t="s" s="4" r="A7">
        <v>89</v>
      </c>
      <c t="n" s="5" r="B7">
        <v>-29617</v>
      </c>
      <c t="n" s="5" r="D7">
        <v>-20441</v>
      </c>
      <c t="n" s="5" r="E7">
        <v>-66737</v>
      </c>
      <c t="n" s="5" r="G7">
        <v>-47314</v>
      </c>
    </row>
    <row spans="1:7" r="8">
      <c t="s" s="4" r="A8">
        <v>514</v>
      </c>
      <c t="n" s="5" r="B8">
        <v>-7962</v>
      </c>
      <c t="n" s="5" r="D8">
        <v>-6741</v>
      </c>
      <c t="n" s="5" r="E8">
        <v>-25383</v>
      </c>
      <c t="s" s="4" r="F8">
        <v>496</v>
      </c>
      <c t="n" s="5" r="G8">
        <v>-20326</v>
      </c>
    </row>
    <row spans="1:7" r="9">
      <c t="s" s="4" r="A9">
        <v>515</v>
      </c>
      <c t="n" s="5" r="B9">
        <v>1316</v>
      </c>
      <c t="n" s="5" r="D9">
        <v>1653</v>
      </c>
      <c t="n" s="5" r="E9">
        <v>473</v>
      </c>
      <c t="n" s="5" r="G9">
        <v>1935</v>
      </c>
    </row>
    <row spans="1:7" r="10">
      <c t="s" s="4" r="A10">
        <v>516</v>
      </c>
      <c t="n" s="5" r="B10">
        <v>-1448</v>
      </c>
      <c t="n" s="5" r="D10">
        <v>-1404</v>
      </c>
      <c t="n" s="5" r="E10">
        <v>-4215</v>
      </c>
      <c t="n" s="5" r="G10">
        <v>-4113</v>
      </c>
    </row>
    <row spans="1:7" r="11">
      <c t="s" s="4" r="A11">
        <v>90</v>
      </c>
      <c t="n" s="5" r="B11">
        <v>335260</v>
      </c>
      <c t="n" s="5" r="D11">
        <v>0</v>
      </c>
      <c t="n" s="5" r="E11">
        <v>335260</v>
      </c>
      <c t="n" s="5" r="G11">
        <v>0</v>
      </c>
    </row>
    <row spans="1:7" r="12">
      <c t="s" s="4" r="A12">
        <v>426</v>
      </c>
      <c t="n" s="5" r="B12">
        <v>0</v>
      </c>
      <c t="n" s="7" r="C12">
        <v>-19225</v>
      </c>
      <c t="n" s="5" r="D12">
        <v>0</v>
      </c>
      <c t="n" s="5" r="E12">
        <v>-19225</v>
      </c>
      <c t="n" s="5" r="G12">
        <v>0</v>
      </c>
    </row>
    <row spans="1:7" r="13">
      <c t="s" s="4" r="A13">
        <v>517</v>
      </c>
      <c t="n" s="5" r="B13">
        <v>-6643</v>
      </c>
      <c t="n" s="5" r="D13">
        <v>0</v>
      </c>
      <c t="n" s="5" r="E13">
        <v>-6643</v>
      </c>
      <c t="n" s="5" r="G13">
        <v>0</v>
      </c>
    </row>
    <row spans="1:7" r="14">
      <c t="s" s="4" r="A14">
        <v>93</v>
      </c>
      <c t="n" s="5" r="B14">
        <v>-1292</v>
      </c>
      <c t="n" s="5" r="D14">
        <v>-731</v>
      </c>
      <c t="n" s="5" r="E14">
        <v>-3142</v>
      </c>
      <c t="n" s="5" r="G14">
        <v>-2334</v>
      </c>
    </row>
    <row spans="1:7" r="15">
      <c t="s" s="4" r="A15">
        <v>518</v>
      </c>
      <c t="n" s="7" r="B15">
        <v>363214</v>
      </c>
      <c t="n" s="7" r="D15">
        <v>29113</v>
      </c>
      <c t="n" s="7" r="E15">
        <v>395094</v>
      </c>
      <c t="n" s="7" r="G15">
        <v>80036</v>
      </c>
    </row>
    <row spans="1:7" r="16">
      <c t="n" r="A16"/>
    </row>
    <row spans="1:7" r="17">
      <c t="s" s="4" r="A17">
        <v>496</v>
      </c>
      <c t="s" s="4" r="B17">
        <v>519</v>
      </c>
    </row>
  </sheetData>
  <mergeCells count="6">
    <mergeCell ref="A1:A2"/>
    <mergeCell ref="B1:D1"/>
    <mergeCell ref="E1:G1"/>
    <mergeCell ref="E2:F2"/>
    <mergeCell ref="A16:G16"/>
    <mergeCell ref="B17:G1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46"/>
    <col customWidth="1" max="3" min="3" width="15"/>
    <col customWidth="1" max="4" min="4" width="14"/>
    <col customWidth="1" max="5" min="5" width="15"/>
    <col customWidth="1" max="6" min="6" width="14"/>
    <col customWidth="1" max="7" min="7" width="14"/>
  </cols>
  <sheetData>
    <row spans="1:7" r="1">
      <c t="s" s="1" r="A1">
        <v>520</v>
      </c>
      <c t="s" s="2" r="C1">
        <v>67</v>
      </c>
      <c t="s" s="2" r="E1">
        <v>1</v>
      </c>
    </row>
    <row spans="1:7" r="2">
      <c t="s" s="2" r="C2">
        <v>2</v>
      </c>
      <c t="s" s="2" r="D2">
        <v>68</v>
      </c>
      <c t="s" s="2" r="E2">
        <v>2</v>
      </c>
      <c t="s" s="2" r="F2">
        <v>68</v>
      </c>
      <c t="s" s="2" r="G2">
        <v>30</v>
      </c>
    </row>
    <row spans="1:7" r="3">
      <c t="s" s="4" r="A3">
        <v>521</v>
      </c>
    </row>
    <row spans="1:7" r="4">
      <c t="s" s="3" r="A4">
        <v>522</v>
      </c>
    </row>
    <row spans="1:7" r="5">
      <c t="s" s="4" r="A5">
        <v>523</v>
      </c>
      <c t="n" s="7" r="C5">
        <v>300</v>
      </c>
      <c t="n" s="7" r="E5">
        <v>300</v>
      </c>
      <c t="n" s="7" r="G5">
        <v>300</v>
      </c>
    </row>
    <row spans="1:7" r="6">
      <c t="s" s="4" r="A6">
        <v>524</v>
      </c>
      <c t="s" s="4" r="B6">
        <v>496</v>
      </c>
      <c t="n" s="7" r="C6">
        <v>913</v>
      </c>
      <c t="n" s="7" r="D6">
        <v>867</v>
      </c>
      <c t="n" s="7" r="E6">
        <v>2418</v>
      </c>
      <c t="n" s="7" r="F6">
        <v>2235</v>
      </c>
    </row>
    <row spans="1:7" r="7">
      <c t="s" s="4" r="A7">
        <v>525</v>
      </c>
    </row>
    <row spans="1:7" r="8">
      <c t="s" s="3" r="A8">
        <v>522</v>
      </c>
    </row>
    <row spans="1:7" r="9">
      <c t="s" s="4" r="A9">
        <v>308</v>
      </c>
      <c t="s" s="4" r="C9">
        <v>306</v>
      </c>
      <c t="s" s="4" r="E9">
        <v>306</v>
      </c>
    </row>
    <row spans="1:7" r="10">
      <c t="n" r="A10"/>
    </row>
    <row spans="1:7" r="11">
      <c t="s" s="4" r="A11">
        <v>496</v>
      </c>
      <c t="s" s="4" r="B11">
        <v>526</v>
      </c>
    </row>
  </sheetData>
  <mergeCells count="5">
    <mergeCell ref="A1:B2"/>
    <mergeCell ref="C1:D1"/>
    <mergeCell ref="E1:F1"/>
    <mergeCell ref="A10:F10"/>
    <mergeCell ref="B11:F1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59"/>
    <col customWidth="1" max="3" min="3" width="15"/>
    <col customWidth="1" max="4" min="4" width="4"/>
    <col customWidth="1" max="5" min="5" width="14"/>
    <col customWidth="1" max="6" min="6" width="4"/>
    <col customWidth="1" max="7" min="7" width="15"/>
    <col customWidth="1" max="8" min="8" width="14"/>
    <col customWidth="1" max="9" min="9" width="4"/>
  </cols>
  <sheetData>
    <row spans="1:9" r="1">
      <c t="s" s="1" r="A1">
        <v>527</v>
      </c>
      <c t="s" s="2" r="C1">
        <v>67</v>
      </c>
      <c t="s" s="2" r="G1">
        <v>1</v>
      </c>
    </row>
    <row spans="1:9" r="2">
      <c t="s" s="2" r="C2">
        <v>2</v>
      </c>
      <c t="s" s="2" r="E2">
        <v>68</v>
      </c>
      <c t="s" s="2" r="G2">
        <v>2</v>
      </c>
      <c t="s" s="2" r="H2">
        <v>68</v>
      </c>
    </row>
    <row spans="1:9" r="3">
      <c t="s" s="4" r="A3">
        <v>528</v>
      </c>
    </row>
    <row spans="1:9" r="4">
      <c t="s" s="3" r="A4">
        <v>522</v>
      </c>
    </row>
    <row spans="1:9" r="5">
      <c t="s" s="4" r="A5">
        <v>529</v>
      </c>
      <c t="s" s="4" r="B5">
        <v>496</v>
      </c>
      <c t="n" s="7" r="C5">
        <v>0</v>
      </c>
      <c t="n" s="7" r="E5">
        <v>0</v>
      </c>
      <c t="n" s="7" r="G5">
        <v>0</v>
      </c>
      <c t="n" s="7" r="H5">
        <v>0</v>
      </c>
    </row>
    <row spans="1:9" r="6">
      <c t="s" s="4" r="A6">
        <v>530</v>
      </c>
      <c t="s" s="4" r="B6">
        <v>496</v>
      </c>
      <c t="n" s="5" r="C6">
        <v>33</v>
      </c>
      <c t="n" s="5" r="E6">
        <v>0</v>
      </c>
      <c t="n" s="5" r="G6">
        <v>33</v>
      </c>
      <c t="n" s="5" r="H6">
        <v>0</v>
      </c>
    </row>
    <row spans="1:9" r="7">
      <c t="s" s="4" r="A7">
        <v>521</v>
      </c>
    </row>
    <row spans="1:9" r="8">
      <c t="s" s="3" r="A8">
        <v>522</v>
      </c>
    </row>
    <row spans="1:9" r="9">
      <c t="s" s="4" r="A9">
        <v>530</v>
      </c>
      <c t="s" s="4" r="B9">
        <v>531</v>
      </c>
      <c t="n" s="5" r="C9">
        <v>913</v>
      </c>
      <c t="n" s="5" r="E9">
        <v>867</v>
      </c>
      <c t="n" s="5" r="G9">
        <v>2418</v>
      </c>
      <c t="n" s="5" r="H9">
        <v>2235</v>
      </c>
    </row>
    <row spans="1:9" r="10">
      <c t="s" s="4" r="A10">
        <v>307</v>
      </c>
    </row>
    <row spans="1:9" r="11">
      <c t="s" s="3" r="A11">
        <v>522</v>
      </c>
    </row>
    <row spans="1:9" r="12">
      <c t="s" s="4" r="A12">
        <v>529</v>
      </c>
      <c t="s" s="4" r="B12">
        <v>532</v>
      </c>
      <c t="n" s="5" r="C12">
        <v>241</v>
      </c>
      <c t="n" s="5" r="E12">
        <v>0</v>
      </c>
      <c t="n" s="5" r="G12">
        <v>241</v>
      </c>
      <c t="n" s="5" r="H12">
        <v>0</v>
      </c>
    </row>
    <row spans="1:9" r="13">
      <c t="s" s="4" r="A13">
        <v>530</v>
      </c>
      <c t="n" s="5" r="C13">
        <v>1980</v>
      </c>
      <c t="s" s="4" r="D13">
        <v>532</v>
      </c>
      <c t="n" s="5" r="E13">
        <v>0</v>
      </c>
      <c t="s" s="4" r="F13">
        <v>532</v>
      </c>
      <c t="n" s="5" r="G13">
        <v>1980</v>
      </c>
      <c t="n" s="5" r="H13">
        <v>0</v>
      </c>
      <c t="s" s="4" r="I13">
        <v>532</v>
      </c>
    </row>
    <row spans="1:9" r="14">
      <c t="s" s="4" r="A14">
        <v>533</v>
      </c>
    </row>
    <row spans="1:9" r="15">
      <c t="s" s="3" r="A15">
        <v>522</v>
      </c>
    </row>
    <row spans="1:9" r="16">
      <c t="s" s="4" r="A16">
        <v>529</v>
      </c>
      <c t="n" s="7" r="C16">
        <v>165</v>
      </c>
      <c t="n" s="7" r="E16">
        <v>150</v>
      </c>
      <c t="n" s="7" r="G16">
        <v>525</v>
      </c>
      <c t="n" s="7" r="H16">
        <v>450</v>
      </c>
    </row>
    <row spans="1:9" r="17">
      <c t="s" s="4" r="A17">
        <v>307</v>
      </c>
    </row>
    <row spans="1:9" r="18">
      <c t="s" s="3" r="A18">
        <v>522</v>
      </c>
    </row>
    <row spans="1:9" r="19">
      <c t="s" s="4" r="A19">
        <v>308</v>
      </c>
      <c t="s" s="4" r="C19">
        <v>309</v>
      </c>
      <c t="s" s="4" r="G19">
        <v>309</v>
      </c>
    </row>
    <row spans="1:9" r="20">
      <c t="s" s="4" r="A20">
        <v>525</v>
      </c>
    </row>
    <row spans="1:9" r="21">
      <c t="s" s="3" r="A21">
        <v>522</v>
      </c>
    </row>
    <row spans="1:9" r="22">
      <c t="s" s="4" r="A22">
        <v>308</v>
      </c>
      <c t="s" s="4" r="C22">
        <v>306</v>
      </c>
      <c t="s" s="4" r="G22">
        <v>306</v>
      </c>
    </row>
    <row spans="1:9" r="23">
      <c t="s" s="4" r="A23">
        <v>528</v>
      </c>
    </row>
    <row spans="1:9" r="24">
      <c t="s" s="3" r="A24">
        <v>522</v>
      </c>
    </row>
    <row spans="1:9" r="25">
      <c t="s" s="4" r="A25">
        <v>308</v>
      </c>
      <c t="s" s="4" r="C25">
        <v>306</v>
      </c>
      <c t="s" s="4" r="G25">
        <v>306</v>
      </c>
    </row>
    <row spans="1:9" r="26">
      <c t="n" r="A26"/>
    </row>
    <row spans="1:9" r="27">
      <c t="s" s="4" r="A27">
        <v>496</v>
      </c>
      <c t="s" s="4" r="B27">
        <v>534</v>
      </c>
    </row>
    <row spans="1:9" r="28">
      <c t="s" s="4" r="A28">
        <v>531</v>
      </c>
      <c t="s" s="4" r="B28">
        <v>526</v>
      </c>
    </row>
    <row spans="1:9" r="29">
      <c t="s" s="4" r="A29">
        <v>532</v>
      </c>
      <c t="s" s="4" r="B29">
        <v>535</v>
      </c>
    </row>
  </sheetData>
  <mergeCells count="10">
    <mergeCell ref="A1:B2"/>
    <mergeCell ref="C1:F1"/>
    <mergeCell ref="G1:I1"/>
    <mergeCell ref="C2:D2"/>
    <mergeCell ref="E2:F2"/>
    <mergeCell ref="H2:I2"/>
    <mergeCell ref="A26:H26"/>
    <mergeCell ref="B27:H27"/>
    <mergeCell ref="B28:H28"/>
    <mergeCell ref="B29:H2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6</v>
      </c>
      <c t="s" s="2" r="B1">
        <v>67</v>
      </c>
      <c t="s" s="2" r="D1">
        <v>1</v>
      </c>
    </row>
    <row spans="1:5" r="2">
      <c t="s" s="2" r="B2">
        <v>2</v>
      </c>
      <c t="s" s="2" r="C2">
        <v>68</v>
      </c>
      <c t="s" s="2" r="D2">
        <v>2</v>
      </c>
      <c t="s" s="2" r="E2">
        <v>68</v>
      </c>
    </row>
    <row spans="1:5" r="3">
      <c t="s" s="3" r="A3">
        <v>190</v>
      </c>
    </row>
    <row spans="1:5" r="4">
      <c t="s" s="4" r="A4">
        <v>537</v>
      </c>
      <c t="n" s="7" r="D4">
        <v>56800</v>
      </c>
      <c t="n" s="7" r="E4">
        <v>46300</v>
      </c>
    </row>
    <row spans="1:5" r="5">
      <c t="s" s="4" r="A5">
        <v>538</v>
      </c>
      <c t="n" s="5" r="D5">
        <v>11900</v>
      </c>
      <c t="n" s="5" r="E5">
        <v>11500</v>
      </c>
    </row>
    <row spans="1:5" r="6">
      <c t="s" s="4" r="A6">
        <v>539</v>
      </c>
      <c t="n" s="5" r="D6">
        <v>50200</v>
      </c>
      <c t="n" s="5" r="E6">
        <v>61200</v>
      </c>
    </row>
    <row spans="1:5" r="7">
      <c t="s" s="4" r="A7">
        <v>540</v>
      </c>
      <c t="n" s="5" r="D7">
        <v>100</v>
      </c>
    </row>
    <row spans="1:5" r="8">
      <c t="s" s="4" r="A8">
        <v>90</v>
      </c>
      <c t="n" s="7" r="B8">
        <v>335260</v>
      </c>
      <c t="n" s="7" r="C8">
        <v>0</v>
      </c>
      <c t="n" s="7" r="D8">
        <v>335260</v>
      </c>
      <c t="n" s="7" r="E8">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1</v>
      </c>
      <c t="s" s="2" r="B1">
        <v>1</v>
      </c>
    </row>
    <row spans="1:3" r="2">
      <c t="s" s="2" r="B2">
        <v>2</v>
      </c>
      <c t="s" s="2" r="C2">
        <v>68</v>
      </c>
    </row>
    <row spans="1:3" r="3">
      <c t="s" s="3" r="A3">
        <v>190</v>
      </c>
    </row>
    <row spans="1:3" r="4">
      <c t="s" s="4" r="A4">
        <v>542</v>
      </c>
      <c t="n" s="7" r="B4">
        <v>72372</v>
      </c>
      <c t="n" s="7" r="C4">
        <v>43591</v>
      </c>
    </row>
    <row spans="1:3" r="5">
      <c t="s" s="4" r="A5">
        <v>543</v>
      </c>
      <c t="n" s="5" r="B5">
        <v>-1481</v>
      </c>
      <c t="n" s="5" r="C5">
        <v>-14060</v>
      </c>
    </row>
    <row spans="1:3" r="6">
      <c t="s" s="4" r="A6">
        <v>544</v>
      </c>
      <c t="n" s="5" r="B6">
        <v>7256</v>
      </c>
      <c t="n" s="5" r="C6">
        <v>0</v>
      </c>
    </row>
    <row spans="1:3" r="7">
      <c t="s" s="4" r="A7">
        <v>545</v>
      </c>
      <c t="n" s="5" r="B7">
        <v>-7014</v>
      </c>
      <c t="n" s="5" r="C7">
        <v>48582</v>
      </c>
    </row>
    <row spans="1:3" r="8">
      <c t="s" s="4" r="A8">
        <v>546</v>
      </c>
      <c t="n" s="5" r="B8">
        <v>-70980</v>
      </c>
      <c t="n" s="5" r="C8">
        <v>-8576</v>
      </c>
    </row>
    <row spans="1:3" r="9">
      <c t="s" s="4" r="A9">
        <v>547</v>
      </c>
      <c t="n" s="5" r="B9">
        <v>21740</v>
      </c>
      <c t="n" s="5" r="C9">
        <v>-30487</v>
      </c>
    </row>
    <row spans="1:3" r="10">
      <c t="s" s="4" r="A10">
        <v>548</v>
      </c>
      <c t="n" s="7" r="B10">
        <v>7381</v>
      </c>
      <c t="n" s="7" r="C10">
        <v>3905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33"/>
  </cols>
  <sheetData>
    <row spans="1:2" r="1">
      <c t="s" s="1" r="A1">
        <v>549</v>
      </c>
      <c t="s" s="2" r="B1">
        <v>1</v>
      </c>
    </row>
    <row spans="1:2" r="2">
      <c t="s" s="2" r="B2">
        <v>550</v>
      </c>
    </row>
    <row spans="1:2" r="3">
      <c t="s" s="4" r="A3">
        <v>551</v>
      </c>
    </row>
    <row spans="1:2" r="4">
      <c t="s" s="3" r="A4">
        <v>552</v>
      </c>
    </row>
    <row spans="1:2" r="5">
      <c t="s" s="4" r="A5">
        <v>553</v>
      </c>
      <c t="n" s="5" r="B5">
        <v>47</v>
      </c>
    </row>
    <row spans="1:2" r="6">
      <c t="s" s="4" r="A6">
        <v>554</v>
      </c>
      <c t="n" s="12" r="B6">
        <v>46.81</v>
      </c>
    </row>
    <row spans="1:2" r="7">
      <c t="s" s="4" r="A7">
        <v>555</v>
      </c>
    </row>
    <row spans="1:2" r="8">
      <c t="s" s="3" r="A8">
        <v>552</v>
      </c>
    </row>
    <row spans="1:2" r="9">
      <c t="s" s="4" r="A9">
        <v>553</v>
      </c>
      <c t="n" s="5" r="B9">
        <v>730</v>
      </c>
    </row>
    <row spans="1:2" r="10">
      <c t="s" s="4" r="A10">
        <v>554</v>
      </c>
      <c t="n" s="12" r="B10">
        <v>44.88</v>
      </c>
    </row>
    <row spans="1:2" r="11">
      <c t="s" s="4" r="A11">
        <v>556</v>
      </c>
    </row>
    <row spans="1:2" r="12">
      <c t="s" s="3" r="A12">
        <v>552</v>
      </c>
    </row>
    <row spans="1:2" r="13">
      <c t="s" s="4" r="A13">
        <v>553</v>
      </c>
      <c t="n" s="5" r="B13">
        <v>280</v>
      </c>
    </row>
    <row spans="1:2" r="14">
      <c t="s" s="4" r="A14">
        <v>554</v>
      </c>
      <c t="n" s="12" r="B14">
        <v>2.38</v>
      </c>
    </row>
    <row spans="1:2" r="15">
      <c t="s" s="4" r="A15">
        <v>557</v>
      </c>
    </row>
    <row spans="1:2" r="16">
      <c t="s" s="3" r="A16">
        <v>552</v>
      </c>
    </row>
    <row spans="1:2" r="17">
      <c t="s" s="4" r="A17">
        <v>553</v>
      </c>
      <c t="n" s="5" r="B17">
        <v>58</v>
      </c>
    </row>
    <row spans="1:2" r="18">
      <c t="s" s="4" r="A18">
        <v>554</v>
      </c>
      <c t="n" s="12" r="B18">
        <v>1.58</v>
      </c>
    </row>
    <row spans="1:2" r="19">
      <c t="s" s="4" r="A19">
        <v>558</v>
      </c>
    </row>
    <row spans="1:2" r="20">
      <c t="s" s="3" r="A20">
        <v>552</v>
      </c>
    </row>
    <row spans="1:2" r="21">
      <c t="s" s="4" r="A21">
        <v>553</v>
      </c>
      <c t="n" s="5" r="B21">
        <v>465</v>
      </c>
    </row>
    <row spans="1:2" r="22">
      <c t="s" s="4" r="A22">
        <v>554</v>
      </c>
      <c t="n" s="12" r="B22">
        <v>36.36</v>
      </c>
    </row>
    <row spans="1:2" r="23">
      <c t="s" s="4" r="A23">
        <v>559</v>
      </c>
    </row>
    <row spans="1:2" r="24">
      <c t="s" s="3" r="A24">
        <v>552</v>
      </c>
    </row>
    <row spans="1:2" r="25">
      <c t="s" s="4" r="A25">
        <v>553</v>
      </c>
      <c t="n" s="5" r="B25">
        <v>175</v>
      </c>
    </row>
    <row spans="1:2" r="26">
      <c t="s" s="4" r="A26">
        <v>560</v>
      </c>
      <c t="n" s="12" r="B26">
        <v>1.68</v>
      </c>
    </row>
    <row spans="1:2" r="27">
      <c t="s" s="4" r="A27">
        <v>561</v>
      </c>
    </row>
    <row spans="1:2" r="28">
      <c t="s" s="3" r="A28">
        <v>552</v>
      </c>
    </row>
    <row spans="1:2" r="29">
      <c t="s" s="4" r="A29">
        <v>553</v>
      </c>
      <c t="n" s="5" r="B29">
        <v>0</v>
      </c>
    </row>
    <row spans="1:2" r="30">
      <c t="s" s="4" r="A30">
        <v>554</v>
      </c>
      <c t="n" s="5" r="B30">
        <v>0</v>
      </c>
    </row>
    <row spans="1:2" r="31">
      <c t="s" s="4" r="A31">
        <v>562</v>
      </c>
    </row>
    <row spans="1:2" r="32">
      <c t="s" s="3" r="A32">
        <v>552</v>
      </c>
    </row>
    <row spans="1:2" r="33">
      <c t="s" s="4" r="A33">
        <v>553</v>
      </c>
      <c t="n" s="5" r="B33">
        <v>292</v>
      </c>
    </row>
    <row spans="1:2" r="34">
      <c t="s" s="4" r="A34">
        <v>554</v>
      </c>
      <c t="n" s="12" r="B34">
        <v>46.77</v>
      </c>
    </row>
    <row spans="1:2" r="35">
      <c t="s" s="4" r="A35">
        <v>563</v>
      </c>
    </row>
    <row spans="1:2" r="36">
      <c t="s" s="3" r="A36">
        <v>552</v>
      </c>
    </row>
    <row spans="1:2" r="37">
      <c t="s" s="4" r="A37">
        <v>553</v>
      </c>
      <c t="n" s="5" r="B37">
        <v>0</v>
      </c>
    </row>
    <row spans="1:2" r="38">
      <c t="s" s="4" r="A38">
        <v>564</v>
      </c>
      <c t="n" s="5" r="B38">
        <v>0</v>
      </c>
    </row>
    <row spans="1:2" r="39">
      <c t="s" s="4" r="A39">
        <v>565</v>
      </c>
    </row>
    <row spans="1:2" r="40">
      <c t="s" s="3" r="A40">
        <v>552</v>
      </c>
    </row>
    <row spans="1:2" r="41">
      <c t="s" s="4" r="A41">
        <v>553</v>
      </c>
      <c t="n" s="5" r="B41">
        <v>12</v>
      </c>
    </row>
    <row spans="1:2" r="42">
      <c t="s" s="4" r="A42">
        <v>554</v>
      </c>
      <c t="n" s="12" r="B42">
        <v>1.56</v>
      </c>
    </row>
    <row spans="1:2" r="43">
      <c t="s" s="4" r="A43">
        <v>566</v>
      </c>
    </row>
    <row spans="1:2" r="44">
      <c t="s" s="3" r="A44">
        <v>552</v>
      </c>
    </row>
    <row spans="1:2" r="45">
      <c t="s" s="4" r="A45">
        <v>553</v>
      </c>
      <c t="n" s="5" r="B45">
        <v>105</v>
      </c>
    </row>
    <row spans="1:2" r="46">
      <c t="s" s="4" r="A46">
        <v>554</v>
      </c>
      <c t="n" s="12" r="B46">
        <v>34.76</v>
      </c>
    </row>
    <row spans="1:2" r="47">
      <c t="s" s="4" r="A47">
        <v>567</v>
      </c>
    </row>
    <row spans="1:2" r="48">
      <c t="s" s="3" r="A48">
        <v>552</v>
      </c>
    </row>
    <row spans="1:2" r="49">
      <c t="s" s="4" r="A49">
        <v>553</v>
      </c>
      <c t="n" s="5" r="B49">
        <v>30</v>
      </c>
    </row>
    <row spans="1:2" r="50">
      <c t="s" s="4" r="A50">
        <v>560</v>
      </c>
      <c t="n" s="12" r="B50">
        <v>0.2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568</v>
      </c>
      <c t="s" s="2" r="B1">
        <v>2</v>
      </c>
      <c t="s" s="2" r="D1">
        <v>30</v>
      </c>
    </row>
    <row spans="1:4" r="2">
      <c t="s" s="4" r="A2">
        <v>569</v>
      </c>
    </row>
    <row spans="1:4" r="3">
      <c t="s" s="3" r="A3">
        <v>570</v>
      </c>
    </row>
    <row spans="1:4" r="4">
      <c t="s" s="4" r="A4">
        <v>571</v>
      </c>
      <c t="n" s="7" r="B4">
        <v>1515</v>
      </c>
      <c t="n" s="7" r="D4">
        <v>16383</v>
      </c>
    </row>
    <row spans="1:4" r="5">
      <c t="s" s="4" r="A5">
        <v>572</v>
      </c>
      <c t="n" s="5" r="B5">
        <v>-1277</v>
      </c>
      <c t="n" s="5" r="D5">
        <v>-2310</v>
      </c>
    </row>
    <row spans="1:4" r="6">
      <c t="s" s="4" r="A6">
        <v>573</v>
      </c>
      <c t="n" s="5" r="B6">
        <v>-1277</v>
      </c>
      <c t="s" s="4" r="C6">
        <v>496</v>
      </c>
      <c t="n" s="5" r="D6">
        <v>-2310</v>
      </c>
    </row>
    <row spans="1:4" r="7">
      <c t="s" s="4" r="A7">
        <v>574</v>
      </c>
      <c t="n" s="5" r="B7">
        <v>1277</v>
      </c>
      <c t="s" s="4" r="C7">
        <v>496</v>
      </c>
      <c t="n" s="5" r="D7">
        <v>2310</v>
      </c>
    </row>
    <row spans="1:4" r="8">
      <c t="s" s="4" r="A8">
        <v>575</v>
      </c>
      <c t="n" s="5" r="B8">
        <v>0</v>
      </c>
      <c t="n" s="5" r="D8">
        <v>0</v>
      </c>
    </row>
    <row spans="1:4" r="9">
      <c t="s" s="4" r="A9">
        <v>576</v>
      </c>
      <c t="n" s="5" r="B9">
        <v>238</v>
      </c>
      <c t="n" s="5" r="D9">
        <v>14073</v>
      </c>
    </row>
    <row spans="1:4" r="10">
      <c t="s" s="4" r="A10">
        <v>577</v>
      </c>
    </row>
    <row spans="1:4" r="11">
      <c t="s" s="3" r="A11">
        <v>570</v>
      </c>
    </row>
    <row spans="1:4" r="12">
      <c t="s" s="4" r="A12">
        <v>571</v>
      </c>
      <c t="n" s="5" r="B12">
        <v>0</v>
      </c>
      <c t="n" s="5" r="D12">
        <v>0</v>
      </c>
    </row>
    <row spans="1:4" r="13">
      <c t="s" s="4" r="A13">
        <v>572</v>
      </c>
      <c t="n" s="5" r="B13">
        <v>0</v>
      </c>
      <c t="n" s="5" r="D13">
        <v>0</v>
      </c>
    </row>
    <row spans="1:4" r="14">
      <c t="s" s="4" r="A14">
        <v>573</v>
      </c>
      <c t="n" s="5" r="B14">
        <v>-37</v>
      </c>
      <c t="s" s="4" r="C14">
        <v>496</v>
      </c>
      <c t="n" s="5" r="D14">
        <v>0</v>
      </c>
    </row>
    <row spans="1:4" r="15">
      <c t="s" s="4" r="A15">
        <v>574</v>
      </c>
      <c t="n" s="5" r="B15">
        <v>37</v>
      </c>
      <c t="s" s="4" r="C15">
        <v>496</v>
      </c>
      <c t="n" s="5" r="D15">
        <v>0</v>
      </c>
    </row>
    <row spans="1:4" r="16">
      <c t="s" s="4" r="A16">
        <v>575</v>
      </c>
      <c t="n" s="5" r="B16">
        <v>0</v>
      </c>
      <c t="n" s="5" r="D16">
        <v>0</v>
      </c>
    </row>
    <row spans="1:4" r="17">
      <c t="s" s="4" r="A17">
        <v>576</v>
      </c>
      <c t="n" s="7" r="B17">
        <v>0</v>
      </c>
      <c t="n" s="7" r="D17">
        <v>0</v>
      </c>
    </row>
    <row spans="1:4" r="18">
      <c t="n" r="A18"/>
    </row>
    <row spans="1:4" r="19">
      <c t="s" s="4" r="A19">
        <v>496</v>
      </c>
      <c t="s" s="4" r="B19">
        <v>578</v>
      </c>
    </row>
  </sheetData>
  <mergeCells count="3">
    <mergeCell ref="B1:C1"/>
    <mergeCell ref="A18:D18"/>
    <mergeCell ref="B19:D19"/>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9</v>
      </c>
      <c t="s" s="2" r="B1">
        <v>67</v>
      </c>
      <c t="s" s="2" r="D1">
        <v>1</v>
      </c>
    </row>
    <row spans="1:5" r="2">
      <c t="s" s="2" r="B2">
        <v>2</v>
      </c>
      <c t="s" s="2" r="C2">
        <v>68</v>
      </c>
      <c t="s" s="2" r="D2">
        <v>2</v>
      </c>
      <c t="s" s="2" r="E2">
        <v>68</v>
      </c>
    </row>
    <row spans="1:5" r="3">
      <c t="s" s="3" r="A3">
        <v>580</v>
      </c>
    </row>
    <row spans="1:5" r="4">
      <c t="s" s="4" r="A4">
        <v>581</v>
      </c>
      <c t="n" s="7" r="B4">
        <v>12180</v>
      </c>
      <c t="n" s="7" r="C4">
        <v>-8738</v>
      </c>
      <c t="n" s="7" r="D4">
        <v>5331</v>
      </c>
      <c t="n" s="7" r="E4">
        <v>-5242</v>
      </c>
    </row>
    <row spans="1:5" r="5">
      <c t="s" s="4" r="A5">
        <v>577</v>
      </c>
    </row>
    <row spans="1:5" r="6">
      <c t="s" s="3" r="A6">
        <v>580</v>
      </c>
    </row>
    <row spans="1:5" r="7">
      <c t="s" s="4" r="A7">
        <v>581</v>
      </c>
      <c t="n" s="5" r="B7">
        <v>621</v>
      </c>
      <c t="n" s="5" r="C7">
        <v>0</v>
      </c>
      <c t="n" s="5" r="D7">
        <v>-1214</v>
      </c>
      <c t="n" s="5" r="E7">
        <v>0</v>
      </c>
    </row>
    <row spans="1:5" r="8">
      <c t="s" s="4" r="A8">
        <v>569</v>
      </c>
    </row>
    <row spans="1:5" r="9">
      <c t="s" s="3" r="A9">
        <v>580</v>
      </c>
    </row>
    <row spans="1:5" r="10">
      <c t="s" s="4" r="A10">
        <v>581</v>
      </c>
      <c t="n" s="7" r="B10">
        <v>11559</v>
      </c>
      <c t="n" s="7" r="C10">
        <v>-8738</v>
      </c>
      <c t="n" s="7" r="D10">
        <v>6545</v>
      </c>
      <c t="n" s="7" r="E10">
        <v>-524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582</v>
      </c>
      <c t="s" s="2" r="B1">
        <v>67</v>
      </c>
    </row>
    <row spans="1:3" r="2">
      <c t="s" s="2" r="B2">
        <v>2</v>
      </c>
      <c t="s" s="2" r="C2">
        <v>30</v>
      </c>
    </row>
    <row spans="1:3" r="3">
      <c t="s" s="3" r="A3">
        <v>552</v>
      </c>
    </row>
    <row spans="1:3" r="4">
      <c t="s" s="4" r="A4">
        <v>583</v>
      </c>
      <c t="n" s="9" r="B4">
        <v>4.9</v>
      </c>
      <c t="n" s="9" r="C4">
        <v>2.8</v>
      </c>
    </row>
    <row spans="1:3" r="5">
      <c t="s" s="4" r="A5">
        <v>584</v>
      </c>
      <c t="n" s="10" r="B5">
        <v>4.9</v>
      </c>
      <c t="n" s="10" r="C5">
        <v>2.4</v>
      </c>
    </row>
    <row spans="1:3" r="6">
      <c t="s" s="4" r="A6">
        <v>585</v>
      </c>
      <c t="n" s="7" r="B6">
        <v>0</v>
      </c>
      <c t="n" s="9" r="C6">
        <v>0.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586</v>
      </c>
      <c t="s" s="2" r="B1">
        <v>2</v>
      </c>
      <c t="s" s="2" r="C1">
        <v>30</v>
      </c>
    </row>
    <row spans="1:3" r="2">
      <c t="s" s="3" r="A2">
        <v>196</v>
      </c>
    </row>
    <row spans="1:3" r="3">
      <c t="s" s="4" r="A3">
        <v>51</v>
      </c>
      <c t="n" s="7" r="B3">
        <v>1839933</v>
      </c>
      <c t="n" s="7" r="C3">
        <v>1050639</v>
      </c>
    </row>
    <row spans="1:3" r="4">
      <c t="s" s="4" r="A4">
        <v>294</v>
      </c>
      <c t="n" s="7" r="B4">
        <v>1717380</v>
      </c>
      <c t="n" s="7" r="C4">
        <v>10036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7</v>
      </c>
      <c t="s" s="2" r="B1">
        <v>2</v>
      </c>
      <c t="s" s="2" r="C1">
        <v>30</v>
      </c>
    </row>
    <row spans="1:3" r="2">
      <c t="s" s="4" r="A2">
        <v>588</v>
      </c>
    </row>
    <row spans="1:3" r="3">
      <c t="s" s="3" r="A3">
        <v>589</v>
      </c>
    </row>
    <row spans="1:3" r="4">
      <c t="s" s="4" r="A4">
        <v>590</v>
      </c>
      <c t="n" s="7" r="B4">
        <v>1515</v>
      </c>
      <c t="n" s="7" r="C4">
        <v>16383</v>
      </c>
    </row>
    <row spans="1:3" r="5">
      <c t="s" s="4" r="A5">
        <v>591</v>
      </c>
      <c t="n" s="5" r="B5">
        <v>-1314</v>
      </c>
      <c t="n" s="5" r="C5">
        <v>-2310</v>
      </c>
    </row>
    <row spans="1:3" r="6">
      <c t="s" s="4" r="A6">
        <v>592</v>
      </c>
    </row>
    <row spans="1:3" r="7">
      <c t="s" s="3" r="A7">
        <v>589</v>
      </c>
    </row>
    <row spans="1:3" r="8">
      <c t="s" s="4" r="A8">
        <v>590</v>
      </c>
      <c t="n" s="5" r="B8">
        <v>0</v>
      </c>
      <c t="n" s="5" r="C8">
        <v>0</v>
      </c>
    </row>
    <row spans="1:3" r="9">
      <c t="s" s="4" r="A9">
        <v>591</v>
      </c>
      <c t="n" s="5" r="B9">
        <v>0</v>
      </c>
      <c t="n" s="5" r="C9">
        <v>0</v>
      </c>
    </row>
    <row spans="1:3" r="10">
      <c t="s" s="4" r="A10">
        <v>593</v>
      </c>
    </row>
    <row spans="1:3" r="11">
      <c t="s" s="3" r="A11">
        <v>589</v>
      </c>
    </row>
    <row spans="1:3" r="12">
      <c t="s" s="4" r="A12">
        <v>590</v>
      </c>
      <c t="n" s="5" r="B12">
        <v>0</v>
      </c>
      <c t="n" s="5" r="C12">
        <v>0</v>
      </c>
    </row>
    <row spans="1:3" r="13">
      <c t="s" s="4" r="A13">
        <v>591</v>
      </c>
      <c t="n" s="7" r="B13">
        <v>0</v>
      </c>
      <c t="n" s="7" r="C13">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94</v>
      </c>
      <c t="s" s="2" r="B1">
        <v>1</v>
      </c>
    </row>
    <row spans="1:2" r="2">
      <c t="s" s="2" r="B2">
        <v>378</v>
      </c>
    </row>
    <row spans="1:2" r="3">
      <c t="s" s="3" r="A3">
        <v>595</v>
      </c>
    </row>
    <row spans="1:2" r="4">
      <c t="s" s="4" r="A4">
        <v>596</v>
      </c>
      <c t="n" s="7" r="B4">
        <v>1850</v>
      </c>
    </row>
    <row spans="1:2" r="5">
      <c t="s" s="4" r="A5">
        <v>597</v>
      </c>
    </row>
    <row spans="1:2" r="6">
      <c t="s" s="3" r="A6">
        <v>595</v>
      </c>
    </row>
    <row spans="1:2" r="7">
      <c t="s" s="4" r="A7">
        <v>598</v>
      </c>
      <c t="s" s="4" r="B7">
        <v>27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99</v>
      </c>
      <c t="s" s="2" r="B1">
        <v>2</v>
      </c>
      <c t="s" s="2" r="C1">
        <v>30</v>
      </c>
      <c t="s" s="2" r="D1">
        <v>68</v>
      </c>
      <c t="s" s="2" r="E1">
        <v>484</v>
      </c>
      <c t="s" s="2" r="F1">
        <v>600</v>
      </c>
    </row>
    <row spans="1:6" r="2">
      <c t="s" s="3" r="A2">
        <v>595</v>
      </c>
    </row>
    <row spans="1:6" r="3">
      <c t="s" s="4" r="A3">
        <v>32</v>
      </c>
      <c t="n" s="7" r="B3">
        <v>15568</v>
      </c>
      <c t="n" s="7" r="C3">
        <v>9462</v>
      </c>
      <c t="n" s="7" r="D3">
        <v>16925</v>
      </c>
      <c t="n" s="7" r="E3">
        <v>16925</v>
      </c>
      <c t="n" s="7" r="F3">
        <v>8866</v>
      </c>
    </row>
    <row spans="1:6" r="4">
      <c t="s" s="4" r="A4">
        <v>601</v>
      </c>
      <c t="n" s="5" r="B4">
        <v>329828</v>
      </c>
      <c t="n" s="5" r="C4">
        <v>345904</v>
      </c>
    </row>
    <row spans="1:6" r="5">
      <c t="s" s="4" r="A5">
        <v>36</v>
      </c>
      <c t="n" s="5" r="B5">
        <v>345396</v>
      </c>
      <c t="n" s="5" r="C5">
        <v>355366</v>
      </c>
    </row>
    <row spans="1:6" r="6">
      <c t="s" s="4" r="A6">
        <v>356</v>
      </c>
      <c t="n" s="5" r="B6">
        <v>4163909</v>
      </c>
      <c t="n" s="5" r="C6">
        <v>1899058</v>
      </c>
    </row>
    <row spans="1:6" r="7">
      <c t="s" s="4" r="A7">
        <v>38</v>
      </c>
      <c t="n" s="5" r="B7">
        <v>-337087</v>
      </c>
      <c t="n" s="5" r="C7">
        <v>-268057</v>
      </c>
    </row>
    <row spans="1:6" r="8">
      <c t="s" s="4" r="A8">
        <v>39</v>
      </c>
      <c t="n" s="5" r="B8">
        <v>3826822</v>
      </c>
      <c t="n" s="5" r="C8">
        <v>1631001</v>
      </c>
    </row>
    <row spans="1:6" r="9">
      <c t="s" s="4" r="A9">
        <v>602</v>
      </c>
      <c t="n" s="5" r="B9">
        <v>325046</v>
      </c>
      <c t="n" s="5" r="C9">
        <v>325046</v>
      </c>
    </row>
    <row spans="1:6" r="10">
      <c t="s" s="4" r="A10">
        <v>603</v>
      </c>
      <c t="n" s="5" r="B10">
        <v>458791</v>
      </c>
      <c t="n" s="5" r="C10">
        <v>290181</v>
      </c>
    </row>
    <row spans="1:6" r="11">
      <c t="s" s="4" r="A11">
        <v>604</v>
      </c>
      <c t="n" s="5" r="B11">
        <v>0</v>
      </c>
      <c t="n" s="5" r="C11">
        <v>0</v>
      </c>
    </row>
    <row spans="1:6" r="12">
      <c t="s" s="4" r="A12">
        <v>605</v>
      </c>
      <c t="n" s="5" r="B12">
        <v>493190</v>
      </c>
      <c t="n" s="5" r="C12">
        <v>628780</v>
      </c>
    </row>
    <row spans="1:6" r="13">
      <c t="s" s="4" r="A13">
        <v>606</v>
      </c>
      <c t="n" s="5" r="B13">
        <v>0</v>
      </c>
      <c t="n" s="5" r="C13">
        <v>0</v>
      </c>
    </row>
    <row spans="1:6" r="14">
      <c t="s" s="4" r="A14">
        <v>45</v>
      </c>
      <c t="n" s="5" r="B14">
        <v>5449245</v>
      </c>
      <c t="n" s="5" r="C14">
        <v>3230374</v>
      </c>
    </row>
    <row spans="1:6" r="15">
      <c t="s" s="4" r="A15">
        <v>392</v>
      </c>
      <c t="n" s="5" r="B15">
        <v>326106</v>
      </c>
      <c t="n" s="5" r="C15">
        <v>363145</v>
      </c>
    </row>
    <row spans="1:6" r="16">
      <c t="s" s="4" r="A16">
        <v>465</v>
      </c>
      <c t="n" s="5" r="B16">
        <v>1014100</v>
      </c>
      <c t="n" s="5" r="C16">
        <v>550400</v>
      </c>
    </row>
    <row spans="1:6" r="17">
      <c t="s" s="4" r="A17">
        <v>51</v>
      </c>
      <c t="n" s="5" r="B17">
        <v>1839933</v>
      </c>
      <c t="n" s="5" r="C17">
        <v>1050639</v>
      </c>
    </row>
    <row spans="1:6" r="18">
      <c t="s" s="4" r="A18">
        <v>607</v>
      </c>
      <c t="n" s="5" r="B18">
        <v>20997</v>
      </c>
      <c t="n" s="5" r="C18">
        <v>18754</v>
      </c>
    </row>
    <row spans="1:6" r="19">
      <c t="s" s="4" r="A19">
        <v>608</v>
      </c>
      <c t="n" s="5" r="B19">
        <v>0</v>
      </c>
      <c t="n" s="5" r="C19">
        <v>0</v>
      </c>
    </row>
    <row spans="1:6" r="20">
      <c t="s" s="4" r="A20">
        <v>393</v>
      </c>
      <c t="n" s="5" r="B20">
        <v>182915</v>
      </c>
      <c t="n" s="5" r="C20">
        <v>18233</v>
      </c>
    </row>
    <row spans="1:6" r="21">
      <c t="s" s="4" r="A21">
        <v>609</v>
      </c>
      <c t="n" s="5" r="B21">
        <v>3384051</v>
      </c>
      <c t="n" s="5" r="C21">
        <v>2001171</v>
      </c>
    </row>
    <row spans="1:6" r="22">
      <c t="s" s="4" r="A22">
        <v>58</v>
      </c>
      <c t="n" s="5" r="B22">
        <v>2065194</v>
      </c>
      <c t="n" s="5" r="C22">
        <v>1229203</v>
      </c>
    </row>
    <row spans="1:6" r="23">
      <c t="s" s="4" r="A23">
        <v>56</v>
      </c>
      <c t="n" s="5" r="B23">
        <v>2072030</v>
      </c>
      <c t="n" s="5" r="C23">
        <v>1229203</v>
      </c>
    </row>
    <row spans="1:6" r="24">
      <c t="s" s="4" r="A24">
        <v>59</v>
      </c>
      <c t="n" s="5" r="B24">
        <v>-6836</v>
      </c>
      <c t="n" s="5" r="C24">
        <v>0</v>
      </c>
    </row>
    <row spans="1:6" r="25">
      <c t="s" s="4" r="A25">
        <v>60</v>
      </c>
      <c t="n" s="5" r="B25">
        <v>5449245</v>
      </c>
      <c t="n" s="5" r="C25">
        <v>3230374</v>
      </c>
    </row>
    <row spans="1:6" r="26">
      <c t="s" s="4" r="A26">
        <v>610</v>
      </c>
    </row>
    <row spans="1:6" r="27">
      <c t="s" s="3" r="A27">
        <v>595</v>
      </c>
    </row>
    <row spans="1:6" r="28">
      <c t="s" s="4" r="A28">
        <v>32</v>
      </c>
      <c t="n" s="5" r="B28">
        <v>6</v>
      </c>
      <c t="n" s="5" r="C28">
        <v>9</v>
      </c>
      <c t="n" s="5" r="D28">
        <v>9</v>
      </c>
      <c t="n" s="5" r="F28">
        <v>20</v>
      </c>
    </row>
    <row spans="1:6" r="29">
      <c t="s" s="4" r="A29">
        <v>601</v>
      </c>
      <c t="n" s="5" r="B29">
        <v>75</v>
      </c>
      <c t="n" s="5" r="C29">
        <v>53</v>
      </c>
    </row>
    <row spans="1:6" r="30">
      <c t="s" s="4" r="A30">
        <v>36</v>
      </c>
      <c t="n" s="5" r="B30">
        <v>81</v>
      </c>
      <c t="n" s="5" r="C30">
        <v>62</v>
      </c>
    </row>
    <row spans="1:6" r="31">
      <c t="s" s="4" r="A31">
        <v>356</v>
      </c>
      <c t="n" s="5" r="B31">
        <v>0</v>
      </c>
      <c t="n" s="5" r="C31">
        <v>0</v>
      </c>
    </row>
    <row spans="1:6" r="32">
      <c t="s" s="4" r="A32">
        <v>38</v>
      </c>
      <c t="n" s="5" r="B32">
        <v>0</v>
      </c>
      <c t="n" s="5" r="C32">
        <v>0</v>
      </c>
    </row>
    <row spans="1:6" r="33">
      <c t="s" s="4" r="A33">
        <v>39</v>
      </c>
      <c t="n" s="5" r="B33">
        <v>0</v>
      </c>
      <c t="n" s="5" r="C33">
        <v>0</v>
      </c>
    </row>
    <row spans="1:6" r="34">
      <c t="s" s="4" r="A34">
        <v>602</v>
      </c>
      <c t="n" s="5" r="B34">
        <v>0</v>
      </c>
      <c t="n" s="5" r="C34">
        <v>0</v>
      </c>
    </row>
    <row spans="1:6" r="35">
      <c t="s" s="4" r="A35">
        <v>603</v>
      </c>
      <c t="n" s="5" r="B35">
        <v>47919</v>
      </c>
      <c t="n" s="5" r="C35">
        <v>28421</v>
      </c>
    </row>
    <row spans="1:6" r="36">
      <c t="s" s="4" r="A36">
        <v>604</v>
      </c>
      <c t="n" s="5" r="B36">
        <v>2543341</v>
      </c>
      <c t="n" s="5" r="C36">
        <v>1378520</v>
      </c>
    </row>
    <row spans="1:6" r="37">
      <c t="s" s="4" r="A37">
        <v>605</v>
      </c>
      <c t="n" s="5" r="B37">
        <v>0</v>
      </c>
      <c t="n" s="5" r="C37">
        <v>0</v>
      </c>
    </row>
    <row spans="1:6" r="38">
      <c t="s" s="4" r="A38">
        <v>606</v>
      </c>
      <c t="n" s="5" r="B38">
        <v>2362919</v>
      </c>
      <c t="n" s="5" r="C38">
        <v>1434255</v>
      </c>
    </row>
    <row spans="1:6" r="39">
      <c t="s" s="4" r="A39">
        <v>45</v>
      </c>
      <c t="n" s="5" r="B39">
        <v>4954260</v>
      </c>
      <c t="n" s="5" r="C39">
        <v>2841258</v>
      </c>
    </row>
    <row spans="1:6" r="40">
      <c t="s" s="4" r="A40">
        <v>392</v>
      </c>
      <c t="n" s="5" r="B40">
        <v>28197</v>
      </c>
      <c t="n" s="5" r="C40">
        <v>11016</v>
      </c>
    </row>
    <row spans="1:6" r="41">
      <c t="s" s="4" r="A41">
        <v>465</v>
      </c>
      <c t="n" s="5" r="B41">
        <v>1014100</v>
      </c>
      <c t="n" s="5" r="C41">
        <v>550400</v>
      </c>
    </row>
    <row spans="1:6" r="42">
      <c t="s" s="4" r="A42">
        <v>51</v>
      </c>
      <c t="n" s="5" r="B42">
        <v>1839933</v>
      </c>
      <c t="n" s="5" r="C42">
        <v>1050639</v>
      </c>
    </row>
    <row spans="1:6" r="43">
      <c t="s" s="4" r="A43">
        <v>607</v>
      </c>
      <c t="n" s="5" r="B43">
        <v>0</v>
      </c>
      <c t="n" s="5" r="C43">
        <v>0</v>
      </c>
    </row>
    <row spans="1:6" r="44">
      <c t="s" s="4" r="A44">
        <v>608</v>
      </c>
      <c t="n" s="5" r="B44">
        <v>0</v>
      </c>
      <c t="n" s="5" r="C44">
        <v>0</v>
      </c>
    </row>
    <row spans="1:6" r="45">
      <c t="s" s="4" r="A45">
        <v>393</v>
      </c>
      <c t="n" s="5" r="B45">
        <v>0</v>
      </c>
      <c t="n" s="5" r="C45">
        <v>0</v>
      </c>
    </row>
    <row spans="1:6" r="46">
      <c t="s" s="4" r="A46">
        <v>609</v>
      </c>
      <c t="n" s="5" r="B46">
        <v>2882230</v>
      </c>
      <c t="n" s="5" r="C46">
        <v>1612055</v>
      </c>
    </row>
    <row spans="1:6" r="47">
      <c t="s" s="4" r="A47">
        <v>58</v>
      </c>
      <c t="n" s="5" r="C47">
        <v>1229203</v>
      </c>
    </row>
    <row spans="1:6" r="48">
      <c t="s" s="4" r="A48">
        <v>56</v>
      </c>
      <c t="n" s="5" r="B48">
        <v>2072030</v>
      </c>
    </row>
    <row spans="1:6" r="49">
      <c t="s" s="4" r="A49">
        <v>59</v>
      </c>
      <c t="n" s="5" r="B49">
        <v>0</v>
      </c>
    </row>
    <row spans="1:6" r="50">
      <c t="s" s="4" r="A50">
        <v>60</v>
      </c>
      <c t="n" s="5" r="B50">
        <v>4954260</v>
      </c>
      <c t="n" s="5" r="C50">
        <v>2841258</v>
      </c>
    </row>
    <row spans="1:6" r="51">
      <c t="s" s="4" r="A51">
        <v>611</v>
      </c>
    </row>
    <row spans="1:6" r="52">
      <c t="s" s="3" r="A52">
        <v>595</v>
      </c>
    </row>
    <row spans="1:6" r="53">
      <c t="s" s="4" r="A53">
        <v>32</v>
      </c>
      <c t="n" s="5" r="B53">
        <v>0</v>
      </c>
      <c t="n" s="5" r="C53">
        <v>0</v>
      </c>
      <c t="n" s="5" r="D53">
        <v>0</v>
      </c>
      <c t="n" s="5" r="F53">
        <v>0</v>
      </c>
    </row>
    <row spans="1:6" r="54">
      <c t="s" s="4" r="A54">
        <v>601</v>
      </c>
      <c t="n" s="5" r="B54">
        <v>0</v>
      </c>
      <c t="n" s="5" r="C54">
        <v>0</v>
      </c>
    </row>
    <row spans="1:6" r="55">
      <c t="s" s="4" r="A55">
        <v>36</v>
      </c>
      <c t="n" s="5" r="B55">
        <v>0</v>
      </c>
      <c t="n" s="5" r="C55">
        <v>0</v>
      </c>
    </row>
    <row spans="1:6" r="56">
      <c t="s" s="4" r="A56">
        <v>356</v>
      </c>
      <c t="n" s="5" r="B56">
        <v>0</v>
      </c>
      <c t="n" s="5" r="C56">
        <v>0</v>
      </c>
    </row>
    <row spans="1:6" r="57">
      <c t="s" s="4" r="A57">
        <v>38</v>
      </c>
      <c t="n" s="5" r="B57">
        <v>0</v>
      </c>
      <c t="n" s="5" r="C57">
        <v>0</v>
      </c>
    </row>
    <row spans="1:6" r="58">
      <c t="s" s="4" r="A58">
        <v>39</v>
      </c>
      <c t="n" s="5" r="B58">
        <v>0</v>
      </c>
      <c t="n" s="5" r="C58">
        <v>0</v>
      </c>
    </row>
    <row spans="1:6" r="59">
      <c t="s" s="4" r="A59">
        <v>602</v>
      </c>
      <c t="n" s="5" r="B59">
        <v>0</v>
      </c>
      <c t="n" s="5" r="C59">
        <v>0</v>
      </c>
    </row>
    <row spans="1:6" r="60">
      <c t="s" s="4" r="A60">
        <v>603</v>
      </c>
      <c t="n" s="5" r="B60">
        <v>0</v>
      </c>
      <c t="n" s="5" r="C60">
        <v>0</v>
      </c>
    </row>
    <row spans="1:6" r="61">
      <c t="s" s="4" r="A61">
        <v>604</v>
      </c>
      <c t="n" s="5" r="B61">
        <v>0</v>
      </c>
      <c t="n" s="5" r="C61">
        <v>0</v>
      </c>
    </row>
    <row spans="1:6" r="62">
      <c t="s" s="4" r="A62">
        <v>605</v>
      </c>
      <c t="n" s="5" r="B62">
        <v>0</v>
      </c>
      <c t="n" s="5" r="C62">
        <v>0</v>
      </c>
    </row>
    <row spans="1:6" r="63">
      <c t="s" s="4" r="A63">
        <v>606</v>
      </c>
      <c t="n" s="5" r="B63">
        <v>0</v>
      </c>
      <c t="n" s="5" r="C63">
        <v>0</v>
      </c>
    </row>
    <row spans="1:6" r="64">
      <c t="s" s="4" r="A64">
        <v>45</v>
      </c>
      <c t="n" s="5" r="B64">
        <v>0</v>
      </c>
      <c t="n" s="5" r="C64">
        <v>0</v>
      </c>
    </row>
    <row spans="1:6" r="65">
      <c t="s" s="4" r="A65">
        <v>392</v>
      </c>
      <c t="n" s="5" r="B65">
        <v>0</v>
      </c>
      <c t="n" s="5" r="C65">
        <v>0</v>
      </c>
    </row>
    <row spans="1:6" r="66">
      <c t="s" s="4" r="A66">
        <v>465</v>
      </c>
      <c t="n" s="5" r="B66">
        <v>0</v>
      </c>
      <c t="n" s="5" r="C66">
        <v>0</v>
      </c>
    </row>
    <row spans="1:6" r="67">
      <c t="s" s="4" r="A67">
        <v>51</v>
      </c>
      <c t="n" s="5" r="B67">
        <v>0</v>
      </c>
      <c t="n" s="5" r="C67">
        <v>0</v>
      </c>
    </row>
    <row spans="1:6" r="68">
      <c t="s" s="4" r="A68">
        <v>607</v>
      </c>
      <c t="n" s="5" r="B68">
        <v>0</v>
      </c>
      <c t="n" s="5" r="C68">
        <v>0</v>
      </c>
    </row>
    <row spans="1:6" r="69">
      <c t="s" s="4" r="A69">
        <v>608</v>
      </c>
      <c t="n" s="5" r="B69">
        <v>0</v>
      </c>
      <c t="n" s="5" r="C69">
        <v>0</v>
      </c>
    </row>
    <row spans="1:6" r="70">
      <c t="s" s="4" r="A70">
        <v>393</v>
      </c>
      <c t="n" s="5" r="B70">
        <v>0</v>
      </c>
      <c t="n" s="5" r="C70">
        <v>0</v>
      </c>
    </row>
    <row spans="1:6" r="71">
      <c t="s" s="4" r="A71">
        <v>609</v>
      </c>
      <c t="n" s="5" r="B71">
        <v>0</v>
      </c>
      <c t="n" s="5" r="C71">
        <v>0</v>
      </c>
    </row>
    <row spans="1:6" r="72">
      <c t="s" s="4" r="A72">
        <v>58</v>
      </c>
      <c t="n" s="5" r="C72">
        <v>0</v>
      </c>
    </row>
    <row spans="1:6" r="73">
      <c t="s" s="4" r="A73">
        <v>56</v>
      </c>
      <c t="n" s="5" r="B73">
        <v>0</v>
      </c>
    </row>
    <row spans="1:6" r="74">
      <c t="s" s="4" r="A74">
        <v>59</v>
      </c>
      <c t="n" s="5" r="B74">
        <v>0</v>
      </c>
    </row>
    <row spans="1:6" r="75">
      <c t="s" s="4" r="A75">
        <v>60</v>
      </c>
      <c t="n" s="5" r="B75">
        <v>0</v>
      </c>
      <c t="n" s="5" r="C75">
        <v>0</v>
      </c>
    </row>
    <row spans="1:6" r="76">
      <c t="s" s="4" r="A76">
        <v>612</v>
      </c>
    </row>
    <row spans="1:6" r="77">
      <c t="s" s="3" r="A77">
        <v>595</v>
      </c>
    </row>
    <row spans="1:6" r="78">
      <c t="s" s="4" r="A78">
        <v>32</v>
      </c>
      <c t="n" s="5" r="B78">
        <v>13044</v>
      </c>
      <c t="n" s="5" r="C78">
        <v>8310</v>
      </c>
      <c t="n" s="5" r="D78">
        <v>16282</v>
      </c>
      <c t="n" s="5" r="F78">
        <v>8050</v>
      </c>
    </row>
    <row spans="1:6" r="79">
      <c t="s" s="4" r="A79">
        <v>601</v>
      </c>
      <c t="n" s="5" r="B79">
        <v>317334</v>
      </c>
      <c t="n" s="5" r="C79">
        <v>333385</v>
      </c>
    </row>
    <row spans="1:6" r="80">
      <c t="s" s="4" r="A80">
        <v>36</v>
      </c>
      <c t="n" s="5" r="B80">
        <v>330378</v>
      </c>
      <c t="n" s="5" r="C80">
        <v>341695</v>
      </c>
    </row>
    <row spans="1:6" r="81">
      <c t="s" s="4" r="A81">
        <v>356</v>
      </c>
      <c t="n" s="5" r="B81">
        <v>4086318</v>
      </c>
      <c t="n" s="5" r="C81">
        <v>1823556</v>
      </c>
    </row>
    <row spans="1:6" r="82">
      <c t="s" s="4" r="A82">
        <v>38</v>
      </c>
      <c t="n" s="5" r="B82">
        <v>-318312</v>
      </c>
      <c t="n" s="5" r="C82">
        <v>-251171</v>
      </c>
    </row>
    <row spans="1:6" r="83">
      <c t="s" s="4" r="A83">
        <v>39</v>
      </c>
      <c t="n" s="5" r="B83">
        <v>3768006</v>
      </c>
      <c t="n" s="5" r="C83">
        <v>1572385</v>
      </c>
    </row>
    <row spans="1:6" r="84">
      <c t="s" s="4" r="A84">
        <v>602</v>
      </c>
      <c t="n" s="5" r="B84">
        <v>325046</v>
      </c>
      <c t="n" s="5" r="C84">
        <v>325046</v>
      </c>
    </row>
    <row spans="1:6" r="85">
      <c t="s" s="4" r="A85">
        <v>603</v>
      </c>
      <c t="n" s="5" r="B85">
        <v>418936</v>
      </c>
      <c t="n" s="5" r="C85">
        <v>269252</v>
      </c>
    </row>
    <row spans="1:6" r="86">
      <c t="s" s="4" r="A86">
        <v>604</v>
      </c>
      <c t="n" s="5" r="B86">
        <v>0</v>
      </c>
      <c t="n" s="5" r="C86">
        <v>0</v>
      </c>
    </row>
    <row spans="1:6" r="87">
      <c t="s" s="4" r="A87">
        <v>605</v>
      </c>
      <c t="n" s="5" r="B87">
        <v>493190</v>
      </c>
      <c t="n" s="5" r="C87">
        <v>628780</v>
      </c>
    </row>
    <row spans="1:6" r="88">
      <c t="s" s="4" r="A88">
        <v>606</v>
      </c>
      <c t="n" s="5" r="B88">
        <v>95587</v>
      </c>
      <c t="n" s="5" r="C88">
        <v>97195</v>
      </c>
    </row>
    <row spans="1:6" r="89">
      <c t="s" s="4" r="A89">
        <v>45</v>
      </c>
      <c t="n" s="5" r="B89">
        <v>5431143</v>
      </c>
      <c t="n" s="5" r="C89">
        <v>3234353</v>
      </c>
    </row>
    <row spans="1:6" r="90">
      <c t="s" s="4" r="A90">
        <v>392</v>
      </c>
      <c t="n" s="5" r="B90">
        <v>318185</v>
      </c>
      <c t="n" s="5" r="C90">
        <v>395159</v>
      </c>
    </row>
    <row spans="1:6" r="91">
      <c t="s" s="4" r="A91">
        <v>465</v>
      </c>
      <c t="n" s="5" r="B91">
        <v>0</v>
      </c>
      <c t="n" s="5" r="C91">
        <v>0</v>
      </c>
    </row>
    <row spans="1:6" r="92">
      <c t="s" s="4" r="A92">
        <v>51</v>
      </c>
      <c t="n" s="5" r="B92">
        <v>0</v>
      </c>
      <c t="n" s="5" r="C92">
        <v>0</v>
      </c>
    </row>
    <row spans="1:6" r="93">
      <c t="s" s="4" r="A93">
        <v>607</v>
      </c>
      <c t="n" s="5" r="B93">
        <v>20997</v>
      </c>
      <c t="n" s="5" r="C93">
        <v>18754</v>
      </c>
    </row>
    <row spans="1:6" r="94">
      <c t="s" s="4" r="A94">
        <v>608</v>
      </c>
      <c t="n" s="5" r="B94">
        <v>2582282</v>
      </c>
      <c t="n" s="5" r="C94">
        <v>1366697</v>
      </c>
    </row>
    <row spans="1:6" r="95">
      <c t="s" s="4" r="A95">
        <v>393</v>
      </c>
      <c t="n" s="5" r="B95">
        <v>152191</v>
      </c>
      <c t="n" s="5" r="C95">
        <v>18233</v>
      </c>
    </row>
    <row spans="1:6" r="96">
      <c t="s" s="4" r="A96">
        <v>609</v>
      </c>
      <c t="n" s="5" r="B96">
        <v>3073655</v>
      </c>
      <c t="n" s="5" r="C96">
        <v>1798843</v>
      </c>
    </row>
    <row spans="1:6" r="97">
      <c t="s" s="4" r="A97">
        <v>58</v>
      </c>
      <c t="n" s="5" r="C97">
        <v>1435510</v>
      </c>
    </row>
    <row spans="1:6" r="98">
      <c t="s" s="4" r="A98">
        <v>56</v>
      </c>
      <c t="n" s="5" r="B98">
        <v>2357488</v>
      </c>
    </row>
    <row spans="1:6" r="99">
      <c t="s" s="4" r="A99">
        <v>59</v>
      </c>
      <c t="n" s="5" r="B99">
        <v>0</v>
      </c>
    </row>
    <row spans="1:6" r="100">
      <c t="s" s="4" r="A100">
        <v>60</v>
      </c>
      <c t="n" s="5" r="B100">
        <v>5431143</v>
      </c>
      <c t="n" s="5" r="C100">
        <v>3234353</v>
      </c>
    </row>
    <row spans="1:6" r="101">
      <c t="s" s="4" r="A101">
        <v>613</v>
      </c>
    </row>
    <row spans="1:6" r="102">
      <c t="s" s="3" r="A102">
        <v>595</v>
      </c>
    </row>
    <row spans="1:6" r="103">
      <c t="s" s="4" r="A103">
        <v>32</v>
      </c>
      <c t="n" s="5" r="B103">
        <v>2518</v>
      </c>
      <c t="n" s="5" r="C103">
        <v>1143</v>
      </c>
      <c t="n" s="5" r="D103">
        <v>634</v>
      </c>
      <c t="n" s="5" r="F103">
        <v>796</v>
      </c>
    </row>
    <row spans="1:6" r="104">
      <c t="s" s="4" r="A104">
        <v>601</v>
      </c>
      <c t="n" s="5" r="B104">
        <v>12428</v>
      </c>
      <c t="n" s="5" r="C104">
        <v>12474</v>
      </c>
    </row>
    <row spans="1:6" r="105">
      <c t="s" s="4" r="A105">
        <v>36</v>
      </c>
      <c t="n" s="5" r="B105">
        <v>14946</v>
      </c>
      <c t="n" s="5" r="C105">
        <v>13617</v>
      </c>
    </row>
    <row spans="1:6" r="106">
      <c t="s" s="4" r="A106">
        <v>356</v>
      </c>
      <c t="n" s="5" r="B106">
        <v>77591</v>
      </c>
      <c t="n" s="5" r="C106">
        <v>75502</v>
      </c>
    </row>
    <row spans="1:6" r="107">
      <c t="s" s="4" r="A107">
        <v>38</v>
      </c>
      <c t="n" s="5" r="B107">
        <v>-18775</v>
      </c>
      <c t="n" s="5" r="C107">
        <v>-16886</v>
      </c>
    </row>
    <row spans="1:6" r="108">
      <c t="s" s="4" r="A108">
        <v>39</v>
      </c>
      <c t="n" s="5" r="B108">
        <v>58816</v>
      </c>
      <c t="n" s="5" r="C108">
        <v>58616</v>
      </c>
    </row>
    <row spans="1:6" r="109">
      <c t="s" s="4" r="A109">
        <v>602</v>
      </c>
      <c t="n" s="5" r="B109">
        <v>0</v>
      </c>
      <c t="n" s="5" r="C109">
        <v>0</v>
      </c>
    </row>
    <row spans="1:6" r="110">
      <c t="s" s="4" r="A110">
        <v>603</v>
      </c>
      <c t="n" s="5" r="B110">
        <v>142038</v>
      </c>
      <c t="n" s="5" r="C110">
        <v>146700</v>
      </c>
    </row>
    <row spans="1:6" r="111">
      <c t="s" s="4" r="A111">
        <v>604</v>
      </c>
      <c t="n" s="5" r="B111">
        <v>38941</v>
      </c>
      <c t="n" s="5" r="C111">
        <v>0</v>
      </c>
    </row>
    <row spans="1:6" r="112">
      <c t="s" s="4" r="A112">
        <v>605</v>
      </c>
      <c t="n" s="5" r="B112">
        <v>0</v>
      </c>
      <c t="n" s="5" r="C112">
        <v>0</v>
      </c>
    </row>
    <row spans="1:6" r="113">
      <c t="s" s="4" r="A113">
        <v>606</v>
      </c>
      <c t="n" s="5" r="B113">
        <v>0</v>
      </c>
      <c t="n" s="5" r="C113">
        <v>0</v>
      </c>
    </row>
    <row spans="1:6" r="114">
      <c t="s" s="4" r="A114">
        <v>45</v>
      </c>
      <c t="n" s="5" r="B114">
        <v>254741</v>
      </c>
      <c t="n" s="5" r="C114">
        <v>218933</v>
      </c>
    </row>
    <row spans="1:6" r="115">
      <c t="s" s="4" r="A115">
        <v>392</v>
      </c>
      <c t="n" s="5" r="B115">
        <v>7749</v>
      </c>
      <c t="n" s="5" r="C115">
        <v>499</v>
      </c>
    </row>
    <row spans="1:6" r="116">
      <c t="s" s="4" r="A116">
        <v>465</v>
      </c>
      <c t="n" s="5" r="B116">
        <v>0</v>
      </c>
      <c t="n" s="5" r="C116">
        <v>0</v>
      </c>
    </row>
    <row spans="1:6" r="117">
      <c t="s" s="4" r="A117">
        <v>51</v>
      </c>
      <c t="n" s="5" r="B117">
        <v>0</v>
      </c>
      <c t="n" s="5" r="C117">
        <v>0</v>
      </c>
    </row>
    <row spans="1:6" r="118">
      <c t="s" s="4" r="A118">
        <v>607</v>
      </c>
      <c t="n" s="5" r="B118">
        <v>0</v>
      </c>
      <c t="n" s="5" r="C118">
        <v>0</v>
      </c>
    </row>
    <row spans="1:6" r="119">
      <c t="s" s="4" r="A119">
        <v>608</v>
      </c>
      <c t="n" s="5" r="B119">
        <v>0</v>
      </c>
      <c t="n" s="5" r="C119">
        <v>11823</v>
      </c>
    </row>
    <row spans="1:6" r="120">
      <c t="s" s="4" r="A120">
        <v>393</v>
      </c>
      <c t="n" s="5" r="B120">
        <v>152802</v>
      </c>
      <c t="n" s="5" r="C120">
        <v>110663</v>
      </c>
    </row>
    <row spans="1:6" r="121">
      <c t="s" s="4" r="A121">
        <v>609</v>
      </c>
      <c t="n" s="5" r="B121">
        <v>160551</v>
      </c>
      <c t="n" s="5" r="C121">
        <v>122985</v>
      </c>
    </row>
    <row spans="1:6" r="122">
      <c t="s" s="4" r="A122">
        <v>58</v>
      </c>
      <c t="n" s="5" r="C122">
        <v>95948</v>
      </c>
    </row>
    <row spans="1:6" r="123">
      <c t="s" s="4" r="A123">
        <v>56</v>
      </c>
      <c t="n" s="5" r="B123">
        <v>101026</v>
      </c>
    </row>
    <row spans="1:6" r="124">
      <c t="s" s="4" r="A124">
        <v>59</v>
      </c>
      <c t="n" s="5" r="B124">
        <v>-6836</v>
      </c>
    </row>
    <row spans="1:6" r="125">
      <c t="s" s="4" r="A125">
        <v>60</v>
      </c>
      <c t="n" s="5" r="B125">
        <v>254741</v>
      </c>
      <c t="n" s="5" r="C125">
        <v>218933</v>
      </c>
    </row>
    <row spans="1:6" r="126">
      <c t="s" s="4" r="A126">
        <v>614</v>
      </c>
    </row>
    <row spans="1:6" r="127">
      <c t="s" s="3" r="A127">
        <v>595</v>
      </c>
    </row>
    <row spans="1:6" r="128">
      <c t="s" s="4" r="A128">
        <v>32</v>
      </c>
      <c t="n" s="5" r="B128">
        <v>0</v>
      </c>
      <c t="n" s="5" r="C128">
        <v>0</v>
      </c>
      <c t="n" s="7" r="D128">
        <v>0</v>
      </c>
      <c t="n" s="7" r="F128">
        <v>0</v>
      </c>
    </row>
    <row spans="1:6" r="129">
      <c t="s" s="4" r="A129">
        <v>601</v>
      </c>
      <c t="n" s="5" r="B129">
        <v>-9</v>
      </c>
      <c t="n" s="5" r="C129">
        <v>-8</v>
      </c>
    </row>
    <row spans="1:6" r="130">
      <c t="s" s="4" r="A130">
        <v>36</v>
      </c>
      <c t="n" s="5" r="B130">
        <v>-9</v>
      </c>
      <c t="n" s="5" r="C130">
        <v>-8</v>
      </c>
    </row>
    <row spans="1:6" r="131">
      <c t="s" s="4" r="A131">
        <v>356</v>
      </c>
      <c t="n" s="5" r="B131">
        <v>0</v>
      </c>
      <c t="n" s="5" r="C131">
        <v>0</v>
      </c>
    </row>
    <row spans="1:6" r="132">
      <c t="s" s="4" r="A132">
        <v>38</v>
      </c>
      <c t="n" s="5" r="B132">
        <v>0</v>
      </c>
      <c t="n" s="5" r="C132">
        <v>0</v>
      </c>
    </row>
    <row spans="1:6" r="133">
      <c t="s" s="4" r="A133">
        <v>39</v>
      </c>
      <c t="n" s="5" r="B133">
        <v>0</v>
      </c>
      <c t="n" s="5" r="C133">
        <v>0</v>
      </c>
    </row>
    <row spans="1:6" r="134">
      <c t="s" s="4" r="A134">
        <v>602</v>
      </c>
      <c t="n" s="5" r="B134">
        <v>0</v>
      </c>
      <c t="n" s="5" r="C134">
        <v>0</v>
      </c>
    </row>
    <row spans="1:6" r="135">
      <c t="s" s="4" r="A135">
        <v>603</v>
      </c>
      <c t="n" s="5" r="B135">
        <v>-150102</v>
      </c>
      <c t="n" s="5" r="C135">
        <v>-154192</v>
      </c>
    </row>
    <row spans="1:6" r="136">
      <c t="s" s="4" r="A136">
        <v>604</v>
      </c>
      <c t="n" s="5" r="B136">
        <v>-2582282</v>
      </c>
      <c t="n" s="5" r="C136">
        <v>-1378520</v>
      </c>
    </row>
    <row spans="1:6" r="137">
      <c t="s" s="4" r="A137">
        <v>605</v>
      </c>
      <c t="n" s="5" r="B137">
        <v>0</v>
      </c>
      <c t="n" s="5" r="C137">
        <v>0</v>
      </c>
    </row>
    <row spans="1:6" r="138">
      <c t="s" s="4" r="A138">
        <v>606</v>
      </c>
      <c t="n" s="5" r="B138">
        <v>-2458506</v>
      </c>
      <c t="n" s="5" r="C138">
        <v>-1531450</v>
      </c>
    </row>
    <row spans="1:6" r="139">
      <c t="s" s="4" r="A139">
        <v>45</v>
      </c>
      <c t="n" s="5" r="B139">
        <v>-5190899</v>
      </c>
      <c t="n" s="5" r="C139">
        <v>-3064170</v>
      </c>
    </row>
    <row spans="1:6" r="140">
      <c t="s" s="4" r="A140">
        <v>392</v>
      </c>
      <c t="n" s="5" r="B140">
        <v>-28025</v>
      </c>
      <c t="n" s="5" r="C140">
        <v>-43529</v>
      </c>
    </row>
    <row spans="1:6" r="141">
      <c t="s" s="4" r="A141">
        <v>465</v>
      </c>
      <c t="n" s="5" r="B141">
        <v>0</v>
      </c>
      <c t="n" s="5" r="C141">
        <v>0</v>
      </c>
    </row>
    <row spans="1:6" r="142">
      <c t="s" s="4" r="A142">
        <v>51</v>
      </c>
      <c t="n" s="5" r="B142">
        <v>0</v>
      </c>
      <c t="n" s="5" r="C142">
        <v>0</v>
      </c>
    </row>
    <row spans="1:6" r="143">
      <c t="s" s="4" r="A143">
        <v>607</v>
      </c>
      <c t="n" s="5" r="B143">
        <v>0</v>
      </c>
      <c t="n" s="5" r="C143">
        <v>0</v>
      </c>
    </row>
    <row spans="1:6" r="144">
      <c t="s" s="4" r="A144">
        <v>608</v>
      </c>
      <c t="n" s="5" r="B144">
        <v>-2582282</v>
      </c>
      <c t="n" s="5" r="C144">
        <v>-1378520</v>
      </c>
    </row>
    <row spans="1:6" r="145">
      <c t="s" s="4" r="A145">
        <v>393</v>
      </c>
      <c t="n" s="5" r="B145">
        <v>-122078</v>
      </c>
      <c t="n" s="5" r="C145">
        <v>-110663</v>
      </c>
    </row>
    <row spans="1:6" r="146">
      <c t="s" s="4" r="A146">
        <v>609</v>
      </c>
      <c t="n" s="5" r="B146">
        <v>-2732385</v>
      </c>
      <c t="n" s="5" r="C146">
        <v>-1532712</v>
      </c>
    </row>
    <row spans="1:6" r="147">
      <c t="s" s="4" r="A147">
        <v>58</v>
      </c>
      <c t="n" s="5" r="C147">
        <v>-1531458</v>
      </c>
    </row>
    <row spans="1:6" r="148">
      <c t="s" s="4" r="A148">
        <v>56</v>
      </c>
      <c t="n" s="5" r="B148">
        <v>-2458514</v>
      </c>
    </row>
    <row spans="1:6" r="149">
      <c t="s" s="4" r="A149">
        <v>59</v>
      </c>
      <c t="n" s="5" r="B149">
        <v>0</v>
      </c>
    </row>
    <row spans="1:6" r="150">
      <c t="s" s="4" r="A150">
        <v>60</v>
      </c>
      <c t="n" s="7" r="B150">
        <v>-5190899</v>
      </c>
      <c t="n" s="7" r="C150">
        <v>-306417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5</v>
      </c>
      <c t="s" s="2" r="B1">
        <v>67</v>
      </c>
      <c t="s" s="2" r="D1">
        <v>1</v>
      </c>
    </row>
    <row spans="1:5" r="2">
      <c t="s" s="2" r="B2">
        <v>2</v>
      </c>
      <c t="s" s="2" r="C2">
        <v>68</v>
      </c>
      <c t="s" s="2" r="D2">
        <v>2</v>
      </c>
      <c t="s" s="2" r="E2">
        <v>68</v>
      </c>
    </row>
    <row spans="1:5" r="3">
      <c t="s" s="3" r="A3">
        <v>595</v>
      </c>
    </row>
    <row spans="1:5" r="4">
      <c t="s" s="4" r="A4">
        <v>73</v>
      </c>
      <c t="n" s="7" r="B4">
        <v>387169</v>
      </c>
      <c t="n" s="7" r="C4">
        <v>834583</v>
      </c>
      <c t="n" s="7" r="D4">
        <v>1317891</v>
      </c>
      <c t="n" s="7" r="E4">
        <v>2606004</v>
      </c>
    </row>
    <row spans="1:5" r="5">
      <c t="s" s="4" r="A5">
        <v>616</v>
      </c>
      <c t="n" s="5" r="B5">
        <v>43332</v>
      </c>
      <c t="n" s="5" r="C5">
        <v>51208</v>
      </c>
      <c t="n" s="5" r="D5">
        <v>135780</v>
      </c>
      <c t="n" s="5" r="E5">
        <v>158202</v>
      </c>
    </row>
    <row spans="1:5" r="6">
      <c t="s" s="4" r="A6">
        <v>75</v>
      </c>
      <c t="n" s="5" r="B6">
        <v>60536</v>
      </c>
      <c t="n" s="5" r="C6">
        <v>57000</v>
      </c>
      <c t="n" s="5" r="D6">
        <v>180501</v>
      </c>
      <c t="n" s="5" r="E6">
        <v>169241</v>
      </c>
    </row>
    <row spans="1:5" r="7">
      <c t="s" s="4" r="A7">
        <v>617</v>
      </c>
      <c t="n" s="5" r="B7">
        <v>19909</v>
      </c>
      <c t="n" s="5" r="C7">
        <v>20349</v>
      </c>
      <c t="n" s="5" r="D7">
        <v>57910</v>
      </c>
      <c t="n" s="5" r="E7">
        <v>62992</v>
      </c>
    </row>
    <row spans="1:5" r="8">
      <c t="s" s="4" r="A8">
        <v>71</v>
      </c>
      <c t="n" s="5" r="B8">
        <v>61388</v>
      </c>
      <c t="n" s="5" r="C8">
        <v>974</v>
      </c>
      <c t="n" s="5" r="D8">
        <v>63436</v>
      </c>
      <c t="n" s="5" r="E8">
        <v>2443</v>
      </c>
    </row>
    <row spans="1:5" r="9">
      <c t="s" s="4" r="A9">
        <v>76</v>
      </c>
      <c t="n" s="5" r="B9">
        <v>572334</v>
      </c>
      <c t="n" s="5" r="C9">
        <v>964114</v>
      </c>
      <c t="n" s="5" r="D9">
        <v>1755518</v>
      </c>
      <c t="n" s="5" r="E9">
        <v>2998882</v>
      </c>
    </row>
    <row spans="1:5" r="10">
      <c t="s" s="4" r="A10">
        <v>618</v>
      </c>
      <c t="n" s="5" r="B10">
        <v>378916</v>
      </c>
      <c t="n" s="5" r="C10">
        <v>818845</v>
      </c>
      <c t="n" s="5" r="D10">
        <v>1290980</v>
      </c>
      <c t="n" s="5" r="E10">
        <v>2567594</v>
      </c>
    </row>
    <row spans="1:5" r="11">
      <c t="s" s="4" r="A11">
        <v>80</v>
      </c>
      <c t="n" s="5" r="B11">
        <v>33869</v>
      </c>
      <c t="n" s="5" r="C11">
        <v>34864</v>
      </c>
      <c t="n" s="5" r="D11">
        <v>100749</v>
      </c>
      <c t="n" s="5" r="E11">
        <v>107543</v>
      </c>
    </row>
    <row spans="1:5" r="12">
      <c t="s" s="4" r="A12">
        <v>81</v>
      </c>
      <c t="n" s="5" r="B12">
        <v>22363</v>
      </c>
      <c t="n" s="5" r="C12">
        <v>29031</v>
      </c>
      <c t="n" s="5" r="D12">
        <v>75225</v>
      </c>
      <c t="n" s="5" r="E12">
        <v>93374</v>
      </c>
    </row>
    <row spans="1:5" r="13">
      <c t="s" s="4" r="A13">
        <v>82</v>
      </c>
      <c t="n" s="5" r="B13">
        <v>6721</v>
      </c>
      <c t="n" s="5" r="C13">
        <v>6917</v>
      </c>
      <c t="n" s="5" r="D13">
        <v>19874</v>
      </c>
      <c t="n" s="5" r="E13">
        <v>22113</v>
      </c>
    </row>
    <row spans="1:5" r="14">
      <c t="s" s="4" r="A14">
        <v>83</v>
      </c>
      <c t="n" s="5" r="B14">
        <v>17698</v>
      </c>
      <c t="n" s="5" r="C14">
        <v>276</v>
      </c>
      <c t="n" s="5" r="D14">
        <v>18341</v>
      </c>
      <c t="n" s="5" r="E14">
        <v>941</v>
      </c>
    </row>
    <row spans="1:5" r="15">
      <c t="s" s="4" r="A15">
        <v>84</v>
      </c>
      <c t="n" s="5" r="B15">
        <v>26799</v>
      </c>
      <c t="n" s="5" r="C15">
        <v>13765</v>
      </c>
      <c t="n" s="5" r="D15">
        <v>54852</v>
      </c>
      <c t="n" s="5" r="E15">
        <v>40471</v>
      </c>
    </row>
    <row spans="1:5" r="16">
      <c t="s" s="4" r="A16">
        <v>85</v>
      </c>
      <c t="n" s="5" r="B16">
        <v>41170</v>
      </c>
      <c t="n" s="5" r="C16">
        <v>25148</v>
      </c>
      <c t="n" s="5" r="D16">
        <v>96500</v>
      </c>
      <c t="n" s="5" r="E16">
        <v>64919</v>
      </c>
    </row>
    <row spans="1:5" r="17">
      <c t="s" s="4" r="A17">
        <v>86</v>
      </c>
      <c t="n" s="5" r="B17">
        <v>527536</v>
      </c>
      <c t="n" s="5" r="C17">
        <v>928846</v>
      </c>
      <c t="n" s="5" r="D17">
        <v>1656521</v>
      </c>
      <c t="n" s="5" r="E17">
        <v>2896955</v>
      </c>
    </row>
    <row spans="1:5" r="18">
      <c t="s" s="4" r="A18">
        <v>87</v>
      </c>
      <c t="n" s="5" r="B18">
        <v>44798</v>
      </c>
      <c t="n" s="5" r="C18">
        <v>35268</v>
      </c>
      <c t="n" s="5" r="D18">
        <v>98997</v>
      </c>
      <c t="n" s="5" r="E18">
        <v>101927</v>
      </c>
    </row>
    <row spans="1:5" r="19">
      <c t="s" s="4" r="A19">
        <v>619</v>
      </c>
      <c t="n" s="5" r="B19">
        <v>0</v>
      </c>
      <c t="n" s="5" r="C19">
        <v>0</v>
      </c>
      <c t="n" s="5" r="D19">
        <v>0</v>
      </c>
      <c t="n" s="5" r="E19">
        <v>0</v>
      </c>
    </row>
    <row spans="1:5" r="20">
      <c t="s" s="4" r="A20">
        <v>88</v>
      </c>
      <c t="n" s="5" r="B20">
        <v>14260</v>
      </c>
      <c t="n" s="5" r="C20">
        <v>15017</v>
      </c>
      <c t="n" s="5" r="D20">
        <v>48440</v>
      </c>
      <c t="n" s="5" r="E20">
        <v>27757</v>
      </c>
    </row>
    <row spans="1:5" r="21">
      <c t="s" s="4" r="A21">
        <v>89</v>
      </c>
      <c t="n" s="5" r="B21">
        <v>-29617</v>
      </c>
      <c t="n" s="5" r="C21">
        <v>-20441</v>
      </c>
      <c t="n" s="5" r="D21">
        <v>-66737</v>
      </c>
      <c t="n" s="5" r="E21">
        <v>-47314</v>
      </c>
    </row>
    <row spans="1:5" r="22">
      <c t="s" s="4" r="A22">
        <v>90</v>
      </c>
      <c t="n" s="5" r="B22">
        <v>335260</v>
      </c>
      <c t="n" s="5" r="C22">
        <v>0</v>
      </c>
      <c t="n" s="5" r="D22">
        <v>335260</v>
      </c>
      <c t="n" s="5" r="E22">
        <v>0</v>
      </c>
    </row>
    <row spans="1:5" r="23">
      <c t="s" s="4" r="A23">
        <v>91</v>
      </c>
      <c t="n" s="5" r="B23">
        <v>0</v>
      </c>
      <c t="n" s="5" r="C23">
        <v>0</v>
      </c>
      <c t="n" s="5" r="D23">
        <v>-17529</v>
      </c>
      <c t="n" s="5" r="E23">
        <v>0</v>
      </c>
    </row>
    <row spans="1:5" r="24">
      <c t="s" s="4" r="A24">
        <v>92</v>
      </c>
      <c t="n" s="5" r="B24">
        <v>364701</v>
      </c>
      <c t="n" s="5" r="C24">
        <v>29844</v>
      </c>
      <c t="n" s="5" r="D24">
        <v>398431</v>
      </c>
      <c t="n" s="5" r="E24">
        <v>82370</v>
      </c>
    </row>
    <row spans="1:5" r="25">
      <c t="s" s="4" r="A25">
        <v>620</v>
      </c>
      <c t="n" s="5" r="B25">
        <v>-1292</v>
      </c>
      <c t="n" s="5" r="C25">
        <v>-731</v>
      </c>
      <c t="n" s="5" r="D25">
        <v>-3142</v>
      </c>
      <c t="n" s="5" r="E25">
        <v>-2334</v>
      </c>
    </row>
    <row spans="1:5" r="26">
      <c t="s" s="4" r="A26">
        <v>94</v>
      </c>
      <c t="n" s="5" r="B26">
        <v>363409</v>
      </c>
      <c t="n" s="5" r="C26">
        <v>29113</v>
      </c>
      <c t="n" s="5" r="D26">
        <v>395289</v>
      </c>
      <c t="n" s="5" r="E26">
        <v>80036</v>
      </c>
    </row>
    <row spans="1:5" r="27">
      <c t="s" s="4" r="A27">
        <v>95</v>
      </c>
      <c t="n" s="5" r="B27">
        <v>-195</v>
      </c>
      <c t="n" s="5" r="C27">
        <v>0</v>
      </c>
      <c t="n" s="5" r="D27">
        <v>-195</v>
      </c>
      <c t="n" s="5" r="E27">
        <v>0</v>
      </c>
    </row>
    <row spans="1:5" r="28">
      <c t="s" s="4" r="A28">
        <v>96</v>
      </c>
      <c t="n" s="5" r="B28">
        <v>363214</v>
      </c>
      <c t="n" s="5" r="C28">
        <v>29113</v>
      </c>
      <c t="n" s="5" r="D28">
        <v>395094</v>
      </c>
      <c t="n" s="5" r="E28">
        <v>80036</v>
      </c>
    </row>
    <row spans="1:5" r="29">
      <c t="s" s="4" r="A29">
        <v>610</v>
      </c>
    </row>
    <row spans="1:5" r="30">
      <c t="s" s="3" r="A30">
        <v>595</v>
      </c>
    </row>
    <row spans="1:5" r="31">
      <c t="s" s="4" r="A31">
        <v>73</v>
      </c>
      <c t="n" s="5" r="B31">
        <v>0</v>
      </c>
      <c t="n" s="5" r="C31">
        <v>0</v>
      </c>
      <c t="n" s="5" r="D31">
        <v>0</v>
      </c>
      <c t="n" s="5" r="E31">
        <v>0</v>
      </c>
    </row>
    <row spans="1:5" r="32">
      <c t="s" s="4" r="A32">
        <v>616</v>
      </c>
      <c t="n" s="5" r="B32">
        <v>0</v>
      </c>
      <c t="n" s="5" r="C32">
        <v>0</v>
      </c>
      <c t="n" s="5" r="D32">
        <v>0</v>
      </c>
      <c t="n" s="5" r="E32">
        <v>0</v>
      </c>
    </row>
    <row spans="1:5" r="33">
      <c t="s" s="4" r="A33">
        <v>75</v>
      </c>
      <c t="n" s="5" r="B33">
        <v>0</v>
      </c>
      <c t="n" s="5" r="C33">
        <v>0</v>
      </c>
      <c t="n" s="5" r="D33">
        <v>0</v>
      </c>
      <c t="n" s="5" r="E33">
        <v>0</v>
      </c>
    </row>
    <row spans="1:5" r="34">
      <c t="s" s="4" r="A34">
        <v>617</v>
      </c>
      <c t="n" s="5" r="B34">
        <v>0</v>
      </c>
      <c t="n" s="5" r="C34">
        <v>0</v>
      </c>
      <c t="n" s="5" r="D34">
        <v>0</v>
      </c>
      <c t="n" s="5" r="E34">
        <v>0</v>
      </c>
    </row>
    <row spans="1:5" r="35">
      <c t="s" s="4" r="A35">
        <v>71</v>
      </c>
      <c t="n" s="5" r="B35">
        <v>0</v>
      </c>
      <c t="n" s="5" r="C35">
        <v>0</v>
      </c>
      <c t="n" s="5" r="D35">
        <v>0</v>
      </c>
      <c t="n" s="5" r="E35">
        <v>0</v>
      </c>
    </row>
    <row spans="1:5" r="36">
      <c t="s" s="4" r="A36">
        <v>76</v>
      </c>
      <c t="n" s="5" r="B36">
        <v>0</v>
      </c>
      <c t="n" s="5" r="C36">
        <v>0</v>
      </c>
      <c t="n" s="5" r="D36">
        <v>0</v>
      </c>
      <c t="n" s="5" r="E36">
        <v>0</v>
      </c>
    </row>
    <row spans="1:5" r="37">
      <c t="s" s="4" r="A37">
        <v>618</v>
      </c>
      <c t="n" s="5" r="B37">
        <v>0</v>
      </c>
      <c t="n" s="5" r="C37">
        <v>0</v>
      </c>
      <c t="n" s="5" r="D37">
        <v>0</v>
      </c>
      <c t="n" s="5" r="E37">
        <v>0</v>
      </c>
    </row>
    <row spans="1:5" r="38">
      <c t="s" s="4" r="A38">
        <v>80</v>
      </c>
      <c t="n" s="5" r="B38">
        <v>0</v>
      </c>
      <c t="n" s="5" r="C38">
        <v>0</v>
      </c>
      <c t="n" s="5" r="D38">
        <v>0</v>
      </c>
      <c t="n" s="5" r="E38">
        <v>0</v>
      </c>
    </row>
    <row spans="1:5" r="39">
      <c t="s" s="4" r="A39">
        <v>81</v>
      </c>
      <c t="n" s="5" r="B39">
        <v>0</v>
      </c>
      <c t="n" s="5" r="C39">
        <v>0</v>
      </c>
      <c t="n" s="5" r="D39">
        <v>0</v>
      </c>
      <c t="n" s="5" r="E39">
        <v>0</v>
      </c>
    </row>
    <row spans="1:5" r="40">
      <c t="s" s="4" r="A40">
        <v>82</v>
      </c>
      <c t="n" s="5" r="B40">
        <v>0</v>
      </c>
      <c t="n" s="5" r="C40">
        <v>0</v>
      </c>
      <c t="n" s="5" r="D40">
        <v>0</v>
      </c>
      <c t="n" s="5" r="E40">
        <v>0</v>
      </c>
    </row>
    <row spans="1:5" r="41">
      <c t="s" s="4" r="A41">
        <v>83</v>
      </c>
      <c t="n" s="5" r="B41">
        <v>0</v>
      </c>
      <c t="n" s="5" r="C41">
        <v>0</v>
      </c>
      <c t="n" s="5" r="D41">
        <v>0</v>
      </c>
      <c t="n" s="5" r="E41">
        <v>0</v>
      </c>
    </row>
    <row spans="1:5" r="42">
      <c t="s" s="4" r="A42">
        <v>84</v>
      </c>
      <c t="n" s="5" r="B42">
        <v>0</v>
      </c>
      <c t="n" s="5" r="C42">
        <v>0</v>
      </c>
      <c t="n" s="5" r="D42">
        <v>0</v>
      </c>
      <c t="n" s="5" r="E42">
        <v>0</v>
      </c>
    </row>
    <row spans="1:5" r="43">
      <c t="s" s="4" r="A43">
        <v>85</v>
      </c>
      <c t="n" s="5" r="B43">
        <v>0</v>
      </c>
      <c t="n" s="5" r="C43">
        <v>0</v>
      </c>
      <c t="n" s="5" r="D43">
        <v>0</v>
      </c>
      <c t="n" s="5" r="E43">
        <v>0</v>
      </c>
    </row>
    <row spans="1:5" r="44">
      <c t="s" s="4" r="A44">
        <v>86</v>
      </c>
      <c t="n" s="5" r="B44">
        <v>0</v>
      </c>
      <c t="n" s="5" r="C44">
        <v>0</v>
      </c>
      <c t="n" s="5" r="D44">
        <v>0</v>
      </c>
      <c t="n" s="5" r="E44">
        <v>0</v>
      </c>
    </row>
    <row spans="1:5" r="45">
      <c t="s" s="4" r="A45">
        <v>87</v>
      </c>
      <c t="n" s="5" r="B45">
        <v>0</v>
      </c>
      <c t="n" s="5" r="C45">
        <v>0</v>
      </c>
      <c t="n" s="5" r="D45">
        <v>0</v>
      </c>
      <c t="n" s="5" r="E45">
        <v>0</v>
      </c>
    </row>
    <row spans="1:5" r="46">
      <c t="s" s="4" r="A46">
        <v>619</v>
      </c>
      <c t="n" s="5" r="B46">
        <v>392769</v>
      </c>
      <c t="n" s="5" r="C46">
        <v>49550</v>
      </c>
      <c t="n" s="5" r="D46">
        <v>480953</v>
      </c>
      <c t="n" s="5" r="E46">
        <v>127343</v>
      </c>
    </row>
    <row spans="1:5" r="47">
      <c t="s" s="4" r="A47">
        <v>88</v>
      </c>
      <c t="n" s="5" r="B47">
        <v>0</v>
      </c>
      <c t="n" s="5" r="C47">
        <v>0</v>
      </c>
      <c t="n" s="5" r="D47">
        <v>0</v>
      </c>
      <c t="n" s="5" r="E47">
        <v>0</v>
      </c>
    </row>
    <row spans="1:5" r="48">
      <c t="s" s="4" r="A48">
        <v>89</v>
      </c>
      <c t="n" s="5" r="B48">
        <v>-29576</v>
      </c>
      <c t="n" s="5" r="C48">
        <v>-20437</v>
      </c>
      <c t="n" s="5" r="D48">
        <v>-66655</v>
      </c>
      <c t="n" s="5" r="E48">
        <v>-47307</v>
      </c>
    </row>
    <row spans="1:5" r="49">
      <c t="s" s="4" r="A49">
        <v>90</v>
      </c>
      <c t="n" s="5" r="B49">
        <v>0</v>
      </c>
      <c t="n" s="5" r="D49">
        <v>0</v>
      </c>
    </row>
    <row spans="1:5" r="50">
      <c t="s" s="4" r="A50">
        <v>91</v>
      </c>
      <c t="n" s="5" r="B50">
        <v>21</v>
      </c>
      <c t="n" s="5" r="D50">
        <v>-19204</v>
      </c>
    </row>
    <row spans="1:5" r="51">
      <c t="s" s="4" r="A51">
        <v>92</v>
      </c>
      <c t="n" s="5" r="B51">
        <v>363214</v>
      </c>
      <c t="n" s="5" r="C51">
        <v>29113</v>
      </c>
      <c t="n" s="5" r="D51">
        <v>395094</v>
      </c>
      <c t="n" s="5" r="E51">
        <v>80036</v>
      </c>
    </row>
    <row spans="1:5" r="52">
      <c t="s" s="4" r="A52">
        <v>620</v>
      </c>
      <c t="n" s="5" r="B52">
        <v>0</v>
      </c>
      <c t="n" s="5" r="C52">
        <v>0</v>
      </c>
      <c t="n" s="5" r="D52">
        <v>0</v>
      </c>
      <c t="n" s="5" r="E52">
        <v>0</v>
      </c>
    </row>
    <row spans="1:5" r="53">
      <c t="s" s="4" r="A53">
        <v>94</v>
      </c>
      <c t="n" s="5" r="B53">
        <v>363214</v>
      </c>
      <c t="n" s="5" r="C53">
        <v>29113</v>
      </c>
      <c t="n" s="5" r="D53">
        <v>395094</v>
      </c>
      <c t="n" s="5" r="E53">
        <v>80036</v>
      </c>
    </row>
    <row spans="1:5" r="54">
      <c t="s" s="4" r="A54">
        <v>95</v>
      </c>
      <c t="n" s="5" r="B54">
        <v>0</v>
      </c>
      <c t="n" s="5" r="D54">
        <v>0</v>
      </c>
    </row>
    <row spans="1:5" r="55">
      <c t="s" s="4" r="A55">
        <v>96</v>
      </c>
      <c t="n" s="5" r="B55">
        <v>363214</v>
      </c>
      <c t="n" s="5" r="D55">
        <v>395094</v>
      </c>
    </row>
    <row spans="1:5" r="56">
      <c t="s" s="4" r="A56">
        <v>611</v>
      </c>
    </row>
    <row spans="1:5" r="57">
      <c t="s" s="3" r="A57">
        <v>595</v>
      </c>
    </row>
    <row spans="1:5" r="58">
      <c t="s" s="4" r="A58">
        <v>73</v>
      </c>
      <c t="n" s="5" r="B58">
        <v>0</v>
      </c>
      <c t="n" s="5" r="C58">
        <v>0</v>
      </c>
      <c t="n" s="5" r="D58">
        <v>0</v>
      </c>
      <c t="n" s="5" r="E58">
        <v>0</v>
      </c>
    </row>
    <row spans="1:5" r="59">
      <c t="s" s="4" r="A59">
        <v>616</v>
      </c>
      <c t="n" s="5" r="B59">
        <v>0</v>
      </c>
      <c t="n" s="5" r="C59">
        <v>0</v>
      </c>
      <c t="n" s="5" r="D59">
        <v>0</v>
      </c>
      <c t="n" s="5" r="E59">
        <v>0</v>
      </c>
    </row>
    <row spans="1:5" r="60">
      <c t="s" s="4" r="A60">
        <v>75</v>
      </c>
      <c t="n" s="5" r="B60">
        <v>0</v>
      </c>
      <c t="n" s="5" r="C60">
        <v>0</v>
      </c>
      <c t="n" s="5" r="D60">
        <v>0</v>
      </c>
      <c t="n" s="5" r="E60">
        <v>0</v>
      </c>
    </row>
    <row spans="1:5" r="61">
      <c t="s" s="4" r="A61">
        <v>617</v>
      </c>
      <c t="n" s="5" r="B61">
        <v>0</v>
      </c>
      <c t="n" s="5" r="C61">
        <v>0</v>
      </c>
      <c t="n" s="5" r="D61">
        <v>0</v>
      </c>
      <c t="n" s="5" r="E61">
        <v>0</v>
      </c>
    </row>
    <row spans="1:5" r="62">
      <c t="s" s="4" r="A62">
        <v>71</v>
      </c>
      <c t="n" s="5" r="B62">
        <v>0</v>
      </c>
      <c t="n" s="5" r="C62">
        <v>0</v>
      </c>
      <c t="n" s="5" r="D62">
        <v>0</v>
      </c>
      <c t="n" s="5" r="E62">
        <v>0</v>
      </c>
    </row>
    <row spans="1:5" r="63">
      <c t="s" s="4" r="A63">
        <v>76</v>
      </c>
      <c t="n" s="5" r="B63">
        <v>0</v>
      </c>
      <c t="n" s="5" r="C63">
        <v>0</v>
      </c>
      <c t="n" s="5" r="D63">
        <v>0</v>
      </c>
      <c t="n" s="5" r="E63">
        <v>0</v>
      </c>
    </row>
    <row spans="1:5" r="64">
      <c t="s" s="4" r="A64">
        <v>618</v>
      </c>
      <c t="n" s="5" r="B64">
        <v>0</v>
      </c>
      <c t="n" s="5" r="C64">
        <v>0</v>
      </c>
      <c t="n" s="5" r="D64">
        <v>0</v>
      </c>
      <c t="n" s="5" r="E64">
        <v>0</v>
      </c>
    </row>
    <row spans="1:5" r="65">
      <c t="s" s="4" r="A65">
        <v>80</v>
      </c>
      <c t="n" s="5" r="B65">
        <v>0</v>
      </c>
      <c t="n" s="5" r="C65">
        <v>0</v>
      </c>
      <c t="n" s="5" r="D65">
        <v>0</v>
      </c>
      <c t="n" s="5" r="E65">
        <v>0</v>
      </c>
    </row>
    <row spans="1:5" r="66">
      <c t="s" s="4" r="A66">
        <v>81</v>
      </c>
      <c t="n" s="5" r="B66">
        <v>0</v>
      </c>
      <c t="n" s="5" r="C66">
        <v>0</v>
      </c>
      <c t="n" s="5" r="D66">
        <v>0</v>
      </c>
      <c t="n" s="5" r="E66">
        <v>0</v>
      </c>
    </row>
    <row spans="1:5" r="67">
      <c t="s" s="4" r="A67">
        <v>82</v>
      </c>
      <c t="n" s="5" r="B67">
        <v>0</v>
      </c>
      <c t="n" s="5" r="C67">
        <v>0</v>
      </c>
      <c t="n" s="5" r="D67">
        <v>0</v>
      </c>
      <c t="n" s="5" r="E67">
        <v>0</v>
      </c>
    </row>
    <row spans="1:5" r="68">
      <c t="s" s="4" r="A68">
        <v>83</v>
      </c>
      <c t="n" s="5" r="B68">
        <v>0</v>
      </c>
      <c t="n" s="5" r="C68">
        <v>0</v>
      </c>
      <c t="n" s="5" r="D68">
        <v>0</v>
      </c>
      <c t="n" s="5" r="E68">
        <v>0</v>
      </c>
    </row>
    <row spans="1:5" r="69">
      <c t="s" s="4" r="A69">
        <v>84</v>
      </c>
      <c t="n" s="5" r="B69">
        <v>0</v>
      </c>
      <c t="n" s="5" r="C69">
        <v>0</v>
      </c>
      <c t="n" s="5" r="D69">
        <v>0</v>
      </c>
      <c t="n" s="5" r="E69">
        <v>0</v>
      </c>
    </row>
    <row spans="1:5" r="70">
      <c t="s" s="4" r="A70">
        <v>85</v>
      </c>
      <c t="n" s="5" r="B70">
        <v>0</v>
      </c>
      <c t="n" s="5" r="C70">
        <v>0</v>
      </c>
      <c t="n" s="5" r="D70">
        <v>0</v>
      </c>
      <c t="n" s="5" r="E70">
        <v>0</v>
      </c>
    </row>
    <row spans="1:5" r="71">
      <c t="s" s="4" r="A71">
        <v>86</v>
      </c>
      <c t="n" s="5" r="B71">
        <v>0</v>
      </c>
      <c t="n" s="5" r="C71">
        <v>0</v>
      </c>
      <c t="n" s="5" r="D71">
        <v>0</v>
      </c>
      <c t="n" s="5" r="E71">
        <v>0</v>
      </c>
    </row>
    <row spans="1:5" r="72">
      <c t="s" s="4" r="A72">
        <v>87</v>
      </c>
      <c t="n" s="5" r="B72">
        <v>0</v>
      </c>
      <c t="n" s="5" r="C72">
        <v>0</v>
      </c>
      <c t="n" s="5" r="D72">
        <v>0</v>
      </c>
      <c t="n" s="5" r="E72">
        <v>0</v>
      </c>
    </row>
    <row spans="1:5" r="73">
      <c t="s" s="4" r="A73">
        <v>619</v>
      </c>
      <c t="n" s="5" r="B73">
        <v>0</v>
      </c>
      <c t="n" s="5" r="C73">
        <v>0</v>
      </c>
      <c t="n" s="5" r="D73">
        <v>0</v>
      </c>
      <c t="n" s="5" r="E73">
        <v>0</v>
      </c>
    </row>
    <row spans="1:5" r="74">
      <c t="s" s="4" r="A74">
        <v>88</v>
      </c>
      <c t="n" s="5" r="B74">
        <v>0</v>
      </c>
      <c t="n" s="5" r="C74">
        <v>0</v>
      </c>
      <c t="n" s="5" r="D74">
        <v>0</v>
      </c>
      <c t="n" s="5" r="E74">
        <v>0</v>
      </c>
    </row>
    <row spans="1:5" r="75">
      <c t="s" s="4" r="A75">
        <v>89</v>
      </c>
      <c t="n" s="5" r="B75">
        <v>0</v>
      </c>
      <c t="n" s="5" r="C75">
        <v>0</v>
      </c>
      <c t="n" s="5" r="D75">
        <v>0</v>
      </c>
      <c t="n" s="5" r="E75">
        <v>0</v>
      </c>
    </row>
    <row spans="1:5" r="76">
      <c t="s" s="4" r="A76">
        <v>90</v>
      </c>
      <c t="n" s="5" r="B76">
        <v>0</v>
      </c>
      <c t="n" s="5" r="D76">
        <v>0</v>
      </c>
    </row>
    <row spans="1:5" r="77">
      <c t="s" s="4" r="A77">
        <v>91</v>
      </c>
      <c t="n" s="5" r="B77">
        <v>0</v>
      </c>
      <c t="n" s="5" r="D77">
        <v>0</v>
      </c>
    </row>
    <row spans="1:5" r="78">
      <c t="s" s="4" r="A78">
        <v>92</v>
      </c>
      <c t="n" s="5" r="B78">
        <v>0</v>
      </c>
      <c t="n" s="5" r="C78">
        <v>0</v>
      </c>
      <c t="n" s="5" r="D78">
        <v>0</v>
      </c>
      <c t="n" s="5" r="E78">
        <v>0</v>
      </c>
    </row>
    <row spans="1:5" r="79">
      <c t="s" s="4" r="A79">
        <v>620</v>
      </c>
      <c t="n" s="5" r="B79">
        <v>0</v>
      </c>
      <c t="n" s="5" r="C79">
        <v>0</v>
      </c>
      <c t="n" s="5" r="D79">
        <v>0</v>
      </c>
      <c t="n" s="5" r="E79">
        <v>0</v>
      </c>
    </row>
    <row spans="1:5" r="80">
      <c t="s" s="4" r="A80">
        <v>94</v>
      </c>
      <c t="n" s="5" r="B80">
        <v>0</v>
      </c>
      <c t="n" s="5" r="C80">
        <v>0</v>
      </c>
      <c t="n" s="5" r="D80">
        <v>0</v>
      </c>
      <c t="n" s="5" r="E80">
        <v>0</v>
      </c>
    </row>
    <row spans="1:5" r="81">
      <c t="s" s="4" r="A81">
        <v>95</v>
      </c>
      <c t="n" s="5" r="B81">
        <v>0</v>
      </c>
      <c t="n" s="5" r="D81">
        <v>0</v>
      </c>
    </row>
    <row spans="1:5" r="82">
      <c t="s" s="4" r="A82">
        <v>96</v>
      </c>
      <c t="n" s="5" r="B82">
        <v>0</v>
      </c>
      <c t="n" s="5" r="D82">
        <v>0</v>
      </c>
    </row>
    <row spans="1:5" r="83">
      <c t="s" s="4" r="A83">
        <v>612</v>
      </c>
    </row>
    <row spans="1:5" r="84">
      <c t="s" s="3" r="A84">
        <v>595</v>
      </c>
    </row>
    <row spans="1:5" r="85">
      <c t="s" s="4" r="A85">
        <v>73</v>
      </c>
      <c t="n" s="5" r="B85">
        <v>387169</v>
      </c>
      <c t="n" s="5" r="C85">
        <v>834583</v>
      </c>
      <c t="n" s="5" r="D85">
        <v>1317891</v>
      </c>
      <c t="n" s="5" r="E85">
        <v>2606004</v>
      </c>
    </row>
    <row spans="1:5" r="86">
      <c t="s" s="4" r="A86">
        <v>616</v>
      </c>
      <c t="n" s="5" r="B86">
        <v>42464</v>
      </c>
      <c t="n" s="5" r="C86">
        <v>52047</v>
      </c>
      <c t="n" s="5" r="D86">
        <v>133055</v>
      </c>
      <c t="n" s="5" r="E86">
        <v>155470</v>
      </c>
    </row>
    <row spans="1:5" r="87">
      <c t="s" s="4" r="A87">
        <v>75</v>
      </c>
      <c t="n" s="5" r="B87">
        <v>60536</v>
      </c>
      <c t="n" s="5" r="C87">
        <v>57000</v>
      </c>
      <c t="n" s="5" r="D87">
        <v>180501</v>
      </c>
      <c t="n" s="5" r="E87">
        <v>169241</v>
      </c>
    </row>
    <row spans="1:5" r="88">
      <c t="s" s="4" r="A88">
        <v>617</v>
      </c>
      <c t="n" s="5" r="B88">
        <v>14130</v>
      </c>
      <c t="n" s="5" r="C88">
        <v>14451</v>
      </c>
      <c t="n" s="5" r="D88">
        <v>39874</v>
      </c>
      <c t="n" s="5" r="E88">
        <v>44459</v>
      </c>
    </row>
    <row spans="1:5" r="89">
      <c t="s" s="4" r="A89">
        <v>71</v>
      </c>
      <c t="n" s="5" r="B89">
        <v>59695</v>
      </c>
      <c t="n" s="5" r="C89">
        <v>974</v>
      </c>
      <c t="n" s="5" r="D89">
        <v>61743</v>
      </c>
      <c t="n" s="5" r="E89">
        <v>2443</v>
      </c>
    </row>
    <row spans="1:5" r="90">
      <c t="s" s="4" r="A90">
        <v>76</v>
      </c>
      <c t="n" s="5" r="B90">
        <v>563994</v>
      </c>
      <c t="n" s="5" r="C90">
        <v>959055</v>
      </c>
      <c t="n" s="5" r="D90">
        <v>1733064</v>
      </c>
      <c t="n" s="5" r="E90">
        <v>2977617</v>
      </c>
    </row>
    <row spans="1:5" r="91">
      <c t="s" s="4" r="A91">
        <v>618</v>
      </c>
      <c t="n" s="5" r="B91">
        <v>378916</v>
      </c>
      <c t="n" s="5" r="C91">
        <v>818845</v>
      </c>
      <c t="n" s="5" r="D91">
        <v>1290980</v>
      </c>
      <c t="n" s="5" r="E91">
        <v>2567594</v>
      </c>
    </row>
    <row spans="1:5" r="92">
      <c t="s" s="4" r="A92">
        <v>80</v>
      </c>
      <c t="n" s="5" r="B92">
        <v>33869</v>
      </c>
      <c t="n" s="5" r="C92">
        <v>34864</v>
      </c>
      <c t="n" s="5" r="D92">
        <v>100749</v>
      </c>
      <c t="n" s="5" r="E92">
        <v>107543</v>
      </c>
    </row>
    <row spans="1:5" r="93">
      <c t="s" s="4" r="A93">
        <v>81</v>
      </c>
      <c t="n" s="5" r="B93">
        <v>21758</v>
      </c>
      <c t="n" s="5" r="C93">
        <v>29331</v>
      </c>
      <c t="n" s="5" r="D93">
        <v>73058</v>
      </c>
      <c t="n" s="5" r="E93">
        <v>91322</v>
      </c>
    </row>
    <row spans="1:5" r="94">
      <c t="s" s="4" r="A94">
        <v>82</v>
      </c>
      <c t="n" s="5" r="B94">
        <v>6533</v>
      </c>
      <c t="n" s="5" r="C94">
        <v>6917</v>
      </c>
      <c t="n" s="5" r="D94">
        <v>19345</v>
      </c>
      <c t="n" s="5" r="E94">
        <v>21461</v>
      </c>
    </row>
    <row spans="1:5" r="95">
      <c t="s" s="4" r="A95">
        <v>83</v>
      </c>
      <c t="n" s="5" r="B95">
        <v>17188</v>
      </c>
      <c t="n" s="5" r="C95">
        <v>76</v>
      </c>
      <c t="n" s="5" r="D95">
        <v>17831</v>
      </c>
      <c t="n" s="5" r="E95">
        <v>941</v>
      </c>
    </row>
    <row spans="1:5" r="96">
      <c t="s" s="4" r="A96">
        <v>84</v>
      </c>
      <c t="n" s="5" r="B96">
        <v>26799</v>
      </c>
      <c t="n" s="5" r="C96">
        <v>13765</v>
      </c>
      <c t="n" s="5" r="D96">
        <v>54852</v>
      </c>
      <c t="n" s="5" r="E96">
        <v>40471</v>
      </c>
    </row>
    <row spans="1:5" r="97">
      <c t="s" s="4" r="A97">
        <v>85</v>
      </c>
      <c t="n" s="5" r="B97">
        <v>40320</v>
      </c>
      <c t="n" s="5" r="C97">
        <v>24508</v>
      </c>
      <c t="n" s="5" r="D97">
        <v>94365</v>
      </c>
      <c t="n" s="5" r="E97">
        <v>63019</v>
      </c>
    </row>
    <row spans="1:5" r="98">
      <c t="s" s="4" r="A98">
        <v>86</v>
      </c>
      <c t="n" s="5" r="B98">
        <v>525383</v>
      </c>
      <c t="n" s="5" r="C98">
        <v>928306</v>
      </c>
      <c t="n" s="5" r="D98">
        <v>1651180</v>
      </c>
      <c t="n" s="5" r="E98">
        <v>2892351</v>
      </c>
    </row>
    <row spans="1:5" r="99">
      <c t="s" s="4" r="A99">
        <v>87</v>
      </c>
      <c t="n" s="5" r="B99">
        <v>38611</v>
      </c>
      <c t="n" s="5" r="C99">
        <v>30749</v>
      </c>
      <c t="n" s="5" r="D99">
        <v>81884</v>
      </c>
      <c t="n" s="5" r="E99">
        <v>85266</v>
      </c>
    </row>
    <row spans="1:5" r="100">
      <c t="s" s="4" r="A100">
        <v>619</v>
      </c>
      <c t="n" s="5" r="B100">
        <v>2284</v>
      </c>
      <c t="n" s="5" r="C100">
        <v>1479</v>
      </c>
      <c t="n" s="5" r="D100">
        <v>5770</v>
      </c>
      <c t="n" s="5" r="E100">
        <v>5051</v>
      </c>
    </row>
    <row spans="1:5" r="101">
      <c t="s" s="4" r="A101">
        <v>88</v>
      </c>
      <c t="n" s="5" r="B101">
        <v>14260</v>
      </c>
      <c t="n" s="5" r="C101">
        <v>15017</v>
      </c>
      <c t="n" s="5" r="D101">
        <v>48440</v>
      </c>
      <c t="n" s="5" r="E101">
        <v>27757</v>
      </c>
    </row>
    <row spans="1:5" r="102">
      <c t="s" s="4" r="A102">
        <v>89</v>
      </c>
      <c t="n" s="5" r="B102">
        <v>3728</v>
      </c>
      <c t="n" s="5" r="C102">
        <v>3900</v>
      </c>
      <c t="n" s="5" r="D102">
        <v>11329</v>
      </c>
      <c t="n" s="5" r="E102">
        <v>11798</v>
      </c>
    </row>
    <row spans="1:5" r="103">
      <c t="s" s="4" r="A103">
        <v>90</v>
      </c>
      <c t="n" s="5" r="B103">
        <v>335260</v>
      </c>
      <c t="n" s="5" r="D103">
        <v>335260</v>
      </c>
    </row>
    <row spans="1:5" r="104">
      <c t="s" s="4" r="A104">
        <v>91</v>
      </c>
      <c t="n" s="5" r="B104">
        <v>-21</v>
      </c>
      <c t="n" s="5" r="D104">
        <v>1675</v>
      </c>
    </row>
    <row spans="1:5" r="105">
      <c t="s" s="4" r="A105">
        <v>92</v>
      </c>
      <c t="n" s="5" r="B105">
        <v>394122</v>
      </c>
      <c t="n" s="5" r="C105">
        <v>51145</v>
      </c>
      <c t="n" s="5" r="D105">
        <v>484358</v>
      </c>
      <c t="n" s="5" r="E105">
        <v>129872</v>
      </c>
    </row>
    <row spans="1:5" r="106">
      <c t="s" s="4" r="A106">
        <v>620</v>
      </c>
      <c t="n" s="5" r="B106">
        <v>-1341</v>
      </c>
      <c t="n" s="5" r="C106">
        <v>-985</v>
      </c>
      <c t="n" s="5" r="D106">
        <v>-3275</v>
      </c>
      <c t="n" s="5" r="E106">
        <v>-2462</v>
      </c>
    </row>
    <row spans="1:5" r="107">
      <c t="s" s="4" r="A107">
        <v>94</v>
      </c>
      <c t="n" s="5" r="B107">
        <v>392781</v>
      </c>
      <c t="n" s="5" r="C107">
        <v>50160</v>
      </c>
      <c t="n" s="5" r="D107">
        <v>481083</v>
      </c>
      <c t="n" s="5" r="E107">
        <v>127410</v>
      </c>
    </row>
    <row spans="1:5" r="108">
      <c t="s" s="4" r="A108">
        <v>95</v>
      </c>
      <c t="n" s="5" r="B108">
        <v>0</v>
      </c>
      <c t="n" s="5" r="D108">
        <v>0</v>
      </c>
    </row>
    <row spans="1:5" r="109">
      <c t="s" s="4" r="A109">
        <v>96</v>
      </c>
      <c t="n" s="5" r="B109">
        <v>392781</v>
      </c>
      <c t="n" s="5" r="D109">
        <v>481083</v>
      </c>
    </row>
    <row spans="1:5" r="110">
      <c t="s" s="4" r="A110">
        <v>613</v>
      </c>
    </row>
    <row spans="1:5" r="111">
      <c t="s" s="3" r="A111">
        <v>595</v>
      </c>
    </row>
    <row spans="1:5" r="112">
      <c t="s" s="4" r="A112">
        <v>73</v>
      </c>
      <c t="n" s="5" r="B112">
        <v>0</v>
      </c>
      <c t="n" s="5" r="C112">
        <v>0</v>
      </c>
      <c t="n" s="5" r="D112">
        <v>0</v>
      </c>
      <c t="n" s="5" r="E112">
        <v>0</v>
      </c>
    </row>
    <row spans="1:5" r="113">
      <c t="s" s="4" r="A113">
        <v>616</v>
      </c>
      <c t="n" s="5" r="B113">
        <v>2608</v>
      </c>
      <c t="n" s="5" r="C113">
        <v>2192</v>
      </c>
      <c t="n" s="5" r="D113">
        <v>10579</v>
      </c>
      <c t="n" s="5" r="E113">
        <v>12838</v>
      </c>
    </row>
    <row spans="1:5" r="114">
      <c t="s" s="4" r="A114">
        <v>75</v>
      </c>
      <c t="n" s="5" r="B114">
        <v>0</v>
      </c>
      <c t="n" s="5" r="C114">
        <v>0</v>
      </c>
      <c t="n" s="5" r="D114">
        <v>0</v>
      </c>
      <c t="n" s="5" r="E114">
        <v>0</v>
      </c>
    </row>
    <row spans="1:5" r="115">
      <c t="s" s="4" r="A115">
        <v>617</v>
      </c>
      <c t="n" s="5" r="B115">
        <v>5779</v>
      </c>
      <c t="n" s="5" r="C115">
        <v>5898</v>
      </c>
      <c t="n" s="5" r="D115">
        <v>18036</v>
      </c>
      <c t="n" s="5" r="E115">
        <v>18533</v>
      </c>
    </row>
    <row spans="1:5" r="116">
      <c t="s" s="4" r="A116">
        <v>71</v>
      </c>
      <c t="n" s="5" r="B116">
        <v>1693</v>
      </c>
      <c t="n" s="5" r="C116">
        <v>0</v>
      </c>
      <c t="n" s="5" r="D116">
        <v>1693</v>
      </c>
      <c t="n" s="5" r="E116">
        <v>0</v>
      </c>
    </row>
    <row spans="1:5" r="117">
      <c t="s" s="4" r="A117">
        <v>76</v>
      </c>
      <c t="n" s="5" r="B117">
        <v>10080</v>
      </c>
      <c t="n" s="5" r="C117">
        <v>8090</v>
      </c>
      <c t="n" s="5" r="D117">
        <v>30308</v>
      </c>
      <c t="n" s="5" r="E117">
        <v>31371</v>
      </c>
    </row>
    <row spans="1:5" r="118">
      <c t="s" s="4" r="A118">
        <v>618</v>
      </c>
      <c t="n" s="5" r="B118">
        <v>0</v>
      </c>
      <c t="n" s="5" r="C118">
        <v>0</v>
      </c>
      <c t="n" s="5" r="D118">
        <v>0</v>
      </c>
      <c t="n" s="5" r="E118">
        <v>0</v>
      </c>
    </row>
    <row spans="1:5" r="119">
      <c t="s" s="4" r="A119">
        <v>80</v>
      </c>
      <c t="n" s="5" r="B119">
        <v>0</v>
      </c>
      <c t="n" s="5" r="C119">
        <v>0</v>
      </c>
      <c t="n" s="5" r="D119">
        <v>0</v>
      </c>
      <c t="n" s="5" r="E119">
        <v>0</v>
      </c>
    </row>
    <row spans="1:5" r="120">
      <c t="s" s="4" r="A120">
        <v>81</v>
      </c>
      <c t="n" s="5" r="B120">
        <v>2376</v>
      </c>
      <c t="n" s="5" r="C120">
        <v>2167</v>
      </c>
      <c t="n" s="5" r="D120">
        <v>10021</v>
      </c>
      <c t="n" s="5" r="E120">
        <v>12225</v>
      </c>
    </row>
    <row spans="1:5" r="121">
      <c t="s" s="4" r="A121">
        <v>82</v>
      </c>
      <c t="n" s="5" r="B121">
        <v>188</v>
      </c>
      <c t="n" s="5" r="C121">
        <v>0</v>
      </c>
      <c t="n" s="5" r="D121">
        <v>529</v>
      </c>
      <c t="n" s="5" r="E121">
        <v>652</v>
      </c>
    </row>
    <row spans="1:5" r="122">
      <c t="s" s="4" r="A122">
        <v>83</v>
      </c>
      <c t="n" s="5" r="B122">
        <v>510</v>
      </c>
      <c t="n" s="5" r="C122">
        <v>200</v>
      </c>
      <c t="n" s="5" r="D122">
        <v>510</v>
      </c>
      <c t="n" s="5" r="E122">
        <v>0</v>
      </c>
    </row>
    <row spans="1:5" r="123">
      <c t="s" s="4" r="A123">
        <v>84</v>
      </c>
      <c t="n" s="5" r="B123">
        <v>0</v>
      </c>
      <c t="n" s="5" r="C123">
        <v>0</v>
      </c>
      <c t="n" s="5" r="D123">
        <v>0</v>
      </c>
      <c t="n" s="5" r="E123">
        <v>0</v>
      </c>
    </row>
    <row spans="1:5" r="124">
      <c t="s" s="4" r="A124">
        <v>85</v>
      </c>
      <c t="n" s="5" r="B124">
        <v>850</v>
      </c>
      <c t="n" s="5" r="C124">
        <v>640</v>
      </c>
      <c t="n" s="5" r="D124">
        <v>2135</v>
      </c>
      <c t="n" s="5" r="E124">
        <v>1900</v>
      </c>
    </row>
    <row spans="1:5" r="125">
      <c t="s" s="4" r="A125">
        <v>86</v>
      </c>
      <c t="n" s="5" r="B125">
        <v>3924</v>
      </c>
      <c t="n" s="5" r="C125">
        <v>3007</v>
      </c>
      <c t="n" s="5" r="D125">
        <v>13195</v>
      </c>
      <c t="n" s="5" r="E125">
        <v>14777</v>
      </c>
    </row>
    <row spans="1:5" r="126">
      <c t="s" s="4" r="A126">
        <v>87</v>
      </c>
      <c t="n" s="5" r="B126">
        <v>6156</v>
      </c>
      <c t="n" s="5" r="C126">
        <v>5083</v>
      </c>
      <c t="n" s="5" r="D126">
        <v>17113</v>
      </c>
      <c t="n" s="5" r="E126">
        <v>16594</v>
      </c>
    </row>
    <row spans="1:5" r="127">
      <c t="s" s="4" r="A127">
        <v>619</v>
      </c>
      <c t="n" s="5" r="B127">
        <v>0</v>
      </c>
      <c t="n" s="5" r="C127">
        <v>0</v>
      </c>
      <c t="n" s="5" r="D127">
        <v>0</v>
      </c>
      <c t="n" s="5" r="E127">
        <v>0</v>
      </c>
    </row>
    <row spans="1:5" r="128">
      <c t="s" s="4" r="A128">
        <v>88</v>
      </c>
      <c t="n" s="5" r="B128">
        <v>0</v>
      </c>
      <c t="n" s="5" r="C128">
        <v>0</v>
      </c>
      <c t="n" s="5" r="D128">
        <v>0</v>
      </c>
      <c t="n" s="5" r="E128">
        <v>0</v>
      </c>
    </row>
    <row spans="1:5" r="129">
      <c t="s" s="4" r="A129">
        <v>89</v>
      </c>
      <c t="n" s="5" r="B129">
        <v>-3769</v>
      </c>
      <c t="n" s="5" r="C129">
        <v>-3904</v>
      </c>
      <c t="n" s="5" r="D129">
        <v>-11411</v>
      </c>
      <c t="n" s="5" r="E129">
        <v>-11805</v>
      </c>
    </row>
    <row spans="1:5" r="130">
      <c t="s" s="4" r="A130">
        <v>90</v>
      </c>
      <c t="n" s="5" r="B130">
        <v>0</v>
      </c>
      <c t="n" s="5" r="D130">
        <v>0</v>
      </c>
    </row>
    <row spans="1:5" r="131">
      <c t="s" s="4" r="A131">
        <v>91</v>
      </c>
      <c t="n" s="5" r="B131">
        <v>0</v>
      </c>
      <c t="n" s="5" r="D131">
        <v>0</v>
      </c>
    </row>
    <row spans="1:5" r="132">
      <c t="s" s="4" r="A132">
        <v>92</v>
      </c>
      <c t="n" s="5" r="B132">
        <v>2387</v>
      </c>
      <c t="n" s="5" r="C132">
        <v>1179</v>
      </c>
      <c t="n" s="5" r="D132">
        <v>5702</v>
      </c>
      <c t="n" s="5" r="E132">
        <v>4789</v>
      </c>
    </row>
    <row spans="1:5" r="133">
      <c t="s" s="4" r="A133">
        <v>620</v>
      </c>
      <c t="n" s="5" r="B133">
        <v>49</v>
      </c>
      <c t="n" s="5" r="C133">
        <v>254</v>
      </c>
      <c t="n" s="5" r="D133">
        <v>133</v>
      </c>
      <c t="n" s="5" r="E133">
        <v>128</v>
      </c>
    </row>
    <row spans="1:5" r="134">
      <c t="s" s="4" r="A134">
        <v>94</v>
      </c>
      <c t="n" s="5" r="B134">
        <v>2436</v>
      </c>
      <c t="n" s="5" r="C134">
        <v>1433</v>
      </c>
      <c t="n" s="5" r="D134">
        <v>5835</v>
      </c>
      <c t="n" s="5" r="E134">
        <v>4917</v>
      </c>
    </row>
    <row spans="1:5" r="135">
      <c t="s" s="4" r="A135">
        <v>95</v>
      </c>
      <c t="n" s="5" r="B135">
        <v>-195</v>
      </c>
      <c t="n" s="5" r="D135">
        <v>-195</v>
      </c>
    </row>
    <row spans="1:5" r="136">
      <c t="s" s="4" r="A136">
        <v>96</v>
      </c>
      <c t="n" s="5" r="B136">
        <v>2241</v>
      </c>
      <c t="n" s="5" r="D136">
        <v>5640</v>
      </c>
    </row>
    <row spans="1:5" r="137">
      <c t="s" s="4" r="A137">
        <v>614</v>
      </c>
    </row>
    <row spans="1:5" r="138">
      <c t="s" s="3" r="A138">
        <v>595</v>
      </c>
    </row>
    <row spans="1:5" r="139">
      <c t="s" s="4" r="A139">
        <v>73</v>
      </c>
      <c t="n" s="5" r="B139">
        <v>0</v>
      </c>
      <c t="n" s="5" r="C139">
        <v>0</v>
      </c>
      <c t="n" s="5" r="D139">
        <v>0</v>
      </c>
      <c t="n" s="5" r="E139">
        <v>0</v>
      </c>
    </row>
    <row spans="1:5" r="140">
      <c t="s" s="4" r="A140">
        <v>616</v>
      </c>
      <c t="n" s="5" r="B140">
        <v>-1740</v>
      </c>
      <c t="n" s="5" r="C140">
        <v>-3031</v>
      </c>
      <c t="n" s="5" r="D140">
        <v>-7854</v>
      </c>
      <c t="n" s="5" r="E140">
        <v>-10106</v>
      </c>
    </row>
    <row spans="1:5" r="141">
      <c t="s" s="4" r="A141">
        <v>75</v>
      </c>
      <c t="n" s="5" r="B141">
        <v>0</v>
      </c>
      <c t="n" s="5" r="C141">
        <v>0</v>
      </c>
      <c t="n" s="5" r="D141">
        <v>0</v>
      </c>
      <c t="n" s="5" r="E141">
        <v>0</v>
      </c>
    </row>
    <row spans="1:5" r="142">
      <c t="s" s="4" r="A142">
        <v>617</v>
      </c>
      <c t="n" s="5" r="B142">
        <v>0</v>
      </c>
      <c t="n" s="5" r="C142">
        <v>0</v>
      </c>
      <c t="n" s="5" r="D142">
        <v>0</v>
      </c>
      <c t="n" s="5" r="E142">
        <v>0</v>
      </c>
    </row>
    <row spans="1:5" r="143">
      <c t="s" s="4" r="A143">
        <v>71</v>
      </c>
      <c t="n" s="5" r="B143">
        <v>0</v>
      </c>
      <c t="n" s="5" r="C143">
        <v>0</v>
      </c>
      <c t="n" s="5" r="D143">
        <v>0</v>
      </c>
      <c t="n" s="5" r="E143">
        <v>0</v>
      </c>
    </row>
    <row spans="1:5" r="144">
      <c t="s" s="4" r="A144">
        <v>76</v>
      </c>
      <c t="n" s="5" r="B144">
        <v>-1740</v>
      </c>
      <c t="n" s="5" r="C144">
        <v>-3031</v>
      </c>
      <c t="n" s="5" r="D144">
        <v>-7854</v>
      </c>
      <c t="n" s="5" r="E144">
        <v>-10106</v>
      </c>
    </row>
    <row spans="1:5" r="145">
      <c t="s" s="4" r="A145">
        <v>618</v>
      </c>
      <c t="n" s="5" r="B145">
        <v>0</v>
      </c>
      <c t="n" s="5" r="C145">
        <v>0</v>
      </c>
      <c t="n" s="5" r="D145">
        <v>0</v>
      </c>
      <c t="n" s="5" r="E145">
        <v>0</v>
      </c>
    </row>
    <row spans="1:5" r="146">
      <c t="s" s="4" r="A146">
        <v>80</v>
      </c>
      <c t="n" s="5" r="B146">
        <v>0</v>
      </c>
      <c t="n" s="5" r="C146">
        <v>0</v>
      </c>
      <c t="n" s="5" r="D146">
        <v>0</v>
      </c>
      <c t="n" s="5" r="E146">
        <v>0</v>
      </c>
    </row>
    <row spans="1:5" r="147">
      <c t="s" s="4" r="A147">
        <v>81</v>
      </c>
      <c t="n" s="5" r="B147">
        <v>-1771</v>
      </c>
      <c t="n" s="5" r="C147">
        <v>-2467</v>
      </c>
      <c t="n" s="5" r="D147">
        <v>-7854</v>
      </c>
      <c t="n" s="5" r="E147">
        <v>-10173</v>
      </c>
    </row>
    <row spans="1:5" r="148">
      <c t="s" s="4" r="A148">
        <v>82</v>
      </c>
      <c t="n" s="5" r="B148">
        <v>0</v>
      </c>
      <c t="n" s="5" r="C148">
        <v>0</v>
      </c>
      <c t="n" s="5" r="D148">
        <v>0</v>
      </c>
      <c t="n" s="5" r="E148">
        <v>0</v>
      </c>
    </row>
    <row spans="1:5" r="149">
      <c t="s" s="4" r="A149">
        <v>83</v>
      </c>
      <c t="n" s="5" r="B149">
        <v>0</v>
      </c>
      <c t="n" s="5" r="C149">
        <v>0</v>
      </c>
      <c t="n" s="5" r="D149">
        <v>0</v>
      </c>
      <c t="n" s="5" r="E149">
        <v>0</v>
      </c>
    </row>
    <row spans="1:5" r="150">
      <c t="s" s="4" r="A150">
        <v>84</v>
      </c>
      <c t="n" s="5" r="B150">
        <v>0</v>
      </c>
      <c t="n" s="5" r="C150">
        <v>0</v>
      </c>
      <c t="n" s="5" r="D150">
        <v>0</v>
      </c>
      <c t="n" s="5" r="E150">
        <v>0</v>
      </c>
    </row>
    <row spans="1:5" r="151">
      <c t="s" s="4" r="A151">
        <v>85</v>
      </c>
      <c t="n" s="5" r="B151">
        <v>0</v>
      </c>
      <c t="n" s="5" r="C151">
        <v>0</v>
      </c>
      <c t="n" s="5" r="D151">
        <v>0</v>
      </c>
      <c t="n" s="5" r="E151">
        <v>0</v>
      </c>
    </row>
    <row spans="1:5" r="152">
      <c t="s" s="4" r="A152">
        <v>86</v>
      </c>
      <c t="n" s="5" r="B152">
        <v>-1771</v>
      </c>
      <c t="n" s="5" r="C152">
        <v>-2467</v>
      </c>
      <c t="n" s="5" r="D152">
        <v>-7854</v>
      </c>
      <c t="n" s="5" r="E152">
        <v>-10173</v>
      </c>
    </row>
    <row spans="1:5" r="153">
      <c t="s" s="4" r="A153">
        <v>87</v>
      </c>
      <c t="n" s="5" r="B153">
        <v>31</v>
      </c>
      <c t="n" s="5" r="C153">
        <v>-564</v>
      </c>
      <c t="n" s="5" r="D153">
        <v>0</v>
      </c>
      <c t="n" s="5" r="E153">
        <v>67</v>
      </c>
    </row>
    <row spans="1:5" r="154">
      <c t="s" s="4" r="A154">
        <v>619</v>
      </c>
      <c t="n" s="5" r="B154">
        <v>-395053</v>
      </c>
      <c t="n" s="5" r="C154">
        <v>-51029</v>
      </c>
      <c t="n" s="5" r="D154">
        <v>-486723</v>
      </c>
      <c t="n" s="5" r="E154">
        <v>-132394</v>
      </c>
    </row>
    <row spans="1:5" r="155">
      <c t="s" s="4" r="A155">
        <v>88</v>
      </c>
      <c t="n" s="5" r="B155">
        <v>0</v>
      </c>
      <c t="n" s="5" r="C155">
        <v>0</v>
      </c>
      <c t="n" s="5" r="D155">
        <v>0</v>
      </c>
      <c t="n" s="5" r="E155">
        <v>0</v>
      </c>
    </row>
    <row spans="1:5" r="156">
      <c t="s" s="4" r="A156">
        <v>89</v>
      </c>
      <c t="n" s="5" r="B156">
        <v>0</v>
      </c>
      <c t="n" s="5" r="C156">
        <v>0</v>
      </c>
      <c t="n" s="5" r="D156">
        <v>0</v>
      </c>
      <c t="n" s="5" r="E156">
        <v>0</v>
      </c>
    </row>
    <row spans="1:5" r="157">
      <c t="s" s="4" r="A157">
        <v>90</v>
      </c>
      <c t="n" s="5" r="B157">
        <v>0</v>
      </c>
      <c t="n" s="5" r="D157">
        <v>0</v>
      </c>
    </row>
    <row spans="1:5" r="158">
      <c t="s" s="4" r="A158">
        <v>91</v>
      </c>
      <c t="n" s="5" r="B158">
        <v>0</v>
      </c>
      <c t="n" s="5" r="D158">
        <v>0</v>
      </c>
    </row>
    <row spans="1:5" r="159">
      <c t="s" s="4" r="A159">
        <v>92</v>
      </c>
      <c t="n" s="5" r="B159">
        <v>-395022</v>
      </c>
      <c t="n" s="5" r="C159">
        <v>-51593</v>
      </c>
      <c t="n" s="5" r="D159">
        <v>-486723</v>
      </c>
      <c t="n" s="5" r="E159">
        <v>-132327</v>
      </c>
    </row>
    <row spans="1:5" r="160">
      <c t="s" s="4" r="A160">
        <v>620</v>
      </c>
      <c t="n" s="5" r="B160">
        <v>0</v>
      </c>
      <c t="n" s="5" r="C160">
        <v>0</v>
      </c>
      <c t="n" s="5" r="D160">
        <v>0</v>
      </c>
      <c t="n" s="5" r="E160">
        <v>0</v>
      </c>
    </row>
    <row spans="1:5" r="161">
      <c t="s" s="4" r="A161">
        <v>94</v>
      </c>
      <c t="n" s="5" r="B161">
        <v>-395022</v>
      </c>
      <c t="n" s="7" r="C161">
        <v>-51593</v>
      </c>
      <c t="n" s="5" r="D161">
        <v>-486723</v>
      </c>
      <c t="n" s="7" r="E161">
        <v>-132327</v>
      </c>
    </row>
    <row spans="1:5" r="162">
      <c t="s" s="4" r="A162">
        <v>95</v>
      </c>
      <c t="n" s="5" r="B162">
        <v>0</v>
      </c>
      <c t="n" s="5" r="D162">
        <v>0</v>
      </c>
    </row>
    <row spans="1:5" r="163">
      <c t="s" s="4" r="A163">
        <v>96</v>
      </c>
      <c t="n" s="7" r="B163">
        <v>-395022</v>
      </c>
      <c t="n" s="7" r="D163">
        <v>-48672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621</v>
      </c>
      <c t="s" s="2" r="B1">
        <v>1</v>
      </c>
      <c t="s" s="2" r="D1">
        <v>622</v>
      </c>
    </row>
    <row spans="1:4" r="2">
      <c t="s" s="2" r="B2">
        <v>2</v>
      </c>
      <c t="s" s="2" r="C2">
        <v>68</v>
      </c>
      <c t="s" s="2" r="D2">
        <v>600</v>
      </c>
    </row>
    <row spans="1:4" r="3">
      <c t="s" s="3" r="A3">
        <v>595</v>
      </c>
    </row>
    <row spans="1:4" r="4">
      <c t="s" s="4" r="A4">
        <v>134</v>
      </c>
      <c t="n" s="7" r="B4">
        <v>192128</v>
      </c>
      <c t="n" s="7" r="C4">
        <v>208119</v>
      </c>
    </row>
    <row spans="1:4" r="5">
      <c t="s" s="4" r="A5">
        <v>136</v>
      </c>
      <c t="n" s="5" r="B5">
        <v>-359504</v>
      </c>
      <c t="n" s="5" r="C5">
        <v>-336061</v>
      </c>
    </row>
    <row spans="1:4" r="6">
      <c t="s" s="4" r="A6">
        <v>137</v>
      </c>
      <c t="n" s="5" r="B6">
        <v>19360</v>
      </c>
      <c t="n" s="5" r="C6">
        <v>11352</v>
      </c>
    </row>
    <row spans="1:4" r="7">
      <c t="s" s="4" r="A7">
        <v>138</v>
      </c>
      <c t="n" s="5" r="B7">
        <v>-2900</v>
      </c>
      <c t="n" s="5" r="C7">
        <v>-40426</v>
      </c>
    </row>
    <row spans="1:4" r="8">
      <c t="s" s="4" r="A8">
        <v>623</v>
      </c>
      <c t="n" s="5" r="B8">
        <v>1517428</v>
      </c>
      <c t="n" s="7" r="D8">
        <v>0</v>
      </c>
    </row>
    <row spans="1:4" r="9">
      <c t="s" s="4" r="A9">
        <v>624</v>
      </c>
      <c t="n" s="5" r="B9">
        <v>0</v>
      </c>
      <c t="n" s="5" r="C9">
        <v>0</v>
      </c>
    </row>
    <row spans="1:4" r="10">
      <c t="s" s="4" r="A10">
        <v>625</v>
      </c>
      <c t="n" s="5" r="B10">
        <v>0</v>
      </c>
      <c t="n" s="5" r="C10">
        <v>0</v>
      </c>
    </row>
    <row spans="1:4" r="11">
      <c t="s" s="4" r="A11">
        <v>140</v>
      </c>
      <c t="n" s="5" r="B11">
        <v>2571</v>
      </c>
      <c t="n" s="5" r="C11">
        <v>178</v>
      </c>
    </row>
    <row spans="1:4" r="12">
      <c t="s" s="4" r="A12">
        <v>132</v>
      </c>
      <c t="n" s="5" r="B12">
        <v>-2137</v>
      </c>
      <c t="n" s="5" r="C12">
        <v>-4706</v>
      </c>
    </row>
    <row spans="1:4" r="13">
      <c t="s" s="4" r="A13">
        <v>141</v>
      </c>
      <c t="n" s="5" r="B13">
        <v>-1860038</v>
      </c>
      <c t="n" s="5" r="C13">
        <v>-369663</v>
      </c>
    </row>
    <row spans="1:4" r="14">
      <c t="s" s="4" r="A14">
        <v>143</v>
      </c>
      <c t="n" s="5" r="B14">
        <v>1168850</v>
      </c>
      <c t="n" s="5" r="C14">
        <v>1420900</v>
      </c>
    </row>
    <row spans="1:4" r="15">
      <c t="s" s="4" r="A15">
        <v>144</v>
      </c>
      <c t="n" s="5" r="B15">
        <v>-705150</v>
      </c>
      <c t="n" s="5" r="C15">
        <v>-1668700</v>
      </c>
    </row>
    <row spans="1:4" r="16">
      <c t="s" s="4" r="A16">
        <v>145</v>
      </c>
      <c t="n" s="5" r="B16">
        <v>1139718</v>
      </c>
      <c t="n" s="5" r="C16">
        <v>350000</v>
      </c>
    </row>
    <row spans="1:4" r="17">
      <c t="s" s="4" r="A17">
        <v>146</v>
      </c>
      <c t="n" s="5" r="B17">
        <v>-350000</v>
      </c>
      <c t="n" s="5" r="C17">
        <v>0</v>
      </c>
    </row>
    <row spans="1:4" r="18">
      <c t="s" s="4" r="A18">
        <v>147</v>
      </c>
      <c t="n" s="5" r="B18">
        <v>-28361</v>
      </c>
      <c t="n" s="5" r="C18">
        <v>-11857</v>
      </c>
    </row>
    <row spans="1:4" r="19">
      <c t="s" s="4" r="A19">
        <v>626</v>
      </c>
      <c t="n" s="5" r="B19">
        <v>0</v>
      </c>
      <c t="n" s="5" r="C19">
        <v>0</v>
      </c>
    </row>
    <row spans="1:4" r="20">
      <c t="s" s="4" r="A20">
        <v>148</v>
      </c>
      <c t="n" s="5" r="B20">
        <v>633759</v>
      </c>
      <c t="n" s="5" r="C20">
        <v>225610</v>
      </c>
    </row>
    <row spans="1:4" r="21">
      <c t="s" s="4" r="A21">
        <v>627</v>
      </c>
      <c t="n" s="5" r="B21">
        <v>-186026</v>
      </c>
      <c t="n" s="5" r="C21">
        <v>-146350</v>
      </c>
    </row>
    <row spans="1:4" r="22">
      <c t="s" s="4" r="A22">
        <v>149</v>
      </c>
      <c t="n" s="5" r="B22">
        <v>-560</v>
      </c>
      <c t="n" s="5" r="C22">
        <v>0</v>
      </c>
    </row>
    <row spans="1:4" r="23">
      <c t="s" s="4" r="A23">
        <v>132</v>
      </c>
      <c t="n" s="5" r="B23">
        <v>1786</v>
      </c>
      <c t="n" s="5" r="C23">
        <v>0</v>
      </c>
    </row>
    <row spans="1:4" r="24">
      <c t="s" s="4" r="A24">
        <v>151</v>
      </c>
      <c t="n" s="5" r="B24">
        <v>1674016</v>
      </c>
      <c t="n" s="5" r="C24">
        <v>169603</v>
      </c>
    </row>
    <row spans="1:4" r="25">
      <c t="s" s="4" r="A25">
        <v>152</v>
      </c>
      <c t="n" s="5" r="B25">
        <v>6106</v>
      </c>
      <c t="n" s="5" r="C25">
        <v>8059</v>
      </c>
    </row>
    <row spans="1:4" r="26">
      <c t="s" s="4" r="A26">
        <v>153</v>
      </c>
      <c t="n" s="5" r="B26">
        <v>9462</v>
      </c>
      <c t="n" s="5" r="C26">
        <v>8866</v>
      </c>
    </row>
    <row spans="1:4" r="27">
      <c t="s" s="4" r="A27">
        <v>154</v>
      </c>
      <c t="n" s="5" r="B27">
        <v>15568</v>
      </c>
      <c t="n" s="5" r="C27">
        <v>16925</v>
      </c>
      <c t="n" s="5" r="D27">
        <v>8866</v>
      </c>
    </row>
    <row spans="1:4" r="28">
      <c t="s" s="4" r="A28">
        <v>610</v>
      </c>
    </row>
    <row spans="1:4" r="29">
      <c t="s" s="3" r="A29">
        <v>595</v>
      </c>
    </row>
    <row spans="1:4" r="30">
      <c t="s" s="4" r="A30">
        <v>134</v>
      </c>
      <c t="n" s="5" r="B30">
        <v>-53478</v>
      </c>
      <c t="n" s="5" r="C30">
        <v>73525</v>
      </c>
    </row>
    <row spans="1:4" r="31">
      <c t="s" s="4" r="A31">
        <v>136</v>
      </c>
      <c t="n" s="5" r="B31">
        <v>0</v>
      </c>
      <c t="n" s="5" r="C31">
        <v>0</v>
      </c>
    </row>
    <row spans="1:4" r="32">
      <c t="s" s="4" r="A32">
        <v>137</v>
      </c>
      <c t="n" s="5" r="B32">
        <v>179267</v>
      </c>
      <c t="n" s="5" r="C32">
        <v>38236</v>
      </c>
    </row>
    <row spans="1:4" r="33">
      <c t="s" s="4" r="A33">
        <v>138</v>
      </c>
      <c t="n" s="5" r="B33">
        <v>-633761</v>
      </c>
      <c t="n" s="5" r="C33">
        <v>-225610</v>
      </c>
    </row>
    <row spans="1:4" r="34">
      <c t="s" s="4" r="A34">
        <v>623</v>
      </c>
      <c t="n" s="5" r="B34">
        <v>0</v>
      </c>
    </row>
    <row spans="1:4" r="35">
      <c t="s" s="4" r="A35">
        <v>624</v>
      </c>
      <c t="n" s="5" r="B35">
        <v>-1164821</v>
      </c>
      <c t="n" s="5" r="C35">
        <v>-55765</v>
      </c>
    </row>
    <row spans="1:4" r="36">
      <c t="s" s="4" r="A36">
        <v>625</v>
      </c>
      <c t="n" s="5" r="B36">
        <v>0</v>
      </c>
      <c t="n" s="5" r="C36">
        <v>0</v>
      </c>
    </row>
    <row spans="1:4" r="37">
      <c t="s" s="4" r="A37">
        <v>140</v>
      </c>
      <c t="n" s="5" r="B37">
        <v>0</v>
      </c>
      <c t="n" s="5" r="C37">
        <v>0</v>
      </c>
    </row>
    <row spans="1:4" r="38">
      <c t="s" s="4" r="A38">
        <v>132</v>
      </c>
      <c t="n" s="5" r="B38">
        <v>0</v>
      </c>
      <c t="n" s="5" r="C38">
        <v>0</v>
      </c>
    </row>
    <row spans="1:4" r="39">
      <c t="s" s="4" r="A39">
        <v>141</v>
      </c>
      <c t="n" s="5" r="B39">
        <v>-1619315</v>
      </c>
      <c t="n" s="5" r="C39">
        <v>-243139</v>
      </c>
    </row>
    <row spans="1:4" r="40">
      <c t="s" s="4" r="A40">
        <v>143</v>
      </c>
      <c t="n" s="5" r="B40">
        <v>1168850</v>
      </c>
      <c t="n" s="5" r="C40">
        <v>1420900</v>
      </c>
    </row>
    <row spans="1:4" r="41">
      <c t="s" s="4" r="A41">
        <v>144</v>
      </c>
      <c t="n" s="5" r="B41">
        <v>-705150</v>
      </c>
      <c t="n" s="5" r="C41">
        <v>-1668700</v>
      </c>
    </row>
    <row spans="1:4" r="42">
      <c t="s" s="4" r="A42">
        <v>145</v>
      </c>
      <c t="n" s="5" r="B42">
        <v>1139718</v>
      </c>
      <c t="n" s="5" r="C42">
        <v>350000</v>
      </c>
    </row>
    <row spans="1:4" r="43">
      <c t="s" s="4" r="A43">
        <v>146</v>
      </c>
      <c t="n" s="5" r="B43">
        <v>-350000</v>
      </c>
    </row>
    <row spans="1:4" r="44">
      <c t="s" s="4" r="A44">
        <v>147</v>
      </c>
      <c t="n" s="5" r="B44">
        <v>-28361</v>
      </c>
      <c t="n" s="5" r="C44">
        <v>-11857</v>
      </c>
    </row>
    <row spans="1:4" r="45">
      <c t="s" s="4" r="A45">
        <v>626</v>
      </c>
      <c t="n" s="5" r="B45">
        <v>0</v>
      </c>
      <c t="n" s="5" r="C45">
        <v>0</v>
      </c>
    </row>
    <row spans="1:4" r="46">
      <c t="s" s="4" r="A46">
        <v>148</v>
      </c>
      <c t="n" s="5" r="B46">
        <v>633759</v>
      </c>
      <c t="n" s="5" r="C46">
        <v>225610</v>
      </c>
    </row>
    <row spans="1:4" r="47">
      <c t="s" s="4" r="A47">
        <v>627</v>
      </c>
      <c t="n" s="5" r="B47">
        <v>-186026</v>
      </c>
      <c t="n" s="5" r="C47">
        <v>-146350</v>
      </c>
    </row>
    <row spans="1:4" r="48">
      <c t="s" s="4" r="A48">
        <v>149</v>
      </c>
      <c t="n" s="5" r="B48">
        <v>0</v>
      </c>
    </row>
    <row spans="1:4" r="49">
      <c t="s" s="4" r="A49">
        <v>132</v>
      </c>
      <c t="n" s="5" r="B49">
        <v>0</v>
      </c>
      <c t="n" s="5" r="C49">
        <v>0</v>
      </c>
    </row>
    <row spans="1:4" r="50">
      <c t="s" s="4" r="A50">
        <v>151</v>
      </c>
      <c t="n" s="5" r="B50">
        <v>1672790</v>
      </c>
      <c t="n" s="5" r="C50">
        <v>169603</v>
      </c>
    </row>
    <row spans="1:4" r="51">
      <c t="s" s="4" r="A51">
        <v>152</v>
      </c>
      <c t="n" s="5" r="B51">
        <v>-3</v>
      </c>
      <c t="n" s="5" r="C51">
        <v>-11</v>
      </c>
    </row>
    <row spans="1:4" r="52">
      <c t="s" s="4" r="A52">
        <v>153</v>
      </c>
      <c t="n" s="5" r="B52">
        <v>9</v>
      </c>
      <c t="n" s="5" r="C52">
        <v>20</v>
      </c>
    </row>
    <row spans="1:4" r="53">
      <c t="s" s="4" r="A53">
        <v>154</v>
      </c>
      <c t="n" s="5" r="B53">
        <v>6</v>
      </c>
      <c t="n" s="5" r="C53">
        <v>9</v>
      </c>
      <c t="n" s="5" r="D53">
        <v>20</v>
      </c>
    </row>
    <row spans="1:4" r="54">
      <c t="s" s="4" r="A54">
        <v>611</v>
      </c>
    </row>
    <row spans="1:4" r="55">
      <c t="s" s="3" r="A55">
        <v>595</v>
      </c>
    </row>
    <row spans="1:4" r="56">
      <c t="s" s="4" r="A56">
        <v>134</v>
      </c>
      <c t="n" s="5" r="B56">
        <v>0</v>
      </c>
      <c t="n" s="5" r="C56">
        <v>0</v>
      </c>
    </row>
    <row spans="1:4" r="57">
      <c t="s" s="4" r="A57">
        <v>136</v>
      </c>
      <c t="n" s="5" r="B57">
        <v>0</v>
      </c>
      <c t="n" s="5" r="C57">
        <v>0</v>
      </c>
    </row>
    <row spans="1:4" r="58">
      <c t="s" s="4" r="A58">
        <v>137</v>
      </c>
      <c t="n" s="5" r="B58">
        <v>0</v>
      </c>
      <c t="n" s="5" r="C58">
        <v>0</v>
      </c>
    </row>
    <row spans="1:4" r="59">
      <c t="s" s="4" r="A59">
        <v>138</v>
      </c>
      <c t="n" s="5" r="B59">
        <v>0</v>
      </c>
      <c t="n" s="5" r="C59">
        <v>0</v>
      </c>
    </row>
    <row spans="1:4" r="60">
      <c t="s" s="4" r="A60">
        <v>623</v>
      </c>
      <c t="n" s="5" r="B60">
        <v>0</v>
      </c>
    </row>
    <row spans="1:4" r="61">
      <c t="s" s="4" r="A61">
        <v>624</v>
      </c>
      <c t="n" s="5" r="B61">
        <v>0</v>
      </c>
      <c t="n" s="5" r="C61">
        <v>0</v>
      </c>
    </row>
    <row spans="1:4" r="62">
      <c t="s" s="4" r="A62">
        <v>625</v>
      </c>
      <c t="n" s="5" r="B62">
        <v>0</v>
      </c>
      <c t="n" s="5" r="C62">
        <v>0</v>
      </c>
    </row>
    <row spans="1:4" r="63">
      <c t="s" s="4" r="A63">
        <v>140</v>
      </c>
      <c t="n" s="5" r="B63">
        <v>0</v>
      </c>
      <c t="n" s="5" r="C63">
        <v>0</v>
      </c>
    </row>
    <row spans="1:4" r="64">
      <c t="s" s="4" r="A64">
        <v>132</v>
      </c>
      <c t="n" s="5" r="B64">
        <v>0</v>
      </c>
      <c t="n" s="5" r="C64">
        <v>0</v>
      </c>
    </row>
    <row spans="1:4" r="65">
      <c t="s" s="4" r="A65">
        <v>141</v>
      </c>
      <c t="n" s="5" r="B65">
        <v>0</v>
      </c>
      <c t="n" s="5" r="C65">
        <v>0</v>
      </c>
    </row>
    <row spans="1:4" r="66">
      <c t="s" s="4" r="A66">
        <v>143</v>
      </c>
      <c t="n" s="5" r="B66">
        <v>0</v>
      </c>
      <c t="n" s="5" r="C66">
        <v>0</v>
      </c>
    </row>
    <row spans="1:4" r="67">
      <c t="s" s="4" r="A67">
        <v>144</v>
      </c>
      <c t="n" s="5" r="B67">
        <v>0</v>
      </c>
      <c t="n" s="5" r="C67">
        <v>0</v>
      </c>
    </row>
    <row spans="1:4" r="68">
      <c t="s" s="4" r="A68">
        <v>145</v>
      </c>
      <c t="n" s="5" r="B68">
        <v>0</v>
      </c>
      <c t="n" s="5" r="C68">
        <v>0</v>
      </c>
    </row>
    <row spans="1:4" r="69">
      <c t="s" s="4" r="A69">
        <v>146</v>
      </c>
      <c t="n" s="5" r="B69">
        <v>0</v>
      </c>
    </row>
    <row spans="1:4" r="70">
      <c t="s" s="4" r="A70">
        <v>147</v>
      </c>
      <c t="n" s="5" r="B70">
        <v>0</v>
      </c>
      <c t="n" s="5" r="C70">
        <v>0</v>
      </c>
    </row>
    <row spans="1:4" r="71">
      <c t="s" s="4" r="A71">
        <v>626</v>
      </c>
      <c t="n" s="5" r="B71">
        <v>0</v>
      </c>
      <c t="n" s="5" r="C71">
        <v>0</v>
      </c>
    </row>
    <row spans="1:4" r="72">
      <c t="s" s="4" r="A72">
        <v>148</v>
      </c>
      <c t="n" s="5" r="B72">
        <v>0</v>
      </c>
      <c t="n" s="5" r="C72">
        <v>0</v>
      </c>
    </row>
    <row spans="1:4" r="73">
      <c t="s" s="4" r="A73">
        <v>627</v>
      </c>
      <c t="n" s="5" r="B73">
        <v>0</v>
      </c>
      <c t="n" s="5" r="C73">
        <v>0</v>
      </c>
    </row>
    <row spans="1:4" r="74">
      <c t="s" s="4" r="A74">
        <v>149</v>
      </c>
      <c t="n" s="5" r="B74">
        <v>0</v>
      </c>
    </row>
    <row spans="1:4" r="75">
      <c t="s" s="4" r="A75">
        <v>132</v>
      </c>
      <c t="n" s="5" r="B75">
        <v>0</v>
      </c>
      <c t="n" s="5" r="C75">
        <v>0</v>
      </c>
    </row>
    <row spans="1:4" r="76">
      <c t="s" s="4" r="A76">
        <v>151</v>
      </c>
      <c t="n" s="5" r="B76">
        <v>0</v>
      </c>
      <c t="n" s="5" r="C76">
        <v>0</v>
      </c>
    </row>
    <row spans="1:4" r="77">
      <c t="s" s="4" r="A77">
        <v>152</v>
      </c>
      <c t="n" s="5" r="B77">
        <v>0</v>
      </c>
      <c t="n" s="5" r="C77">
        <v>0</v>
      </c>
    </row>
    <row spans="1:4" r="78">
      <c t="s" s="4" r="A78">
        <v>153</v>
      </c>
      <c t="n" s="5" r="B78">
        <v>0</v>
      </c>
      <c t="n" s="5" r="C78">
        <v>0</v>
      </c>
    </row>
    <row spans="1:4" r="79">
      <c t="s" s="4" r="A79">
        <v>154</v>
      </c>
      <c t="n" s="5" r="B79">
        <v>0</v>
      </c>
      <c t="n" s="5" r="C79">
        <v>0</v>
      </c>
      <c t="n" s="5" r="D79">
        <v>0</v>
      </c>
    </row>
    <row spans="1:4" r="80">
      <c t="s" s="4" r="A80">
        <v>612</v>
      </c>
    </row>
    <row spans="1:4" r="81">
      <c t="s" s="3" r="A81">
        <v>595</v>
      </c>
    </row>
    <row spans="1:4" r="82">
      <c t="s" s="4" r="A82">
        <v>134</v>
      </c>
      <c t="n" s="5" r="B82">
        <v>201305</v>
      </c>
      <c t="n" s="5" r="C82">
        <v>216907</v>
      </c>
    </row>
    <row spans="1:4" r="83">
      <c t="s" s="4" r="A83">
        <v>136</v>
      </c>
      <c t="n" s="5" r="B83">
        <v>-359504</v>
      </c>
      <c t="n" s="5" r="C83">
        <v>-336061</v>
      </c>
    </row>
    <row spans="1:4" r="84">
      <c t="s" s="4" r="A84">
        <v>137</v>
      </c>
      <c t="n" s="5" r="B84">
        <v>19360</v>
      </c>
      <c t="n" s="5" r="C84">
        <v>11352</v>
      </c>
    </row>
    <row spans="1:4" r="85">
      <c t="s" s="4" r="A85">
        <v>138</v>
      </c>
      <c t="n" s="5" r="B85">
        <v>-2900</v>
      </c>
      <c t="n" s="5" r="C85">
        <v>-40426</v>
      </c>
    </row>
    <row spans="1:4" r="86">
      <c t="s" s="4" r="A86">
        <v>623</v>
      </c>
      <c t="n" s="5" r="B86">
        <v>1517428</v>
      </c>
    </row>
    <row spans="1:4" r="87">
      <c t="s" s="4" r="A87">
        <v>624</v>
      </c>
      <c t="n" s="5" r="B87">
        <v>0</v>
      </c>
      <c t="n" s="5" r="C87">
        <v>0</v>
      </c>
    </row>
    <row spans="1:4" r="88">
      <c t="s" s="4" r="A88">
        <v>625</v>
      </c>
      <c t="n" s="5" r="B88">
        <v>-1077</v>
      </c>
      <c t="n" s="5" r="C88">
        <v>3697</v>
      </c>
    </row>
    <row spans="1:4" r="89">
      <c t="s" s="4" r="A89">
        <v>140</v>
      </c>
      <c t="n" s="5" r="B89">
        <v>2571</v>
      </c>
      <c t="n" s="5" r="C89">
        <v>178</v>
      </c>
    </row>
    <row spans="1:4" r="90">
      <c t="s" s="4" r="A90">
        <v>132</v>
      </c>
      <c t="n" s="5" r="B90">
        <v>-2137</v>
      </c>
      <c t="n" s="5" r="C90">
        <v>-4706</v>
      </c>
    </row>
    <row spans="1:4" r="91">
      <c t="s" s="4" r="A91">
        <v>141</v>
      </c>
      <c t="n" s="5" r="B91">
        <v>-1861115</v>
      </c>
      <c t="n" s="5" r="C91">
        <v>-365966</v>
      </c>
    </row>
    <row spans="1:4" r="92">
      <c t="s" s="4" r="A92">
        <v>143</v>
      </c>
      <c t="n" s="5" r="B92">
        <v>0</v>
      </c>
      <c t="n" s="5" r="C92">
        <v>0</v>
      </c>
    </row>
    <row spans="1:4" r="93">
      <c t="s" s="4" r="A93">
        <v>144</v>
      </c>
      <c t="n" s="5" r="B93">
        <v>0</v>
      </c>
      <c t="n" s="5" r="C93">
        <v>0</v>
      </c>
    </row>
    <row spans="1:4" r="94">
      <c t="s" s="4" r="A94">
        <v>145</v>
      </c>
      <c t="n" s="5" r="B94">
        <v>0</v>
      </c>
      <c t="n" s="5" r="C94">
        <v>0</v>
      </c>
    </row>
    <row spans="1:4" r="95">
      <c t="s" s="4" r="A95">
        <v>146</v>
      </c>
      <c t="n" s="5" r="B95">
        <v>0</v>
      </c>
    </row>
    <row spans="1:4" r="96">
      <c t="s" s="4" r="A96">
        <v>147</v>
      </c>
      <c t="n" s="5" r="B96">
        <v>0</v>
      </c>
      <c t="n" s="5" r="C96">
        <v>0</v>
      </c>
    </row>
    <row spans="1:4" r="97">
      <c t="s" s="4" r="A97">
        <v>626</v>
      </c>
      <c t="n" s="5" r="B97">
        <v>1215585</v>
      </c>
      <c t="n" s="5" r="C97">
        <v>-78031</v>
      </c>
    </row>
    <row spans="1:4" r="98">
      <c t="s" s="4" r="A98">
        <v>148</v>
      </c>
      <c t="n" s="5" r="B98">
        <v>633759</v>
      </c>
      <c t="n" s="5" r="C98">
        <v>225610</v>
      </c>
    </row>
    <row spans="1:4" r="99">
      <c t="s" s="4" r="A99">
        <v>627</v>
      </c>
      <c t="n" s="5" r="B99">
        <v>-186026</v>
      </c>
      <c t="n" s="5" r="C99">
        <v>-146350</v>
      </c>
    </row>
    <row spans="1:4" r="100">
      <c t="s" s="4" r="A100">
        <v>149</v>
      </c>
      <c t="n" s="5" r="B100">
        <v>-560</v>
      </c>
    </row>
    <row spans="1:4" r="101">
      <c t="s" s="4" r="A101">
        <v>132</v>
      </c>
      <c t="n" s="5" r="B101">
        <v>1786</v>
      </c>
      <c t="n" s="5" r="C101">
        <v>0</v>
      </c>
    </row>
    <row spans="1:4" r="102">
      <c t="s" s="4" r="A102">
        <v>151</v>
      </c>
      <c t="n" s="5" r="B102">
        <v>1664544</v>
      </c>
      <c t="n" s="5" r="C102">
        <v>157291</v>
      </c>
    </row>
    <row spans="1:4" r="103">
      <c t="s" s="4" r="A103">
        <v>152</v>
      </c>
      <c t="n" s="5" r="B103">
        <v>4734</v>
      </c>
      <c t="n" s="5" r="C103">
        <v>8232</v>
      </c>
    </row>
    <row spans="1:4" r="104">
      <c t="s" s="4" r="A104">
        <v>153</v>
      </c>
      <c t="n" s="5" r="B104">
        <v>8310</v>
      </c>
      <c t="n" s="5" r="C104">
        <v>8050</v>
      </c>
    </row>
    <row spans="1:4" r="105">
      <c t="s" s="4" r="A105">
        <v>154</v>
      </c>
      <c t="n" s="5" r="B105">
        <v>13044</v>
      </c>
      <c t="n" s="5" r="C105">
        <v>16282</v>
      </c>
      <c t="n" s="5" r="D105">
        <v>8050</v>
      </c>
    </row>
    <row spans="1:4" r="106">
      <c t="s" s="4" r="A106">
        <v>613</v>
      </c>
    </row>
    <row spans="1:4" r="107">
      <c t="s" s="3" r="A107">
        <v>595</v>
      </c>
    </row>
    <row spans="1:4" r="108">
      <c t="s" s="4" r="A108">
        <v>134</v>
      </c>
      <c t="n" s="5" r="B108">
        <v>51028</v>
      </c>
      <c t="n" s="5" r="C108">
        <v>25769</v>
      </c>
    </row>
    <row spans="1:4" r="109">
      <c t="s" s="4" r="A109">
        <v>136</v>
      </c>
      <c t="n" s="5" r="B109">
        <v>0</v>
      </c>
      <c t="n" s="5" r="C109">
        <v>0</v>
      </c>
    </row>
    <row spans="1:4" r="110">
      <c t="s" s="4" r="A110">
        <v>137</v>
      </c>
      <c t="n" s="5" r="B110">
        <v>0</v>
      </c>
      <c t="n" s="5" r="C110">
        <v>0</v>
      </c>
    </row>
    <row spans="1:4" r="111">
      <c t="s" s="4" r="A111">
        <v>138</v>
      </c>
      <c t="n" s="5" r="B111">
        <v>0</v>
      </c>
      <c t="n" s="5" r="C111">
        <v>0</v>
      </c>
    </row>
    <row spans="1:4" r="112">
      <c t="s" s="4" r="A112">
        <v>623</v>
      </c>
      <c t="n" s="5" r="B112">
        <v>0</v>
      </c>
    </row>
    <row spans="1:4" r="113">
      <c t="s" s="4" r="A113">
        <v>624</v>
      </c>
      <c t="n" s="5" r="B113">
        <v>0</v>
      </c>
      <c t="n" s="5" r="C113">
        <v>0</v>
      </c>
    </row>
    <row spans="1:4" r="114">
      <c t="s" s="4" r="A114">
        <v>625</v>
      </c>
      <c t="n" s="5" r="B114">
        <v>0</v>
      </c>
      <c t="n" s="5" r="C114">
        <v>0</v>
      </c>
    </row>
    <row spans="1:4" r="115">
      <c t="s" s="4" r="A115">
        <v>140</v>
      </c>
      <c t="n" s="5" r="B115">
        <v>0</v>
      </c>
      <c t="n" s="5" r="C115">
        <v>0</v>
      </c>
    </row>
    <row spans="1:4" r="116">
      <c t="s" s="4" r="A116">
        <v>132</v>
      </c>
      <c t="n" s="5" r="B116">
        <v>0</v>
      </c>
      <c t="n" s="5" r="C116">
        <v>0</v>
      </c>
    </row>
    <row spans="1:4" r="117">
      <c t="s" s="4" r="A117">
        <v>141</v>
      </c>
      <c t="n" s="5" r="B117">
        <v>0</v>
      </c>
      <c t="n" s="5" r="C117">
        <v>0</v>
      </c>
    </row>
    <row spans="1:4" r="118">
      <c t="s" s="4" r="A118">
        <v>143</v>
      </c>
      <c t="n" s="5" r="B118">
        <v>0</v>
      </c>
      <c t="n" s="5" r="C118">
        <v>0</v>
      </c>
    </row>
    <row spans="1:4" r="119">
      <c t="s" s="4" r="A119">
        <v>144</v>
      </c>
      <c t="n" s="5" r="B119">
        <v>0</v>
      </c>
      <c t="n" s="5" r="C119">
        <v>0</v>
      </c>
    </row>
    <row spans="1:4" r="120">
      <c t="s" s="4" r="A120">
        <v>145</v>
      </c>
      <c t="n" s="5" r="B120">
        <v>0</v>
      </c>
      <c t="n" s="5" r="C120">
        <v>0</v>
      </c>
    </row>
    <row spans="1:4" r="121">
      <c t="s" s="4" r="A121">
        <v>146</v>
      </c>
      <c t="n" s="5" r="B121">
        <v>0</v>
      </c>
    </row>
    <row spans="1:4" r="122">
      <c t="s" s="4" r="A122">
        <v>147</v>
      </c>
      <c t="n" s="5" r="B122">
        <v>0</v>
      </c>
      <c t="n" s="5" r="C122">
        <v>0</v>
      </c>
    </row>
    <row spans="1:4" r="123">
      <c t="s" s="4" r="A123">
        <v>626</v>
      </c>
      <c t="n" s="5" r="B123">
        <v>-50764</v>
      </c>
      <c t="n" s="5" r="C123">
        <v>22266</v>
      </c>
    </row>
    <row spans="1:4" r="124">
      <c t="s" s="4" r="A124">
        <v>148</v>
      </c>
      <c t="n" s="5" r="B124">
        <v>0</v>
      </c>
      <c t="n" s="5" r="C124">
        <v>0</v>
      </c>
    </row>
    <row spans="1:4" r="125">
      <c t="s" s="4" r="A125">
        <v>627</v>
      </c>
      <c t="n" s="5" r="B125">
        <v>0</v>
      </c>
      <c t="n" s="5" r="C125">
        <v>0</v>
      </c>
    </row>
    <row spans="1:4" r="126">
      <c t="s" s="4" r="A126">
        <v>149</v>
      </c>
      <c t="n" s="5" r="B126">
        <v>0</v>
      </c>
    </row>
    <row spans="1:4" r="127">
      <c t="s" s="4" r="A127">
        <v>132</v>
      </c>
      <c t="n" s="5" r="B127">
        <v>1111</v>
      </c>
      <c t="n" s="5" r="C127">
        <v>-3665</v>
      </c>
    </row>
    <row spans="1:4" r="128">
      <c t="s" s="4" r="A128">
        <v>151</v>
      </c>
      <c t="n" s="5" r="B128">
        <v>-49653</v>
      </c>
      <c t="n" s="5" r="C128">
        <v>-25931</v>
      </c>
    </row>
    <row spans="1:4" r="129">
      <c t="s" s="4" r="A129">
        <v>152</v>
      </c>
      <c t="n" s="5" r="B129">
        <v>1375</v>
      </c>
      <c t="n" s="5" r="C129">
        <v>-162</v>
      </c>
    </row>
    <row spans="1:4" r="130">
      <c t="s" s="4" r="A130">
        <v>153</v>
      </c>
      <c t="n" s="5" r="B130">
        <v>1143</v>
      </c>
      <c t="n" s="5" r="C130">
        <v>796</v>
      </c>
    </row>
    <row spans="1:4" r="131">
      <c t="s" s="4" r="A131">
        <v>154</v>
      </c>
      <c t="n" s="5" r="B131">
        <v>2518</v>
      </c>
      <c t="n" s="5" r="C131">
        <v>634</v>
      </c>
      <c t="n" s="5" r="D131">
        <v>796</v>
      </c>
    </row>
    <row spans="1:4" r="132">
      <c t="s" s="4" r="A132">
        <v>614</v>
      </c>
    </row>
    <row spans="1:4" r="133">
      <c t="s" s="3" r="A133">
        <v>595</v>
      </c>
    </row>
    <row spans="1:4" r="134">
      <c t="s" s="4" r="A134">
        <v>134</v>
      </c>
      <c t="n" s="5" r="B134">
        <v>-6727</v>
      </c>
      <c t="n" s="5" r="C134">
        <v>-108082</v>
      </c>
    </row>
    <row spans="1:4" r="135">
      <c t="s" s="4" r="A135">
        <v>136</v>
      </c>
      <c t="n" s="5" r="B135">
        <v>0</v>
      </c>
      <c t="n" s="5" r="C135">
        <v>0</v>
      </c>
    </row>
    <row spans="1:4" r="136">
      <c t="s" s="4" r="A136">
        <v>137</v>
      </c>
      <c t="n" s="5" r="B136">
        <v>-179267</v>
      </c>
      <c t="n" s="5" r="C136">
        <v>-38236</v>
      </c>
    </row>
    <row spans="1:4" r="137">
      <c t="s" s="4" r="A137">
        <v>138</v>
      </c>
      <c t="n" s="5" r="B137">
        <v>633761</v>
      </c>
      <c t="n" s="5" r="C137">
        <v>225610</v>
      </c>
    </row>
    <row spans="1:4" r="138">
      <c t="s" s="4" r="A138">
        <v>623</v>
      </c>
      <c t="n" s="5" r="B138">
        <v>0</v>
      </c>
    </row>
    <row spans="1:4" r="139">
      <c t="s" s="4" r="A139">
        <v>624</v>
      </c>
      <c t="n" s="5" r="B139">
        <v>1164821</v>
      </c>
      <c t="n" s="5" r="C139">
        <v>55765</v>
      </c>
    </row>
    <row spans="1:4" r="140">
      <c t="s" s="4" r="A140">
        <v>625</v>
      </c>
      <c t="n" s="5" r="B140">
        <v>1077</v>
      </c>
      <c t="n" s="5" r="C140">
        <v>-3697</v>
      </c>
    </row>
    <row spans="1:4" r="141">
      <c t="s" s="4" r="A141">
        <v>140</v>
      </c>
      <c t="n" s="5" r="B141">
        <v>0</v>
      </c>
      <c t="n" s="5" r="C141">
        <v>0</v>
      </c>
    </row>
    <row spans="1:4" r="142">
      <c t="s" s="4" r="A142">
        <v>132</v>
      </c>
      <c t="n" s="5" r="B142">
        <v>0</v>
      </c>
      <c t="n" s="5" r="C142">
        <v>0</v>
      </c>
    </row>
    <row spans="1:4" r="143">
      <c t="s" s="4" r="A143">
        <v>141</v>
      </c>
      <c t="n" s="5" r="B143">
        <v>1620392</v>
      </c>
      <c t="n" s="5" r="C143">
        <v>239442</v>
      </c>
    </row>
    <row spans="1:4" r="144">
      <c t="s" s="4" r="A144">
        <v>143</v>
      </c>
      <c t="n" s="5" r="B144">
        <v>0</v>
      </c>
      <c t="n" s="5" r="C144">
        <v>0</v>
      </c>
    </row>
    <row spans="1:4" r="145">
      <c t="s" s="4" r="A145">
        <v>144</v>
      </c>
      <c t="n" s="5" r="B145">
        <v>0</v>
      </c>
      <c t="n" s="5" r="C145">
        <v>0</v>
      </c>
    </row>
    <row spans="1:4" r="146">
      <c t="s" s="4" r="A146">
        <v>145</v>
      </c>
      <c t="n" s="5" r="B146">
        <v>0</v>
      </c>
      <c t="n" s="5" r="C146">
        <v>0</v>
      </c>
    </row>
    <row spans="1:4" r="147">
      <c t="s" s="4" r="A147">
        <v>146</v>
      </c>
      <c t="n" s="5" r="B147">
        <v>0</v>
      </c>
    </row>
    <row spans="1:4" r="148">
      <c t="s" s="4" r="A148">
        <v>147</v>
      </c>
      <c t="n" s="5" r="B148">
        <v>0</v>
      </c>
      <c t="n" s="5" r="C148">
        <v>0</v>
      </c>
    </row>
    <row spans="1:4" r="149">
      <c t="s" s="4" r="A149">
        <v>626</v>
      </c>
      <c t="n" s="5" r="B149">
        <v>-1164821</v>
      </c>
      <c t="n" s="5" r="C149">
        <v>55765</v>
      </c>
    </row>
    <row spans="1:4" r="150">
      <c t="s" s="4" r="A150">
        <v>148</v>
      </c>
      <c t="n" s="5" r="B150">
        <v>-633759</v>
      </c>
      <c t="n" s="5" r="C150">
        <v>-225610</v>
      </c>
    </row>
    <row spans="1:4" r="151">
      <c t="s" s="4" r="A151">
        <v>627</v>
      </c>
      <c t="n" s="5" r="B151">
        <v>186026</v>
      </c>
      <c t="n" s="5" r="C151">
        <v>146350</v>
      </c>
    </row>
    <row spans="1:4" r="152">
      <c t="s" s="4" r="A152">
        <v>149</v>
      </c>
      <c t="n" s="5" r="B152">
        <v>0</v>
      </c>
    </row>
    <row spans="1:4" r="153">
      <c t="s" s="4" r="A153">
        <v>132</v>
      </c>
      <c t="n" s="5" r="B153">
        <v>-1111</v>
      </c>
      <c t="n" s="5" r="C153">
        <v>3665</v>
      </c>
    </row>
    <row spans="1:4" r="154">
      <c t="s" s="4" r="A154">
        <v>151</v>
      </c>
      <c t="n" s="5" r="B154">
        <v>-1613665</v>
      </c>
      <c t="n" s="5" r="C154">
        <v>-131360</v>
      </c>
    </row>
    <row spans="1:4" r="155">
      <c t="s" s="4" r="A155">
        <v>152</v>
      </c>
      <c t="n" s="5" r="B155">
        <v>0</v>
      </c>
      <c t="n" s="5" r="C155">
        <v>0</v>
      </c>
    </row>
    <row spans="1:4" r="156">
      <c t="s" s="4" r="A156">
        <v>153</v>
      </c>
      <c t="n" s="5" r="B156">
        <v>0</v>
      </c>
      <c t="n" s="5" r="C156">
        <v>0</v>
      </c>
    </row>
    <row spans="1:4" r="157">
      <c t="s" s="4" r="A157">
        <v>154</v>
      </c>
      <c t="n" s="7" r="B157">
        <v>0</v>
      </c>
      <c t="n" s="7" r="C157">
        <v>0</v>
      </c>
      <c t="n" s="7" r="D157">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628</v>
      </c>
      <c t="s" s="2" r="B1">
        <v>1</v>
      </c>
    </row>
    <row spans="1:4" r="2">
      <c t="s" s="2" r="B2">
        <v>2</v>
      </c>
      <c t="s" s="2" r="C2">
        <v>68</v>
      </c>
      <c t="s" s="2" r="D2">
        <v>30</v>
      </c>
    </row>
    <row spans="1:4" r="3">
      <c t="s" s="3" r="A3">
        <v>595</v>
      </c>
    </row>
    <row spans="1:4" r="4">
      <c t="s" s="4" r="A4">
        <v>601</v>
      </c>
      <c t="n" s="7" r="B4">
        <v>329828</v>
      </c>
      <c t="n" s="7" r="D4">
        <v>345904</v>
      </c>
    </row>
    <row spans="1:4" r="5">
      <c t="s" s="4" r="A5">
        <v>629</v>
      </c>
      <c t="n" s="5" r="B5">
        <v>345396</v>
      </c>
      <c t="n" s="5" r="D5">
        <v>355366</v>
      </c>
    </row>
    <row spans="1:4" r="6">
      <c t="s" s="4" r="A6">
        <v>630</v>
      </c>
      <c t="n" s="5" r="B6">
        <v>5449245</v>
      </c>
      <c t="n" s="5" r="D6">
        <v>3230374</v>
      </c>
    </row>
    <row spans="1:4" r="7">
      <c t="s" s="4" r="A7">
        <v>604</v>
      </c>
      <c t="n" s="5" r="B7">
        <v>0</v>
      </c>
      <c t="n" s="5" r="D7">
        <v>0</v>
      </c>
    </row>
    <row spans="1:4" r="8">
      <c t="s" s="4" r="A8">
        <v>392</v>
      </c>
      <c t="n" s="5" r="B8">
        <v>326106</v>
      </c>
      <c t="n" s="5" r="D8">
        <v>363145</v>
      </c>
    </row>
    <row spans="1:4" r="9">
      <c t="s" s="4" r="A9">
        <v>608</v>
      </c>
      <c t="n" s="5" r="B9">
        <v>0</v>
      </c>
      <c t="n" s="5" r="D9">
        <v>0</v>
      </c>
    </row>
    <row spans="1:4" r="10">
      <c t="s" s="4" r="A10">
        <v>53</v>
      </c>
      <c t="n" s="5" r="B10">
        <v>182915</v>
      </c>
      <c t="n" s="5" r="D10">
        <v>18233</v>
      </c>
    </row>
    <row spans="1:4" r="11">
      <c t="s" s="4" r="A11">
        <v>631</v>
      </c>
      <c t="n" s="5" r="B11">
        <v>3384051</v>
      </c>
      <c t="n" s="5" r="D11">
        <v>2001171</v>
      </c>
    </row>
    <row spans="1:4" r="12">
      <c t="s" s="4" r="A12">
        <v>632</v>
      </c>
      <c t="n" s="5" r="B12">
        <v>5449245</v>
      </c>
      <c t="n" s="5" r="D12">
        <v>3230374</v>
      </c>
    </row>
    <row spans="1:4" r="13">
      <c t="s" s="4" r="A13">
        <v>633</v>
      </c>
      <c t="n" s="5" r="B13">
        <v>192128</v>
      </c>
      <c t="n" s="7" r="C13">
        <v>208119</v>
      </c>
    </row>
    <row spans="1:4" r="14">
      <c t="s" s="4" r="A14">
        <v>624</v>
      </c>
      <c t="n" s="5" r="B14">
        <v>0</v>
      </c>
      <c t="n" s="5" r="C14">
        <v>0</v>
      </c>
    </row>
    <row spans="1:4" r="15">
      <c t="s" s="4" r="A15">
        <v>634</v>
      </c>
      <c t="n" s="5" r="B15">
        <v>-1860038</v>
      </c>
      <c t="n" s="5" r="C15">
        <v>-369663</v>
      </c>
    </row>
    <row spans="1:4" r="16">
      <c t="s" s="4" r="A16">
        <v>626</v>
      </c>
      <c t="n" s="5" r="B16">
        <v>0</v>
      </c>
      <c t="n" s="5" r="C16">
        <v>0</v>
      </c>
    </row>
    <row spans="1:4" r="17">
      <c t="s" s="4" r="A17">
        <v>635</v>
      </c>
      <c t="n" s="5" r="B17">
        <v>1674016</v>
      </c>
      <c t="n" s="5" r="C17">
        <v>169603</v>
      </c>
    </row>
    <row spans="1:4" r="18">
      <c t="s" s="4" r="A18">
        <v>610</v>
      </c>
    </row>
    <row spans="1:4" r="19">
      <c t="s" s="3" r="A19">
        <v>595</v>
      </c>
    </row>
    <row spans="1:4" r="20">
      <c t="s" s="4" r="A20">
        <v>601</v>
      </c>
      <c t="n" s="5" r="B20">
        <v>75</v>
      </c>
      <c t="n" s="5" r="D20">
        <v>53</v>
      </c>
    </row>
    <row spans="1:4" r="21">
      <c t="s" s="4" r="A21">
        <v>629</v>
      </c>
      <c t="n" s="5" r="B21">
        <v>81</v>
      </c>
      <c t="n" s="5" r="D21">
        <v>62</v>
      </c>
    </row>
    <row spans="1:4" r="22">
      <c t="s" s="4" r="A22">
        <v>630</v>
      </c>
      <c t="n" s="5" r="B22">
        <v>4954260</v>
      </c>
      <c t="n" s="5" r="D22">
        <v>2841258</v>
      </c>
    </row>
    <row spans="1:4" r="23">
      <c t="s" s="4" r="A23">
        <v>604</v>
      </c>
      <c t="n" s="5" r="B23">
        <v>2543341</v>
      </c>
      <c t="n" s="5" r="D23">
        <v>1378520</v>
      </c>
    </row>
    <row spans="1:4" r="24">
      <c t="s" s="4" r="A24">
        <v>392</v>
      </c>
      <c t="n" s="5" r="B24">
        <v>28197</v>
      </c>
      <c t="n" s="5" r="D24">
        <v>11016</v>
      </c>
    </row>
    <row spans="1:4" r="25">
      <c t="s" s="4" r="A25">
        <v>608</v>
      </c>
      <c t="n" s="5" r="B25">
        <v>0</v>
      </c>
      <c t="n" s="5" r="D25">
        <v>0</v>
      </c>
    </row>
    <row spans="1:4" r="26">
      <c t="s" s="4" r="A26">
        <v>53</v>
      </c>
      <c t="n" s="5" r="B26">
        <v>0</v>
      </c>
      <c t="n" s="5" r="D26">
        <v>0</v>
      </c>
    </row>
    <row spans="1:4" r="27">
      <c t="s" s="4" r="A27">
        <v>631</v>
      </c>
      <c t="n" s="5" r="B27">
        <v>2882230</v>
      </c>
      <c t="n" s="5" r="D27">
        <v>1612055</v>
      </c>
    </row>
    <row spans="1:4" r="28">
      <c t="s" s="4" r="A28">
        <v>632</v>
      </c>
      <c t="n" s="5" r="B28">
        <v>4954260</v>
      </c>
      <c t="n" s="5" r="D28">
        <v>2841258</v>
      </c>
    </row>
    <row spans="1:4" r="29">
      <c t="s" s="4" r="A29">
        <v>633</v>
      </c>
      <c t="n" s="5" r="B29">
        <v>-53478</v>
      </c>
      <c t="n" s="5" r="C29">
        <v>73525</v>
      </c>
    </row>
    <row spans="1:4" r="30">
      <c t="s" s="4" r="A30">
        <v>624</v>
      </c>
      <c t="n" s="5" r="B30">
        <v>-1164821</v>
      </c>
      <c t="n" s="5" r="C30">
        <v>-55765</v>
      </c>
    </row>
    <row spans="1:4" r="31">
      <c t="s" s="4" r="A31">
        <v>634</v>
      </c>
      <c t="n" s="5" r="B31">
        <v>-1619315</v>
      </c>
      <c t="n" s="5" r="C31">
        <v>-243139</v>
      </c>
    </row>
    <row spans="1:4" r="32">
      <c t="s" s="4" r="A32">
        <v>626</v>
      </c>
      <c t="n" s="5" r="B32">
        <v>0</v>
      </c>
      <c t="n" s="5" r="C32">
        <v>0</v>
      </c>
    </row>
    <row spans="1:4" r="33">
      <c t="s" s="4" r="A33">
        <v>635</v>
      </c>
      <c t="n" s="5" r="B33">
        <v>1672790</v>
      </c>
      <c t="n" s="5" r="C33">
        <v>169603</v>
      </c>
    </row>
    <row spans="1:4" r="34">
      <c t="s" s="4" r="A34">
        <v>612</v>
      </c>
    </row>
    <row spans="1:4" r="35">
      <c t="s" s="3" r="A35">
        <v>595</v>
      </c>
    </row>
    <row spans="1:4" r="36">
      <c t="s" s="4" r="A36">
        <v>601</v>
      </c>
      <c t="n" s="5" r="B36">
        <v>317334</v>
      </c>
      <c t="n" s="5" r="D36">
        <v>333385</v>
      </c>
    </row>
    <row spans="1:4" r="37">
      <c t="s" s="4" r="A37">
        <v>629</v>
      </c>
      <c t="n" s="5" r="B37">
        <v>330378</v>
      </c>
      <c t="n" s="5" r="D37">
        <v>341695</v>
      </c>
    </row>
    <row spans="1:4" r="38">
      <c t="s" s="4" r="A38">
        <v>630</v>
      </c>
      <c t="n" s="5" r="B38">
        <v>5431143</v>
      </c>
      <c t="n" s="5" r="D38">
        <v>3234353</v>
      </c>
    </row>
    <row spans="1:4" r="39">
      <c t="s" s="4" r="A39">
        <v>604</v>
      </c>
      <c t="n" s="5" r="B39">
        <v>0</v>
      </c>
      <c t="n" s="5" r="D39">
        <v>0</v>
      </c>
    </row>
    <row spans="1:4" r="40">
      <c t="s" s="4" r="A40">
        <v>392</v>
      </c>
      <c t="n" s="5" r="B40">
        <v>318185</v>
      </c>
      <c t="n" s="5" r="D40">
        <v>395159</v>
      </c>
    </row>
    <row spans="1:4" r="41">
      <c t="s" s="4" r="A41">
        <v>608</v>
      </c>
      <c t="n" s="5" r="B41">
        <v>2582282</v>
      </c>
      <c t="n" s="5" r="D41">
        <v>1366697</v>
      </c>
    </row>
    <row spans="1:4" r="42">
      <c t="s" s="4" r="A42">
        <v>53</v>
      </c>
      <c t="n" s="5" r="B42">
        <v>152191</v>
      </c>
      <c t="n" s="5" r="D42">
        <v>18233</v>
      </c>
    </row>
    <row spans="1:4" r="43">
      <c t="s" s="4" r="A43">
        <v>631</v>
      </c>
      <c t="n" s="5" r="B43">
        <v>3073655</v>
      </c>
      <c t="n" s="5" r="D43">
        <v>1798843</v>
      </c>
    </row>
    <row spans="1:4" r="44">
      <c t="s" s="4" r="A44">
        <v>632</v>
      </c>
      <c t="n" s="5" r="B44">
        <v>5431143</v>
      </c>
      <c t="n" s="5" r="D44">
        <v>3234353</v>
      </c>
    </row>
    <row spans="1:4" r="45">
      <c t="s" s="4" r="A45">
        <v>633</v>
      </c>
      <c t="n" s="5" r="B45">
        <v>201305</v>
      </c>
      <c t="n" s="5" r="C45">
        <v>216907</v>
      </c>
    </row>
    <row spans="1:4" r="46">
      <c t="s" s="4" r="A46">
        <v>624</v>
      </c>
      <c t="n" s="5" r="B46">
        <v>0</v>
      </c>
      <c t="n" s="5" r="C46">
        <v>0</v>
      </c>
    </row>
    <row spans="1:4" r="47">
      <c t="s" s="4" r="A47">
        <v>634</v>
      </c>
      <c t="n" s="5" r="B47">
        <v>-1861115</v>
      </c>
      <c t="n" s="5" r="C47">
        <v>-365966</v>
      </c>
    </row>
    <row spans="1:4" r="48">
      <c t="s" s="4" r="A48">
        <v>626</v>
      </c>
      <c t="n" s="5" r="B48">
        <v>-1215585</v>
      </c>
      <c t="n" s="5" r="C48">
        <v>78031</v>
      </c>
    </row>
    <row spans="1:4" r="49">
      <c t="s" s="4" r="A49">
        <v>635</v>
      </c>
      <c t="n" s="5" r="B49">
        <v>1664544</v>
      </c>
      <c t="n" s="5" r="C49">
        <v>157291</v>
      </c>
    </row>
    <row spans="1:4" r="50">
      <c t="s" s="4" r="A50">
        <v>613</v>
      </c>
    </row>
    <row spans="1:4" r="51">
      <c t="s" s="3" r="A51">
        <v>595</v>
      </c>
    </row>
    <row spans="1:4" r="52">
      <c t="s" s="4" r="A52">
        <v>601</v>
      </c>
      <c t="n" s="5" r="B52">
        <v>12428</v>
      </c>
      <c t="n" s="5" r="D52">
        <v>12474</v>
      </c>
    </row>
    <row spans="1:4" r="53">
      <c t="s" s="4" r="A53">
        <v>629</v>
      </c>
      <c t="n" s="5" r="B53">
        <v>14946</v>
      </c>
      <c t="n" s="5" r="D53">
        <v>13617</v>
      </c>
    </row>
    <row spans="1:4" r="54">
      <c t="s" s="4" r="A54">
        <v>630</v>
      </c>
      <c t="n" s="5" r="B54">
        <v>254741</v>
      </c>
      <c t="n" s="5" r="D54">
        <v>218933</v>
      </c>
    </row>
    <row spans="1:4" r="55">
      <c t="s" s="4" r="A55">
        <v>604</v>
      </c>
      <c t="n" s="5" r="B55">
        <v>38941</v>
      </c>
      <c t="n" s="5" r="D55">
        <v>0</v>
      </c>
    </row>
    <row spans="1:4" r="56">
      <c t="s" s="4" r="A56">
        <v>392</v>
      </c>
      <c t="n" s="5" r="B56">
        <v>7749</v>
      </c>
      <c t="n" s="5" r="D56">
        <v>499</v>
      </c>
    </row>
    <row spans="1:4" r="57">
      <c t="s" s="4" r="A57">
        <v>608</v>
      </c>
      <c t="n" s="5" r="B57">
        <v>0</v>
      </c>
      <c t="n" s="5" r="D57">
        <v>11823</v>
      </c>
    </row>
    <row spans="1:4" r="58">
      <c t="s" s="4" r="A58">
        <v>53</v>
      </c>
      <c t="n" s="5" r="B58">
        <v>152802</v>
      </c>
      <c t="n" s="5" r="D58">
        <v>110663</v>
      </c>
    </row>
    <row spans="1:4" r="59">
      <c t="s" s="4" r="A59">
        <v>631</v>
      </c>
      <c t="n" s="5" r="B59">
        <v>160551</v>
      </c>
      <c t="n" s="5" r="D59">
        <v>122985</v>
      </c>
    </row>
    <row spans="1:4" r="60">
      <c t="s" s="4" r="A60">
        <v>632</v>
      </c>
      <c t="n" s="5" r="B60">
        <v>254741</v>
      </c>
      <c t="n" s="5" r="D60">
        <v>218933</v>
      </c>
    </row>
    <row spans="1:4" r="61">
      <c t="s" s="4" r="A61">
        <v>633</v>
      </c>
      <c t="n" s="5" r="B61">
        <v>51028</v>
      </c>
      <c t="n" s="5" r="C61">
        <v>25769</v>
      </c>
    </row>
    <row spans="1:4" r="62">
      <c t="s" s="4" r="A62">
        <v>624</v>
      </c>
      <c t="n" s="5" r="B62">
        <v>0</v>
      </c>
      <c t="n" s="5" r="C62">
        <v>0</v>
      </c>
    </row>
    <row spans="1:4" r="63">
      <c t="s" s="4" r="A63">
        <v>634</v>
      </c>
      <c t="n" s="5" r="B63">
        <v>0</v>
      </c>
      <c t="n" s="5" r="C63">
        <v>0</v>
      </c>
    </row>
    <row spans="1:4" r="64">
      <c t="s" s="4" r="A64">
        <v>626</v>
      </c>
      <c t="n" s="5" r="B64">
        <v>50764</v>
      </c>
      <c t="n" s="5" r="C64">
        <v>-22266</v>
      </c>
    </row>
    <row spans="1:4" r="65">
      <c t="s" s="4" r="A65">
        <v>635</v>
      </c>
      <c t="n" s="5" r="B65">
        <v>-49653</v>
      </c>
      <c t="n" s="5" r="C65">
        <v>-25931</v>
      </c>
    </row>
    <row spans="1:4" r="66">
      <c t="s" s="4" r="A66">
        <v>614</v>
      </c>
    </row>
    <row spans="1:4" r="67">
      <c t="s" s="3" r="A67">
        <v>595</v>
      </c>
    </row>
    <row spans="1:4" r="68">
      <c t="s" s="4" r="A68">
        <v>601</v>
      </c>
      <c t="n" s="5" r="B68">
        <v>-9</v>
      </c>
      <c t="n" s="5" r="D68">
        <v>-8</v>
      </c>
    </row>
    <row spans="1:4" r="69">
      <c t="s" s="4" r="A69">
        <v>629</v>
      </c>
      <c t="n" s="5" r="B69">
        <v>-9</v>
      </c>
      <c t="n" s="5" r="D69">
        <v>-8</v>
      </c>
    </row>
    <row spans="1:4" r="70">
      <c t="s" s="4" r="A70">
        <v>630</v>
      </c>
      <c t="n" s="5" r="B70">
        <v>-5190899</v>
      </c>
      <c t="n" s="5" r="D70">
        <v>-3064170</v>
      </c>
    </row>
    <row spans="1:4" r="71">
      <c t="s" s="4" r="A71">
        <v>604</v>
      </c>
      <c t="n" s="5" r="B71">
        <v>-2582282</v>
      </c>
      <c t="n" s="5" r="D71">
        <v>-1378520</v>
      </c>
    </row>
    <row spans="1:4" r="72">
      <c t="s" s="4" r="A72">
        <v>392</v>
      </c>
      <c t="n" s="5" r="B72">
        <v>-28025</v>
      </c>
      <c t="n" s="5" r="D72">
        <v>-43529</v>
      </c>
    </row>
    <row spans="1:4" r="73">
      <c t="s" s="4" r="A73">
        <v>608</v>
      </c>
      <c t="n" s="5" r="B73">
        <v>-2582282</v>
      </c>
      <c t="n" s="5" r="D73">
        <v>-1378520</v>
      </c>
    </row>
    <row spans="1:4" r="74">
      <c t="s" s="4" r="A74">
        <v>53</v>
      </c>
      <c t="n" s="5" r="B74">
        <v>-122078</v>
      </c>
      <c t="n" s="5" r="D74">
        <v>-110663</v>
      </c>
    </row>
    <row spans="1:4" r="75">
      <c t="s" s="4" r="A75">
        <v>631</v>
      </c>
      <c t="n" s="5" r="B75">
        <v>-2732385</v>
      </c>
      <c t="n" s="5" r="D75">
        <v>-1532712</v>
      </c>
    </row>
    <row spans="1:4" r="76">
      <c t="s" s="4" r="A76">
        <v>632</v>
      </c>
      <c t="n" s="5" r="B76">
        <v>-5190899</v>
      </c>
      <c t="n" s="5" r="D76">
        <v>-3064170</v>
      </c>
    </row>
    <row spans="1:4" r="77">
      <c t="s" s="4" r="A77">
        <v>633</v>
      </c>
      <c t="n" s="5" r="B77">
        <v>-6727</v>
      </c>
      <c t="n" s="5" r="C77">
        <v>-108082</v>
      </c>
    </row>
    <row spans="1:4" r="78">
      <c t="s" s="4" r="A78">
        <v>624</v>
      </c>
      <c t="n" s="5" r="B78">
        <v>1164821</v>
      </c>
      <c t="n" s="5" r="C78">
        <v>55765</v>
      </c>
    </row>
    <row spans="1:4" r="79">
      <c t="s" s="4" r="A79">
        <v>634</v>
      </c>
      <c t="n" s="5" r="B79">
        <v>1620392</v>
      </c>
      <c t="n" s="5" r="C79">
        <v>239442</v>
      </c>
    </row>
    <row spans="1:4" r="80">
      <c t="s" s="4" r="A80">
        <v>626</v>
      </c>
      <c t="n" s="5" r="B80">
        <v>1164821</v>
      </c>
      <c t="n" s="5" r="C80">
        <v>-55765</v>
      </c>
    </row>
    <row spans="1:4" r="81">
      <c t="s" s="4" r="A81">
        <v>635</v>
      </c>
      <c t="n" s="7" r="B81">
        <v>-1613665</v>
      </c>
      <c t="n" s="5" r="C81">
        <v>-131360</v>
      </c>
    </row>
    <row spans="1:4" r="82">
      <c t="s" s="4" r="A82">
        <v>636</v>
      </c>
    </row>
    <row spans="1:4" r="83">
      <c t="s" s="3" r="A83">
        <v>595</v>
      </c>
    </row>
    <row spans="1:4" r="84">
      <c t="s" s="4" r="A84">
        <v>601</v>
      </c>
      <c t="n" s="5" r="D84">
        <v>1378573</v>
      </c>
    </row>
    <row spans="1:4" r="85">
      <c t="s" s="4" r="A85">
        <v>629</v>
      </c>
      <c t="n" s="5" r="D85">
        <v>1378582</v>
      </c>
    </row>
    <row spans="1:4" r="86">
      <c t="s" s="4" r="A86">
        <v>604</v>
      </c>
      <c t="n" s="5" r="D86">
        <v>0</v>
      </c>
    </row>
    <row spans="1:4" r="87">
      <c t="s" s="4" r="A87">
        <v>633</v>
      </c>
      <c t="n" s="5" r="C87">
        <v>17760</v>
      </c>
    </row>
    <row spans="1:4" r="88">
      <c t="s" s="4" r="A88">
        <v>624</v>
      </c>
      <c t="n" s="5" r="C88">
        <v>0</v>
      </c>
    </row>
    <row spans="1:4" r="89">
      <c t="s" s="4" r="A89">
        <v>634</v>
      </c>
      <c t="n" s="5" r="C89">
        <v>-187374</v>
      </c>
    </row>
    <row spans="1:4" r="90">
      <c t="s" s="4" r="A90">
        <v>637</v>
      </c>
    </row>
    <row spans="1:4" r="91">
      <c t="s" s="3" r="A91">
        <v>595</v>
      </c>
    </row>
    <row spans="1:4" r="92">
      <c t="s" s="4" r="A92">
        <v>392</v>
      </c>
      <c t="n" s="5" r="D92">
        <v>1761856</v>
      </c>
    </row>
    <row spans="1:4" r="93">
      <c t="s" s="4" r="A93">
        <v>608</v>
      </c>
      <c t="n" s="5" r="D93">
        <v>0</v>
      </c>
    </row>
    <row spans="1:4" r="94">
      <c t="s" s="4" r="A94">
        <v>633</v>
      </c>
      <c t="n" s="5" r="C94">
        <v>294938</v>
      </c>
    </row>
    <row spans="1:4" r="95">
      <c t="s" s="4" r="A95">
        <v>626</v>
      </c>
      <c t="n" s="5" r="C95">
        <v>0</v>
      </c>
    </row>
    <row spans="1:4" r="96">
      <c t="s" s="4" r="A96">
        <v>635</v>
      </c>
      <c t="n" s="5" r="C96">
        <v>79260</v>
      </c>
    </row>
    <row spans="1:4" r="97">
      <c t="s" s="4" r="A97">
        <v>638</v>
      </c>
    </row>
    <row spans="1:4" r="98">
      <c t="s" s="3" r="A98">
        <v>595</v>
      </c>
    </row>
    <row spans="1:4" r="99">
      <c t="s" s="4" r="A99">
        <v>601</v>
      </c>
      <c t="n" s="5" r="D99">
        <v>46215</v>
      </c>
    </row>
    <row spans="1:4" r="100">
      <c t="s" s="4" r="A100">
        <v>629</v>
      </c>
      <c t="n" s="5" r="D100">
        <v>47358</v>
      </c>
    </row>
    <row spans="1:4" r="101">
      <c t="s" s="4" r="A101">
        <v>630</v>
      </c>
      <c t="n" s="5" r="D101">
        <v>252674</v>
      </c>
    </row>
    <row spans="1:4" r="102">
      <c t="s" s="4" r="A102">
        <v>392</v>
      </c>
      <c t="n" s="5" r="D102">
        <v>2705</v>
      </c>
    </row>
    <row spans="1:4" r="103">
      <c t="s" s="4" r="A103">
        <v>608</v>
      </c>
      <c t="n" s="5" r="D103">
        <v>0</v>
      </c>
    </row>
    <row spans="1:4" r="104">
      <c t="s" s="4" r="A104">
        <v>53</v>
      </c>
      <c t="n" s="5" r="D104">
        <v>154021</v>
      </c>
    </row>
    <row spans="1:4" r="105">
      <c t="s" s="4" r="A105">
        <v>631</v>
      </c>
      <c t="n" s="5" r="D105">
        <v>156726</v>
      </c>
    </row>
    <row spans="1:4" r="106">
      <c t="s" s="4" r="A106">
        <v>632</v>
      </c>
      <c t="n" s="5" r="D106">
        <v>252674</v>
      </c>
    </row>
    <row spans="1:4" r="107">
      <c t="s" s="4" r="A107">
        <v>633</v>
      </c>
      <c t="n" s="5" r="C107">
        <v>3503</v>
      </c>
    </row>
    <row spans="1:4" r="108">
      <c t="s" s="4" r="A108">
        <v>626</v>
      </c>
      <c t="n" s="5" r="C108">
        <v>0</v>
      </c>
    </row>
    <row spans="1:4" r="109">
      <c t="s" s="4" r="A109">
        <v>635</v>
      </c>
      <c t="n" s="5" r="C109">
        <v>-3665</v>
      </c>
    </row>
    <row spans="1:4" r="110">
      <c t="s" s="4" r="A110">
        <v>639</v>
      </c>
    </row>
    <row spans="1:4" r="111">
      <c t="s" s="3" r="A111">
        <v>595</v>
      </c>
    </row>
    <row spans="1:4" r="112">
      <c t="s" s="4" r="A112">
        <v>601</v>
      </c>
      <c t="n" s="5" r="D112">
        <v>-1412269</v>
      </c>
    </row>
    <row spans="1:4" r="113">
      <c t="s" s="4" r="A113">
        <v>629</v>
      </c>
      <c t="n" s="5" r="D113">
        <v>-1412269</v>
      </c>
    </row>
    <row spans="1:4" r="114">
      <c t="s" s="4" r="A114">
        <v>630</v>
      </c>
      <c t="n" s="5" r="D114">
        <v>-3097911</v>
      </c>
    </row>
    <row spans="1:4" r="115">
      <c t="s" s="4" r="A115">
        <v>604</v>
      </c>
      <c t="n" s="5" r="D115">
        <v>0</v>
      </c>
    </row>
    <row spans="1:4" r="116">
      <c t="s" s="4" r="A116">
        <v>392</v>
      </c>
      <c t="n" s="5" r="D116">
        <v>-1412432</v>
      </c>
    </row>
    <row spans="1:4" r="117">
      <c t="s" s="4" r="A117">
        <v>608</v>
      </c>
      <c t="n" s="5" r="D117">
        <v>0</v>
      </c>
    </row>
    <row spans="1:4" r="118">
      <c t="s" s="4" r="A118">
        <v>53</v>
      </c>
      <c t="n" s="5" r="D118">
        <v>-154021</v>
      </c>
    </row>
    <row spans="1:4" r="119">
      <c t="s" s="4" r="A119">
        <v>631</v>
      </c>
      <c t="n" s="5" r="D119">
        <v>-1566453</v>
      </c>
    </row>
    <row spans="1:4" r="120">
      <c t="s" s="4" r="A120">
        <v>632</v>
      </c>
      <c t="n" s="5" r="D120">
        <v>-3097911</v>
      </c>
    </row>
    <row spans="1:4" r="121">
      <c t="s" s="4" r="A121">
        <v>624</v>
      </c>
      <c t="n" s="5" r="C121">
        <v>0</v>
      </c>
    </row>
    <row spans="1:4" r="122">
      <c t="s" s="4" r="A122">
        <v>634</v>
      </c>
      <c t="n" s="5" r="C122">
        <v>183677</v>
      </c>
    </row>
    <row spans="1:4" r="123">
      <c t="s" s="4" r="A123">
        <v>626</v>
      </c>
      <c t="n" s="5" r="C123">
        <v>0</v>
      </c>
    </row>
    <row spans="1:4" r="124">
      <c t="s" s="4" r="A124">
        <v>635</v>
      </c>
      <c t="n" s="5" r="C124">
        <v>-75595</v>
      </c>
    </row>
    <row spans="1:4" r="125">
      <c t="s" s="4" r="A125">
        <v>640</v>
      </c>
    </row>
    <row spans="1:4" r="126">
      <c t="s" s="3" r="A126">
        <v>595</v>
      </c>
    </row>
    <row spans="1:4" r="127">
      <c t="s" s="4" r="A127">
        <v>601</v>
      </c>
      <c t="n" s="5" r="D127">
        <v>-1378520</v>
      </c>
    </row>
    <row spans="1:4" r="128">
      <c t="s" s="4" r="A128">
        <v>629</v>
      </c>
      <c t="n" s="5" r="D128">
        <v>-1378520</v>
      </c>
    </row>
    <row spans="1:4" r="129">
      <c t="s" s="4" r="A129">
        <v>604</v>
      </c>
      <c t="n" s="5" r="D129">
        <v>1378520</v>
      </c>
    </row>
    <row spans="1:4" r="130">
      <c t="s" s="4" r="A130">
        <v>633</v>
      </c>
      <c t="n" s="5" r="C130">
        <v>55765</v>
      </c>
    </row>
    <row spans="1:4" r="131">
      <c t="s" s="4" r="A131">
        <v>624</v>
      </c>
      <c t="n" s="5" r="C131">
        <v>-55765</v>
      </c>
    </row>
    <row spans="1:4" r="132">
      <c t="s" s="4" r="A132">
        <v>634</v>
      </c>
      <c t="n" s="5" r="C132">
        <v>-55765</v>
      </c>
    </row>
    <row spans="1:4" r="133">
      <c t="s" s="4" r="A133">
        <v>641</v>
      </c>
    </row>
    <row spans="1:4" r="134">
      <c t="s" s="3" r="A134">
        <v>595</v>
      </c>
    </row>
    <row spans="1:4" r="135">
      <c t="s" s="4" r="A135">
        <v>392</v>
      </c>
      <c t="n" s="5" r="D135">
        <v>-1366697</v>
      </c>
    </row>
    <row spans="1:4" r="136">
      <c t="s" s="4" r="A136">
        <v>608</v>
      </c>
      <c t="n" s="5" r="D136">
        <v>1366697</v>
      </c>
    </row>
    <row spans="1:4" r="137">
      <c t="s" s="4" r="A137">
        <v>633</v>
      </c>
      <c t="n" s="5" r="C137">
        <v>-78031</v>
      </c>
    </row>
    <row spans="1:4" r="138">
      <c t="s" s="4" r="A138">
        <v>626</v>
      </c>
      <c t="n" s="5" r="C138">
        <v>78031</v>
      </c>
    </row>
    <row spans="1:4" r="139">
      <c t="s" s="4" r="A139">
        <v>635</v>
      </c>
      <c t="n" s="5" r="C139">
        <v>78031</v>
      </c>
    </row>
    <row spans="1:4" r="140">
      <c t="s" s="4" r="A140">
        <v>642</v>
      </c>
    </row>
    <row spans="1:4" r="141">
      <c t="s" s="3" r="A141">
        <v>595</v>
      </c>
    </row>
    <row spans="1:4" r="142">
      <c t="s" s="4" r="A142">
        <v>601</v>
      </c>
      <c t="n" s="5" r="D142">
        <v>-33741</v>
      </c>
    </row>
    <row spans="1:4" r="143">
      <c t="s" s="4" r="A143">
        <v>629</v>
      </c>
      <c t="n" s="5" r="D143">
        <v>-33741</v>
      </c>
    </row>
    <row spans="1:4" r="144">
      <c t="s" s="4" r="A144">
        <v>630</v>
      </c>
      <c t="n" s="5" r="D144">
        <v>-33741</v>
      </c>
    </row>
    <row spans="1:4" r="145">
      <c t="s" s="4" r="A145">
        <v>392</v>
      </c>
      <c t="n" s="5" r="D145">
        <v>-2206</v>
      </c>
    </row>
    <row spans="1:4" r="146">
      <c t="s" s="4" r="A146">
        <v>608</v>
      </c>
      <c t="n" s="5" r="D146">
        <v>11823</v>
      </c>
    </row>
    <row spans="1:4" r="147">
      <c t="s" s="4" r="A147">
        <v>53</v>
      </c>
      <c t="n" s="5" r="D147">
        <v>-43358</v>
      </c>
    </row>
    <row spans="1:4" r="148">
      <c t="s" s="4" r="A148">
        <v>631</v>
      </c>
      <c t="n" s="5" r="D148">
        <v>-33741</v>
      </c>
    </row>
    <row spans="1:4" r="149">
      <c t="s" s="4" r="A149">
        <v>632</v>
      </c>
      <c t="n" s="5" r="D149">
        <v>-33741</v>
      </c>
    </row>
    <row spans="1:4" r="150">
      <c t="s" s="4" r="A150">
        <v>633</v>
      </c>
      <c t="n" s="5" r="C150">
        <v>22266</v>
      </c>
    </row>
    <row spans="1:4" r="151">
      <c t="s" s="4" r="A151">
        <v>626</v>
      </c>
      <c t="n" s="5" r="C151">
        <v>-22266</v>
      </c>
    </row>
    <row spans="1:4" r="152">
      <c t="s" s="4" r="A152">
        <v>635</v>
      </c>
      <c t="n" s="5" r="C152">
        <v>-22266</v>
      </c>
    </row>
    <row spans="1:4" r="153">
      <c t="s" s="4" r="A153">
        <v>643</v>
      </c>
    </row>
    <row spans="1:4" r="154">
      <c t="s" s="3" r="A154">
        <v>595</v>
      </c>
    </row>
    <row spans="1:4" r="155">
      <c t="s" s="4" r="A155">
        <v>601</v>
      </c>
      <c t="n" s="5" r="D155">
        <v>1412261</v>
      </c>
    </row>
    <row spans="1:4" r="156">
      <c t="s" s="4" r="A156">
        <v>629</v>
      </c>
      <c t="n" s="5" r="D156">
        <v>1412261</v>
      </c>
    </row>
    <row spans="1:4" r="157">
      <c t="s" s="4" r="A157">
        <v>630</v>
      </c>
      <c t="n" s="5" r="D157">
        <v>33741</v>
      </c>
    </row>
    <row spans="1:4" r="158">
      <c t="s" s="4" r="A158">
        <v>604</v>
      </c>
      <c t="n" s="5" r="D158">
        <v>-1378520</v>
      </c>
    </row>
    <row spans="1:4" r="159">
      <c t="s" s="4" r="A159">
        <v>392</v>
      </c>
      <c t="n" s="5" r="D159">
        <v>1368903</v>
      </c>
    </row>
    <row spans="1:4" r="160">
      <c t="s" s="4" r="A160">
        <v>608</v>
      </c>
      <c t="n" s="5" r="D160">
        <v>-1378520</v>
      </c>
    </row>
    <row spans="1:4" r="161">
      <c t="s" s="4" r="A161">
        <v>53</v>
      </c>
      <c t="n" s="5" r="D161">
        <v>43358</v>
      </c>
    </row>
    <row spans="1:4" r="162">
      <c t="s" s="4" r="A162">
        <v>631</v>
      </c>
      <c t="n" s="5" r="D162">
        <v>33741</v>
      </c>
    </row>
    <row spans="1:4" r="163">
      <c t="s" s="4" r="A163">
        <v>632</v>
      </c>
      <c t="n" s="7" r="D163">
        <v>33741</v>
      </c>
    </row>
    <row spans="1:4" r="164">
      <c t="s" s="4" r="A164">
        <v>624</v>
      </c>
      <c t="n" s="5" r="C164">
        <v>55765</v>
      </c>
    </row>
    <row spans="1:4" r="165">
      <c t="s" s="4" r="A165">
        <v>634</v>
      </c>
      <c t="n" s="5" r="C165">
        <v>55765</v>
      </c>
    </row>
    <row spans="1:4" r="166">
      <c t="s" s="4" r="A166">
        <v>626</v>
      </c>
      <c t="n" s="5" r="C166">
        <v>-55765</v>
      </c>
    </row>
    <row spans="1:4" r="167">
      <c t="s" s="4" r="A167">
        <v>635</v>
      </c>
      <c t="n" s="7" r="C167">
        <v>-557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asis Of Prese</vt:lpstr>
      <vt:lpstr>Recent Accounting Developments </vt:lpstr>
      <vt:lpstr>Acquisition</vt:lpstr>
      <vt:lpstr>Inventories</vt:lpstr>
      <vt:lpstr>Fixed Assets</vt:lpstr>
      <vt:lpstr>Equity Investees</vt:lpstr>
      <vt:lpstr>Intangible Assets</vt:lpstr>
      <vt:lpstr>Debt</vt:lpstr>
      <vt:lpstr>Partners' Capital and Distribut</vt:lpstr>
      <vt:lpstr>Business Segment Information</vt:lpstr>
      <vt:lpstr>Transactions With Related Parti</vt:lpstr>
      <vt:lpstr>Supplemental Cash Flow Informat</vt:lpstr>
      <vt:lpstr>Derivatives</vt:lpstr>
      <vt:lpstr>Fair-Value Measurements</vt:lpstr>
      <vt:lpstr>Contingencies</vt:lpstr>
      <vt:lpstr>Condensed Consolidating Financi</vt:lpstr>
      <vt:lpstr>Acquisition (Tables)</vt:lpstr>
      <vt:lpstr>Inventories (Tables)</vt:lpstr>
      <vt:lpstr>Fixed Assets (Tables)</vt:lpstr>
      <vt:lpstr>Equity Investees (Tables)</vt:lpstr>
      <vt:lpstr>Intangible Assets (Tables)</vt:lpstr>
      <vt:lpstr>Debt (Tables)</vt:lpstr>
      <vt:lpstr>Partners' Capital and Distrib29</vt:lpstr>
      <vt:lpstr>Business Segment Information (T</vt:lpstr>
      <vt:lpstr>Transactions With Related Par31</vt:lpstr>
      <vt:lpstr>Supplemental Cash Flow Inform32</vt:lpstr>
      <vt:lpstr>Derivatives (Tables)</vt:lpstr>
      <vt:lpstr>Fair-Value Measurements (Tables</vt:lpstr>
      <vt:lpstr>Condensed Consolidating Finan35</vt:lpstr>
      <vt:lpstr>Organization And Basis Of Pre36</vt:lpstr>
      <vt:lpstr>Acquisition (Narrative) (Detail</vt:lpstr>
      <vt:lpstr>Acquisition (Selected Financial</vt:lpstr>
      <vt:lpstr>Acquisition (Schedule of Pro Fo</vt:lpstr>
      <vt:lpstr>Acquisition and Divestiture Acq</vt:lpstr>
      <vt:lpstr>Inventories (Schedule Of Major </vt:lpstr>
      <vt:lpstr>Inventories (Narrative) (Detail</vt:lpstr>
      <vt:lpstr>Fixed Assets (Schedule Of Fixed</vt:lpstr>
      <vt:lpstr>Fixed Assets Depreciation Expen</vt:lpstr>
      <vt:lpstr>Fixed Assets - Asset Retirement</vt:lpstr>
      <vt:lpstr>- Asset Retirement Obligation (</vt:lpstr>
      <vt:lpstr>Fixed Assets - Forecast of Accr</vt:lpstr>
      <vt:lpstr>Equity Investees (Narrative) (D</vt:lpstr>
      <vt:lpstr>Equity Investees (Consolidated </vt:lpstr>
      <vt:lpstr>Equity Investees (Schedule Of B</vt:lpstr>
      <vt:lpstr>Equity Investees (Schedule Of O</vt:lpstr>
      <vt:lpstr>Intangible Assets (Schedule Of </vt:lpstr>
      <vt:lpstr>Intangible Assets (Schedule o53</vt:lpstr>
      <vt:lpstr>Debt (Narrative) (Details)</vt:lpstr>
      <vt:lpstr>Debt (Schedule Of Obligations U</vt:lpstr>
      <vt:lpstr>Partners' Capital and Distrib56</vt:lpstr>
      <vt:lpstr>Partners' Capital And Distrib57</vt:lpstr>
      <vt:lpstr>Business Segment Information (S</vt:lpstr>
      <vt:lpstr>Business Segment Information 59</vt:lpstr>
      <vt:lpstr>Business Segment Information (R</vt:lpstr>
      <vt:lpstr>Transactions With Related Par61</vt:lpstr>
      <vt:lpstr>Transactions With Related Par62</vt:lpstr>
      <vt:lpstr>Supplemental Cash Flow Inform63</vt:lpstr>
      <vt:lpstr>Supplemental Cash Flow Inform64</vt:lpstr>
      <vt:lpstr>Derivatives (Schedule Of Outsta</vt:lpstr>
      <vt:lpstr>Derivatives (Schedule Of Fair V</vt:lpstr>
      <vt:lpstr>Derivatives (Schedule Of Effect</vt:lpstr>
      <vt:lpstr>Derivatives Derivatives (Narrat</vt:lpstr>
      <vt:lpstr>Fair-Value Measurements (Narrat</vt:lpstr>
      <vt:lpstr>Fair-Value Measurements (Placem</vt:lpstr>
      <vt:lpstr>Condensed Consolidating Finan71</vt:lpstr>
      <vt:lpstr>Condensed Consolidating Finan72</vt:lpstr>
      <vt:lpstr>Condensed Consolidating Finan73</vt:lpstr>
      <vt:lpstr>Condensed Consolidating Finan74</vt:lpstr>
      <vt:lpstr>Condensed Consolidating Finan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7:49:28Z</dcterms:created>
  <dcterms:modified xmlns:dcterms="http://purl.org/dc/terms/" xmlns:xsi="http://www.w3.org/2001/XMLSchema-instance" xsi:type="dcterms:W3CDTF">2015-11-06T07:49:28Z</dcterms:modified>
  <dc:title xmlns:dc="http://purl.org/dc/elements/1.1/">Untitled</dc:title>
  <dc:description xmlns:dc="http://purl.org/dc/elements/1.1/"/>
  <dc:subject xmlns:dc="http://purl.org/dc/elements/1.1/"/>
  <cp:keywords/>
  <cp:category/>
</cp:coreProperties>
</file>